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Short-term Investments" sheetId="11" state="visible" r:id="rId11"/>
    <sheet xmlns:r="http://schemas.openxmlformats.org/officeDocument/2006/relationships" name="Digital Assets" sheetId="12" state="visible" r:id="rId12"/>
    <sheet xmlns:r="http://schemas.openxmlformats.org/officeDocument/2006/relationships" name="Contract Balanc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Basic and Diluted Earnings per " sheetId="20" state="visible" r:id="rId20"/>
    <sheet xmlns:r="http://schemas.openxmlformats.org/officeDocument/2006/relationships" name="Treasury Stock"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Sale of Domain Name"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Recent Accounting Standards (Ta" sheetId="29" state="visible" r:id="rId29"/>
    <sheet xmlns:r="http://schemas.openxmlformats.org/officeDocument/2006/relationships" name="Contract Balanc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Convertible Senior Notes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Basic and Diluted Earnings pe_2"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Summary of Significant Accoun_3" sheetId="40" state="visible" r:id="rId40"/>
    <sheet xmlns:r="http://schemas.openxmlformats.org/officeDocument/2006/relationships" name="Recent Accounting Standards - A" sheetId="41" state="visible" r:id="rId41"/>
    <sheet xmlns:r="http://schemas.openxmlformats.org/officeDocument/2006/relationships" name="Recent Accounting Standards - S" sheetId="42" state="visible" r:id="rId42"/>
    <sheet xmlns:r="http://schemas.openxmlformats.org/officeDocument/2006/relationships" name="Short-term Investments - Additi" sheetId="43" state="visible" r:id="rId43"/>
    <sheet xmlns:r="http://schemas.openxmlformats.org/officeDocument/2006/relationships" name="Digital Assets - Additional Inf" sheetId="44" state="visible" r:id="rId44"/>
    <sheet xmlns:r="http://schemas.openxmlformats.org/officeDocument/2006/relationships" name="Schedule of Accounts Receivable" sheetId="45" state="visible" r:id="rId45"/>
    <sheet xmlns:r="http://schemas.openxmlformats.org/officeDocument/2006/relationships" name="Contract Balances - Additional " sheetId="46" state="visible" r:id="rId46"/>
    <sheet xmlns:r="http://schemas.openxmlformats.org/officeDocument/2006/relationships" name="Deferred Revenue and Advance Pa" sheetId="47" state="visible" r:id="rId47"/>
    <sheet xmlns:r="http://schemas.openxmlformats.org/officeDocument/2006/relationships" name="Contract Balances - Additiona_2" sheetId="48" state="visible" r:id="rId48"/>
    <sheet xmlns:r="http://schemas.openxmlformats.org/officeDocument/2006/relationships" name="Schedule of Property and Equipm" sheetId="49" state="visible" r:id="rId49"/>
    <sheet xmlns:r="http://schemas.openxmlformats.org/officeDocument/2006/relationships" name="Property and Equipment - Additi" sheetId="50" state="visible" r:id="rId50"/>
    <sheet xmlns:r="http://schemas.openxmlformats.org/officeDocument/2006/relationships" name="Leases - Additional Information" sheetId="51" state="visible" r:id="rId51"/>
    <sheet xmlns:r="http://schemas.openxmlformats.org/officeDocument/2006/relationships" name="Leases - Components of Lease Co" sheetId="52" state="visible" r:id="rId52"/>
    <sheet xmlns:r="http://schemas.openxmlformats.org/officeDocument/2006/relationships" name="Leases - Schedule of Maturities" sheetId="53" state="visible" r:id="rId53"/>
    <sheet xmlns:r="http://schemas.openxmlformats.org/officeDocument/2006/relationships" name="Convertible Senior Notes - Addi" sheetId="54" state="visible" r:id="rId54"/>
    <sheet xmlns:r="http://schemas.openxmlformats.org/officeDocument/2006/relationships" name="Convertible Senior Notes - Sche" sheetId="55" state="visible" r:id="rId55"/>
    <sheet xmlns:r="http://schemas.openxmlformats.org/officeDocument/2006/relationships" name="Convertible Senior Notes - Sc_2" sheetId="56" state="visible" r:id="rId56"/>
    <sheet xmlns:r="http://schemas.openxmlformats.org/officeDocument/2006/relationships" name="Convertible Senior Notes - Sc_3" sheetId="57" state="visible" r:id="rId57"/>
    <sheet xmlns:r="http://schemas.openxmlformats.org/officeDocument/2006/relationships" name="Commitments and Contingencies -" sheetId="58" state="visible" r:id="rId58"/>
    <sheet xmlns:r="http://schemas.openxmlformats.org/officeDocument/2006/relationships" name="Future Minimum Payments Related" sheetId="59" state="visible" r:id="rId59"/>
    <sheet xmlns:r="http://schemas.openxmlformats.org/officeDocument/2006/relationships" name="Schedule of Components of (Loss" sheetId="60" state="visible" r:id="rId60"/>
    <sheet xmlns:r="http://schemas.openxmlformats.org/officeDocument/2006/relationships" name="Schedule of (Benefit from) Prov" sheetId="61" state="visible" r:id="rId61"/>
    <sheet xmlns:r="http://schemas.openxmlformats.org/officeDocument/2006/relationships" name="Schedule of Effective Income Ta" sheetId="62" state="visible" r:id="rId62"/>
    <sheet xmlns:r="http://schemas.openxmlformats.org/officeDocument/2006/relationships" name="Schedule of Effective Tax Rate " sheetId="63" state="visible" r:id="rId63"/>
    <sheet xmlns:r="http://schemas.openxmlformats.org/officeDocument/2006/relationships" name="Income Taxes - Additional Infor" sheetId="64" state="visible" r:id="rId64"/>
    <sheet xmlns:r="http://schemas.openxmlformats.org/officeDocument/2006/relationships" name="Schedule of Components of Defer" sheetId="65" state="visible" r:id="rId65"/>
    <sheet xmlns:r="http://schemas.openxmlformats.org/officeDocument/2006/relationships" name="Schedule of Change in Unrecogni" sheetId="66" state="visible" r:id="rId66"/>
    <sheet xmlns:r="http://schemas.openxmlformats.org/officeDocument/2006/relationships" name="Share-based Compensation - Addi" sheetId="67" state="visible" r:id="rId67"/>
    <sheet xmlns:r="http://schemas.openxmlformats.org/officeDocument/2006/relationships" name="Summary of Stock Option Activit" sheetId="68" state="visible" r:id="rId68"/>
    <sheet xmlns:r="http://schemas.openxmlformats.org/officeDocument/2006/relationships" name="Schedule of Range of Exercise P" sheetId="69" state="visible" r:id="rId69"/>
    <sheet xmlns:r="http://schemas.openxmlformats.org/officeDocument/2006/relationships" name="Assumptions Used in Black-Schol" sheetId="70" state="visible" r:id="rId70"/>
    <sheet xmlns:r="http://schemas.openxmlformats.org/officeDocument/2006/relationships" name="Summary of Restricted Stock Uni" sheetId="71" state="visible" r:id="rId71"/>
    <sheet xmlns:r="http://schemas.openxmlformats.org/officeDocument/2006/relationships" name="Computation of Basic and Dilute" sheetId="72" state="visible" r:id="rId72"/>
    <sheet xmlns:r="http://schemas.openxmlformats.org/officeDocument/2006/relationships" name="Basic and Diluted Earnings pe_3" sheetId="73" state="visible" r:id="rId73"/>
    <sheet xmlns:r="http://schemas.openxmlformats.org/officeDocument/2006/relationships" name="Treasury Stock - Additional Inf" sheetId="74" state="visible" r:id="rId74"/>
    <sheet xmlns:r="http://schemas.openxmlformats.org/officeDocument/2006/relationships" name="Employee Benefit Plan - Additio" sheetId="75" state="visible" r:id="rId75"/>
    <sheet xmlns:r="http://schemas.openxmlformats.org/officeDocument/2006/relationships" name="Segment Information - Additiona" sheetId="76" state="visible" r:id="rId76"/>
    <sheet xmlns:r="http://schemas.openxmlformats.org/officeDocument/2006/relationships" name="Total Revenues Gross Profit and" sheetId="77" state="visible" r:id="rId77"/>
    <sheet xmlns:r="http://schemas.openxmlformats.org/officeDocument/2006/relationships" name="Sale of Domain Name - Additiona" sheetId="78" state="visible" r:id="rId78"/>
    <sheet xmlns:r="http://schemas.openxmlformats.org/officeDocument/2006/relationships" name="Selected Quarterly Financial _3" sheetId="79" state="visible" r:id="rId79"/>
    <sheet xmlns:r="http://schemas.openxmlformats.org/officeDocument/2006/relationships" name="Selected Quarterly Financial _4" sheetId="80" state="visible" r:id="rId80"/>
    <sheet xmlns:r="http://schemas.openxmlformats.org/officeDocument/2006/relationships" name="Subsequent Events - Additional " sheetId="81" state="visible" r:id="rId81"/>
    <sheet xmlns:r="http://schemas.openxmlformats.org/officeDocument/2006/relationships" name="Valuation And Qualifying Accoun"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ICROSTRATEGY INCORPORATED</t>
        </is>
      </c>
    </row>
    <row r="10">
      <c r="A10" s="4" t="inlineStr">
        <is>
          <t>Entity Central Index Key</t>
        </is>
      </c>
      <c r="B10" s="4" t="inlineStr">
        <is>
          <t>000105044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ICFR Auditor Attestation Flag</t>
        </is>
      </c>
      <c r="B16" s="4" t="inlineStr">
        <is>
          <t>true</t>
        </is>
      </c>
    </row>
    <row r="17">
      <c r="A17" s="4" t="inlineStr">
        <is>
          <t>Entity Well Known Seasoned Issuer</t>
        </is>
      </c>
      <c r="B17" s="4" t="inlineStr">
        <is>
          <t>Yes</t>
        </is>
      </c>
    </row>
    <row r="18">
      <c r="A18" s="4" t="inlineStr">
        <is>
          <t>Entity Public Float</t>
        </is>
      </c>
      <c r="D18" s="5" t="n">
        <v>90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lass A common stock, par value $0.001 per share</t>
        </is>
      </c>
    </row>
    <row r="23">
      <c r="A23" s="4" t="inlineStr">
        <is>
          <t>Trading Symbol</t>
        </is>
      </c>
      <c r="B23" s="4" t="inlineStr">
        <is>
          <t>MSTR</t>
        </is>
      </c>
    </row>
    <row r="24">
      <c r="A24" s="4" t="inlineStr">
        <is>
          <t>Security Exchange Name</t>
        </is>
      </c>
      <c r="B24" s="4" t="inlineStr">
        <is>
          <t>NASDAQ</t>
        </is>
      </c>
    </row>
    <row r="25">
      <c r="A25" s="4" t="inlineStr">
        <is>
          <t>Entity File Number</t>
        </is>
      </c>
      <c r="B25" s="4" t="inlineStr">
        <is>
          <t>000-24435</t>
        </is>
      </c>
    </row>
    <row r="26">
      <c r="A26" s="4" t="inlineStr">
        <is>
          <t>Entity Incorporation, State or Country Code</t>
        </is>
      </c>
      <c r="B26" s="4" t="inlineStr">
        <is>
          <t>DE</t>
        </is>
      </c>
    </row>
    <row r="27">
      <c r="A27" s="4" t="inlineStr">
        <is>
          <t>Entity Tax Identification Number</t>
        </is>
      </c>
      <c r="B27" s="4" t="inlineStr">
        <is>
          <t>51-0323571</t>
        </is>
      </c>
    </row>
    <row r="28">
      <c r="A28" s="4" t="inlineStr">
        <is>
          <t>Entity Address, Address Line One</t>
        </is>
      </c>
      <c r="B28" s="4" t="inlineStr">
        <is>
          <t>1850 Towers Crescent Plaza</t>
        </is>
      </c>
    </row>
    <row r="29">
      <c r="A29" s="4" t="inlineStr">
        <is>
          <t>Entity Address, City or Town</t>
        </is>
      </c>
      <c r="B29" s="4" t="inlineStr">
        <is>
          <t>Tysons Corner</t>
        </is>
      </c>
    </row>
    <row r="30">
      <c r="A30" s="4" t="inlineStr">
        <is>
          <t>Entity Address, State or Province</t>
        </is>
      </c>
      <c r="B30" s="4" t="inlineStr">
        <is>
          <t>VA</t>
        </is>
      </c>
    </row>
    <row r="31">
      <c r="A31" s="4" t="inlineStr">
        <is>
          <t>Entity Address, Postal Zip Code</t>
        </is>
      </c>
      <c r="B31" s="4" t="inlineStr">
        <is>
          <t>22182</t>
        </is>
      </c>
    </row>
    <row r="32">
      <c r="A32" s="4" t="inlineStr">
        <is>
          <t>City Area Code</t>
        </is>
      </c>
      <c r="B32" s="4" t="inlineStr">
        <is>
          <t>703</t>
        </is>
      </c>
    </row>
    <row r="33">
      <c r="A33" s="4" t="inlineStr">
        <is>
          <t>Local Phone Number</t>
        </is>
      </c>
      <c r="B33" s="4" t="inlineStr">
        <is>
          <t>848-86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definitive proxy statement for the 2021 Annual Meeting of Stockholders of the Registrant to be filed subsequently with the SEC are incorporated by reference into Part III of this Annual Report on Form 10-K to the extent indicated herein.</t>
        </is>
      </c>
    </row>
    <row r="37">
      <c r="A37" s="4" t="inlineStr">
        <is>
          <t>Class A</t>
        </is>
      </c>
    </row>
    <row r="38">
      <c r="A38" s="3" t="inlineStr">
        <is>
          <t>Document Information [Line Items]</t>
        </is>
      </c>
    </row>
    <row r="39">
      <c r="A39" s="4" t="inlineStr">
        <is>
          <t>Entity Common Stock, Shares Outstanding</t>
        </is>
      </c>
      <c r="C39" s="6" t="n">
        <v>7622997</v>
      </c>
    </row>
    <row r="40">
      <c r="A40" s="4" t="inlineStr">
        <is>
          <t>Class B Convertible</t>
        </is>
      </c>
    </row>
    <row r="41">
      <c r="A41" s="3" t="inlineStr">
        <is>
          <t>Document Information [Line Items]</t>
        </is>
      </c>
    </row>
    <row r="42">
      <c r="A42" s="4" t="inlineStr">
        <is>
          <t>Entity Common Stock, Shares Outstanding</t>
        </is>
      </c>
      <c r="C42" s="6"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Changes And Error Corrections [Abstract]</t>
        </is>
      </c>
    </row>
    <row r="4">
      <c r="A4" s="4" t="inlineStr">
        <is>
          <t>Recent Accounting Standards</t>
        </is>
      </c>
      <c r="B4" s="4" t="inlineStr">
        <is>
          <t>(3) Recent Accounting Standards Credit losses The Company adopted ASU 2016-13 effective as of January 1, 2020. Under ASU 2016-13, the Company applies a current expected credit loss (“CECL”) impairment model to its trade accounts receivable, in which lifetime expected credit losses on such financial assets are measured and recognized at each reporting date based on historical, current, and forecasted information. Under the CECL model, trade accounts receivable with similar risk characteristics are analyzed on a collective (pooled) basis. ASU 2016-13 also changed the impairment accounting for available-for-sale debt securities, requiring credit losses to be recorded through an allowance for credit losses rather than as a reduction in the amortized cost basis of the securities. Impairment due to factors other than credit loss will continue to be recorded through other comprehensive income (loss). Since adoption of this guidance, all of the Company’s available-for-sale debt securities have consisted of U.S. Treasury securities with stated maturity dates between three months and one year from the purchase date and none of these investments have been impaired at periods’ end. As of December 31, 2020, the Company did not hold any short-term investments. The adoption of this guidance did not have a material impact on the Company’s consolidated financial position, results of operations, or cash flows. No cumulative-effect adjustment to retained earnings was made. Cloud computing arrangements The Company adopted Accounting Standards Update No. 2018-15, Intangibles – Goodwill and Other – Internal-Use Software (Subtopic 350-40): Customer’s Accounting for Implementation Costs Incurred in a Cloud Computing Arrangement That Is a Service Contract Lease accounting The Company adopted ASU 2016-02 effective as of January 1, 2019 and elected the transition option to apply the new lease requirements as of the adoption date without restating comparative periods presented in its Consolidated Financial Statements. Additionally, the Company elected the package of practical expedients described in ASU 2016-02, which includes not reassessing the following: (i) lease classification of existing leases, (ii) whether expired or existing contracts contain leases, and (iii) initial direct costs for existing leases. Upon adoption of ASU 2016-02, the Company recognized ROU assets of $88.8 million, total lease liabilities of $116.9 million, reductions in total deferred rent of $28.5 million, and reductions in prepaid expenses of $0.4 million in its 2019 beginning balances. All adjustments relate to the Company’s operating leases; the Company does not have any material leases that are classified as finance leases. There was no cumulative effect adjustment to the Company’s 2019 beginning retained earnings balance as the Company did not have material unamortized initial direct costs. Beginning in 2019, the Company presents the amortization of its operating ROU assets and the change in its operating lease liabilities within the operating activities section of its Consolidated Statements of Cash Flows. The adoption of ASU 2016-02 did not have a material impact on the Company’s Consolidated Statements of Operations. Revenue from contracts with customers The Company adopted ASU 2014-09 effective as of January 1, 2018, using the full retrospective method. In adopting ASU 2014-09, the Company has made the following significant changes in accounting principles:
(i)
Timing of revenue recognition for term license sales.
(ii)
Timing of revenue recognition for sales to channel partners
(iii)
Allocating the transaction price to the performance obligations in the contract.
element arrangements. Whereas VSOE of product support was previously based on the optional stated renewal fee within the contract, SSP of product support under ASU 2014-09 is established as a range within each geographic region as discussed in Note 2, Summary of Significant Accounting Policies, to the Consolidated Financial Statements. The impact from SSP-based allocations was not material to the Company’s prior or current period Consolidated Financial Statements and is not expected to be material in future periods.
(iv)
Material rights.
(v)
Presentation of accounts receivable, contract assets, and contract liabilities (deferred revenue).
(vi)
Deferral of incremental direct costs to obtaining a contract with a customer. Intra-entity asset transfers In October 2016, the Financial Accounting Standards Board (“FASB”) issued Accounting Standards Update No. 2016-16, Income Taxes (Topic 740): Intra-Entity Transfers of Assets Other Than Inventory Accounting for Income Taxes In December 2019, the FASB issued Accounting Standards Update No. 2019-12, Income Taxes (Topic 740): Simplifying the Accounting for Income Taxes Accounting for Convertible Instrument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Upon adoption of ASU 2020-06, the Company expects the following significant accounting changes:
(i)
Elimination of the cash conversion model . Under current GAAP, instruments that may be partially settled in cash are in the scope of the “cash conversion” model, which requires the conversion feature to be separately reported in equity. Under ASU 2020-06, the Company will no longer be required to separately record the conversion feature in equity and instead will account for the convertible instrument as a single unit of debt, thereby eliminating the subsequent amortization of the debt discount as interest expense. Similarly, the portion of issuance costs previously allocated to equity under current GAAP will be reclassified to debt and amortized as interest expense. As a result of these changes, the net deferred tax liability associated with the previous equity components will also be reversed upon adoption.
(ii)
Use of the “if-converted” method for calculating diluted earnings per share . Under current GAAP, the Company utilizes the “treasury stock” method for computing the diluted earnings per share impact of its convertible senior notes, as its current intention is to settle the principal amount of the notes with cash. Under the treasury stock method, only the excess of the average stock price of the Company’s class A common stock for the reporting period over the conversion price is utilized in determining the impact to the diluted earnings per share denominator. Under ASU 2020-06, the Company may no longer rebut the presumption of share settlement for its convertible instrument and therefore may no longer utilize the treasury stock method. Instead, the Company will be required to use the if-converted method, which requires all underlying shares be included in the denominator regardless of the average stock price for the reporting period, in addition to adding back to the numerator the related interest expense from the stated coupon and the amortization of issuance costs, if dilutive. The Company currently estimates the adoption of ASU 2020-06 will impact the opening consolidated balance sheet as follows (in thousands):
Consolidated Balance Sheet
December 31, 2020 As Reported
Effect of the Adoption of ASU 2020-06
January 1, 2021 As Adjusted
Deferred tax liabilities (assets)
8,211
(41,693
)
(33,482
)
Convertible senior notes, net
486,366
148,546
634,912
Additional paid-in-capital
763,051
(107,810
)
655,241
Retained earnings
575,965
957
576,9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 Term Investments [Abstract]</t>
        </is>
      </c>
    </row>
    <row r="4">
      <c r="A4" s="4" t="inlineStr">
        <is>
          <t>Short-term Investments</t>
        </is>
      </c>
      <c r="B4" s="4" t="inlineStr">
        <is>
          <t>(4) Short-term Investments As of December 31, 2020 , the Company did no t hold any short-term investment instruments. The amortized cost and fair value of available-for-sale investments at December 31, 2019 were $ 108.8 million and $ 108.9 million, respectively. The gross unrecognized holding gains accumulated in other comprehensive loss were not material as of December 31, 2019. As of December 31, 2019, none of the Company’s available-for-sale investments were in unrealized loss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12 Months Ended</t>
        </is>
      </c>
    </row>
    <row r="2">
      <c r="B2" s="2" t="inlineStr">
        <is>
          <t>Dec. 31, 2020</t>
        </is>
      </c>
    </row>
    <row r="3">
      <c r="A3" s="3" t="inlineStr">
        <is>
          <t>Intangible Assets Net Excluding Goodwill [Abstract]</t>
        </is>
      </c>
    </row>
    <row r="4">
      <c r="A4" s="4" t="inlineStr">
        <is>
          <t>Digital Assets</t>
        </is>
      </c>
      <c r="B4" s="4" t="inlineStr">
        <is>
          <t>(5) Digital Assets During the year ended December 31, 2020, the Company purchased approximately 70,469 bitcoins for $1.125 billion in cash, including cash from the net proceeds related to the liquidation of short-term investments and the issuance of its convertible senior notes. During the year ended December 31, 2020, the Company incurred $70.7 million of impairment losses on its bitcoin. As of December 31, 2020, the carrying value of the Company’s bitcoin was $1.054 billion, which reflects cumulative impairments of $70.7 million. The carrying value represents the lowest fair value of the bitcoins at any time since their acquisition. The Company did not sell any of its bitcoins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12 Months Ended</t>
        </is>
      </c>
    </row>
    <row r="2">
      <c r="B2" s="2" t="inlineStr">
        <is>
          <t>Dec. 31, 2020</t>
        </is>
      </c>
    </row>
    <row r="3">
      <c r="A3" s="3" t="inlineStr">
        <is>
          <t>Contract With Customer Asset And Liability [Abstract]</t>
        </is>
      </c>
    </row>
    <row r="4">
      <c r="A4" s="4" t="inlineStr">
        <is>
          <t>Contract Balances</t>
        </is>
      </c>
      <c r="B4" s="4" t="inlineStr">
        <is>
          <t xml:space="preserve">(6)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20
2019
Billed and billable
$
200,221
$
165,153
Less: allowance for credit losses
(2,760
)
(1,637
)
Accounts receivable, net
$
197,461
$
163,516
Changes in the allowance for credit losses were not material for the year ended December 31, 2020. In estimating its allowance for credit losses as of December 31, 2020, the Company considered the impact from the pandemic caused by a novel strain of coronavirus (“COVID-19”) and established additional risk pools and reserves relating to customers in certain geographic areas and industries, in addition to separately assessing the reserves for certain customers that have been granted extended payment terms.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years ended December 31, 2020, 2019, and 2018,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1 million and $1.2 million in accrued sales and usage-based royalty revenue as of December 31, 2020 and 2019, respectively. Contract liabilities are amounts received or due from customers in advance of the Company transferring the software or services to the customer. In the case of multi-year service contracts arrangements, the Company generally does not invoice more than one year in advance of services and does not record deferred revenue for amounts that have not been invoiced and that require an additional contract.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December 31,
2020
2019
Current:
Deferred product licenses revenue
$
1,495
$
481
Deferred subscription services revenue
26,258
16,561
Deferred product support revenue
156,216
161,670
Deferred other services revenue
7,281
8,395
Total current deferred revenue and advance payments
$
191,250
$
187,107
Non-current:
Deferred product licenses revenue
$
139
$
293
Deferred subscription services revenue
8,758
97
Deferred product support revenue
5,055
3,417
Deferred other services revenue
710
537
Total non-current deferred revenue and advance payments
$
14,662
$
4,344
During the years ended December 31, 2020, 2019, and 2018, the Company recognized revenues of $182.6 million, $174.7 million, and $194.6 million, respectively, from amounts included in the total deferred revenue and advance payments balances at the beginning of the respective year. For the years ended December 31, 2020, 2019, and 2018, there were no significant changes in the timing of revenue recognition on the Company’s deferred balances. As of December 31, 2020, the Company had an aggregate transaction price of $205.9 million allocated to remaining performance obligations related to product support, subscription services, other services, and, in limited cases, product licenses contracts. The Company expects to recognize $191.3 million within the next 12 months and $14.7 million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in thousands) consisted of the following, as of:
December 31,
2020
2019
Transportation equipment
$
48,645
$
48,645
Computer equipment and purchased software
61,299
58,920
Furniture and equipment
10,460
10,464
Leasehold improvements
31,403
31,023
Internally developed software
9,917
9,849
Property and equipment, gross
161,724
158,901
Less: accumulated depreciation and amortization
(118,749
)
(108,747
)
Property and equipment, net
$
42,975
$
50,154
Included in transportation equipment is the Company’s corporate aircraft, including capitalizable costs related to the repairs to the aircraft, and aircraft-related equipment. As of December 31, 2020, the net carrying value of the aircraft and aircraft-related equipment was $30.0 million, net of $18.6 million of accumulated depreciation. As of December 31, 2019, the net carrying value of the aircraft and aircraft-related equipment was $32.6 million, net of $16.0 million of accumulated depreciation. Depreciation and amortization expenses related to property and equipment were $11.4 million, $11.7 million, and $8.3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As of December 31, 2020, the Company’s ROU asset and total lease liability balances were $62.2 million and $82.9 million, respectively, for leases in the United States and $11.4 million and $12.2 million, respectively, for foreign leases. As of December 31, 2019, the Company’s ROU assets and total lease liabilities were $71.0 million and $97.5 million, respectively, for leases in the United States and $14.5 million and $15.5 million, respectively, for foreign leases. The Company’s most significant lease is for its corporate headquarters in Northern Virginia. The ROU asset and total lease liability balances related to the Company’s corporate headquarters lease were $59.0 million and $79.7 million, respectively, as of December 31, 2020, and $66.9 million and $93.3 million, respectively, as of December 31, 2019. The lease agreement for the Company’s corporate headquarters location is set to expire in December 2030 The following table presents the Company’s total lease cost and other lease details for the year ended December 31, 2020 (in thousands, except years and discount rates):
Year Ended December 31,
2020
2019
Lease cost:
Operating lease cost
$
11,772
$
15,020
Short-term lease cost
1,158
2,015
Variable lease cost
1,382
1,175
Total lease cost
$
14,312
$
18,210
Other information:
Cash paid for amounts included in the measurement of operating lease liabilities
$
17,497
$
15,614
ROU assets obtained in exchange for new operating lease liabilities
$
743
$
5,016
Weighted average remaining lease term in years – operating leases
9.1
10.0
Weighted average discount rate – operating leases
6.1
%
6.0
% The following table presents the maturities of the Company’s operating lease liabilities as of December 31, 2020 (in thousands):
For the year ended December 31,
2021
$
16,186
2022
14,311
2023
13,937
2024
12,051
2025
11,649
Thereafter
55,643
Total lease payments
123,777
Less: imputed interest
(28,636
)
Total
$
95,141
Reported as:
Current operating lease liabilities
$
10,813
Non-current operating lease liabilities
84,328
Total
$
95,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9) Convertible Senior Notes In December 2020, the Company issued $650.0 million aggregate principal amount of 0.750% Convertible Senior Notes due 2025 (the “Notes”) in a private offering. The $650.0 million aggregate principal amount included the full exercise of the option provided to the initial purchaser to purchase an additional $100.0 million principal amount of the Notes. The Notes are senior unsecured obligations of the Company and bear interest at a fixed rate of 0.750% per annum, payable semiannually in arrears on June 15 and December 15 of each year, beginning on June 15, 2021. Holders of the Notes may receive additional interest under specified circumstances as outlined in the indenture relating to the issuance of the Notes (the “Indenture”). The N otes will mature on December 15, 2025 , unless earlier converted, redeemed or repurchased in accordance with their terms. The total net proceeds from the offering, after deducting initial purchaser discounts and issuance costs, were approximately $ million. The Notes are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are convertible into shares of the Company’s class A common stock at an initial conversion rate of 2.5126 shares per $1,000 principal amount of notes (equivalent to an initial conversion price of approximately $397.99 per share of class A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notes in connection with such corporate event or notice of redemption, as the case may be, in certain circumstances as provided in the Indenture. Prior to June 15, 2025, the Notes are convertible only under the following circumstances: (1) during any calendar quarter commencing after the calendar quarter ending on March 31, 2021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dutre) per $1,000 principal amount of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econd scheduled trading day immediately preceeding the redemption date; and (4) upon occurrence of specified corporate events as described in the Indenture. On or after June 15, 2025 until the close of business on the second scheduled trading day immediately preceding the maturity date of the Notes, holders may convert the Notes at any time. Upon conversion of the Notes, the Company will pay or deliver, as the case may be, cash, shares of the Company’s class A common stock or a combination of cash and shares of class A common stock, at the Company’s election. It is the Company’s current intent to settle the principal amount of the Notes with cash. Prior to December 20, 2023, the Company may not redeem the Notes. The Company may redeem for cash all or a portion of the Notes, at its option, on or after December 20, 2023 if the last reported sale price of the Company’s class A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if any, on, all the Notes to be due and payable. During the three months ended December 31, 2020, none of the Notes’ conversion features were triggered and no conversions occurred during the three months ended December 31, 2020. The Notes may be convertible thereafter if one or more of the conversion conditions is satisfied during future measurement periods. In accounting for the issuance of the Notes, the Company separated the Notes into liability and equity components. The initial carrying amount of the liability component was determined by measuring the fair value of a similar debt instrument without any associated conversion features. The carrying amount of the equity component (representing the conversion option) was $153.5 million and was determined by deducting the fair value of the liability component from the par value of the Notes. The equity component was recorded in “additional paid-in-capital” in the Company’s Consolidated Balance Sheet and will not be remeasured as long as it continues to meet the conditions for equity classification. The Company incurred approximately $15.3 million in customary offering expenses associated with the Notes (“issuance costs”). In accounting for the issuance costs, the Company allocated the total costs incurred to the liability and equity components of the Notes based on their relative values. Issuance costs attributable to the liability component of $11.6 million were taken as a reduction to the principal amount of the Notes. Issuance costs attributable to the equity component of $3.6 million have been netted against the equity component of the Notes in “additional paid-in-capital” in the Company’s Consolidated Balance Sheet. The excess of the principal amount of the liability component over its carrying amount (the “debt discount”) and the issuance costs attributable to the liability component are amortized to interest expense over the contractual term of the Notes at an effective interest rate of 6.82%. As of December 31, 2020, the net carrying amount of the liablity component of the Notes is classified as a long-term liability in the “Convertible Senior Notes” line item in the Company’s Consolidated Balance Sheet as follows (in thousands):
December 31,
2020
Principal
$
650,000
Unamortized debt discount
(152,075
)
Unamortized issuance costs
(11,559
)
Net carrying amount of debt
$
486,366
As of December 31, 2020, the net carrying amount of the equity component of the Notes i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
For the year ended December 31, 2020, interest expense related to the Notes was as follows (in thousands):
Year Ended December 31,
2020
Contractual interest expense
$
271
Amortization of debt discount
1,452
Amortization of issuance costs allocated to debt
91
Total interest expense
$
1,8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20 or December 31, 2019. As a result of the Tax Act, the Company recorded a final tax expense of $37.2 million related to the Transition Tax, comprised of a provisional Transition Tax obligation of $40.3 million in 2017 and a subsequent $(3.1) million measurement-period adjustment in 2018. As of December 31, 2020, $28.0 million of the Transition Tax was unpaid, of which $25.1 million is included in “Other long-term liabilities” and $3.0 million is included in “Accounts payable, accrued expenses, and operating lease liabilities” in the Company’s Consolidated Balance Sheets. The following table shows future minimum payments related to the Notes (semi-annual interest payments and principal upon maturity), noncancelable purchase agreements with initial terms of greater than one year, and anticipated payments related to the Transition Tax resulting from the Tax Act based on the expected due dates of the various installments as of December 31, 2020 (in thousands):
Year
Convertible Senior Notes
Purchase Obligations
Transition Tax
2021
$
4,740
$
13,825
$
2,951
2022
4,875
9,673
2,952
2023
4,875
8,705
5,534
2024
4,875
669
7,379
2025
655,078
682
9,223
Thereafter
0
1,048
0
$
674,443
$
34,602
$
28,039
See Note 9, Convertible Senior Notes, to the Consolidated Financial Statements for information regarding the Company’s commitments related to the Notes. Although the Notes will mature on December 15, 2025, they may be earlier converted, redeemed or repurchased in accordance with their terms. See Note 8, Leases, to the Consolidated Financial Statements for information regarding the Company’s commitments that are related to lease agreements.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has authorized the Brazilian Federal Police to use certain investigative measures in its investigation into alleged corruption and procurement fraud involving certain government officials, pertaining to a particular transaction. Pursuant to this court authorization, numerous entities and individuals across Brazil have been subject to the freezing of assets and other measures, including a former reseller and a former employee of the Company’s Brazilian subsidiary. On February 6, 2020, the bank accounts of the Company’s Brazilian subsidiary were also frozen up to an amount of BRL 10.0 million, or approximately $2.3 million. On May 22, 2020, these bank accounts of the Company’s Brazilian subsidiary were unfrozen on the basis of a court decision that found the alleged illicit origin of the amounts was not sufficiently evidenced. On May 25, 2020, the Federal Prosecution Office presented an appeal to this decision, but the accounts will remain unfrozen pending the outcome of the appeal. The transaction at issue is part of the basis of the previously reported failure or likely failure of the Brazilian subsidiary to comply with local procurement regulations. The Company is not a subject of the investigation, and the Company is not aware of any allegations that the former employee or the Company made any payments to Brazilian government officials. The Brazilian Federal Police has expanded the investigation to include other possible cases of procurement fraud involving Brazilian government entities and criminal penalties may be imposed against individuals; however, the Company’s Brazilian subsidiary is not a target. T he Company has also learned that Brazil’s Federal Comptroller General filed an administrative action against the Company’s Brazilian subsidiary with respect to the alleged procurement violations. The Company is taking measures to attempt to resolve this matter.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U.S. and international components of (loss) income before income taxes (in thousands) were comprised of the following for the periods indicated:
Years Ended December 31,
2020
2019
2018
U.S.
$
(53,250
)
$
9,944
$
(18,295
)
Foreign
33,297
28,319
38,777
Total
$
(19,953
)
$
38,263
$
20,482
The (benefit from) provision for income taxes (in thousands) consisted of the following for the periods indicated:
Years Ended December 31,
2020
2019
2018
Current:
Federal
$
1,861
$
1,256
$
(1,916
)
State
1,445
143
1,656
Foreign
5,221
5,135
6,460
$
8,527
$
6,534
$
6,200
Deferred:
Federal
$
(15,038
)
$
(749
)
$
(6,071
)
State
(6,269
)
(480
)
(2,047
)
Foreign
351
(1,397
)
(101
)
$
(20,956
)
$
(2,626
)
$
(8,219
)
Total (benefit) provision
$
(12,429
)
$
3,908
$
(2,019
) The benefit from or provision for income taxes differs from the amount computed by applying the federal statutory income tax rate to the Company’s loss or income before income taxes as follows for the periods indicated:
Years Ended December 31,
2020
2019
2018
Income tax expense at federal statutory rate
21.0
%
21.0
%
21.0
%
State taxes, net of federal tax effect
18.0
%
(1.7
)%
(1.3
)%
Foreign earnings taxed at different rates
21.7
%
(6.1
)%
(20.5
)%
Book tax difference in amortization of intangible property
0.0
%
(4.6
)%
0.0
%
Withholding tax
(12.5
)%
3.1
%
5.5
%
Foreign tax credit
3.8
%
(3.0
)%
(5.2
)%
Other international components
(3.5
)%
0.2
%
0.3
%
Change in valuation allowance
2.7
%
1.6
%
2.5
%
Deferred tax adjustments and rate changes
(3.4
)%
1.0
%
(1.7
)%
Meals and entertainment
(1.3
)%
1.3
%
2.6
%
Non-deductible officers compensation
(12.5
)%
1.4
%
2.1
%
Subpart F income
(2.0
)%
3.2
%
7.0
%
Research and development tax credit
19.9
%
(9.3
)%
(11.8
)%
Stock compensation
11.8
%
1.8
%
5.8
%
GILTI, net of foreign tax credit
(1.1
)%
0.9
%
0.5
%
FDII
3.1
%
(1.9
)%
(4.5
)%
Transition Tax
0.0
%
0.0
%
(15.2
)%
Other permanent differences
(3.4
)%
1.3
%
3.0
%
Total
62.3
%
10.2
%
(9.9
)% The Company’s U.S. and foreign effective tax rates for (loss) income before income taxes were as follows for the periods indicated:
Years Ended December 31,
2020
2019
2018
U.S.
33.8
%
1.7
%
45.8
%
Foreign
16.7
%
13.2
%
16.4
%
Combined
62.3
%
10.2
%
(9.9
)% The change in the Company’s effective tax rate in 2020, as compared to the prior year, was primarily due to certain discrete items, overall income or loss level, and the change in the proportion of U.S. versus foreign income. The Tax Act imposed a Transition Tax on previously untaxed accumulated and current earnings and profits of certain of the Company’s foreign subsidiaries. The Company recorded a final tax expense of $37.2 million related to the Transition Tax, comprised of a provisional Transition Tax obligation of $40.3 million in 2017 and a subsequent $(3.1) million measurement-period adjustment in 2018. As of December 31, 2020, $28.0 million of the Transition Tax was unpaid, of which $25.1 million is included in “Other long-term liabilities” and $3.0 million is included in “Accounts payable, accrued expenses, and operating lease liabilities” in the Company’s Consolidated Balance Sheets. The Tax Act also reduced the U.S. corporate tax rate from 35% to 21%, effective January 1, 2018. Additionally, the Tax Act requires certain Global Intangible Low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 The Company has estimated the impact of the GILTI tax and FDII deduction in determining its annual effective tax rate that is reflected in its (benefit from) provision for income taxes since January 1, 2018. As of December 31, 2020 and 2019, the amount of cash and cash equivalents and short-term investments held by the Company’s U.S. entities was $13.7 million and $289.4 million, respectively, and by the Company’s non-U.S. entities was $46.0 million and $276.2 million, respectively. The Company earns a significant amount of its revenues outside the United States and its accumulated undistributed foreign earnings and profits as of December 31, 2020 and 2019 were $136.3 million and $231.2 million, respectively. Beginning in the third quarter of 2020, the Company no longer intends to indefinitely reinvest its foreign earnings and profits. After taking into account the Transition Tax and GILTI tax, the Company recorded tax expense of $1.7 million on undistributed foreign earnings related to foreign withholding tax and U.S. state income taxes in 2020.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20
2019
Deferred tax assets, net:
Net operating loss carryforwards
$
1,690
$
874
Tax credits
4,158
2,553
Intangible assets
1,707
1,878
Deferred revenue adjustment
408
423
Accrued compensation
6,527
6,257
Share-based compensation expense
11,410
14,182
Deferred rent
0
1,330
Digital asset impairment losses
19,843
0
Other
3,605
1,453
Deferred tax assets before valuation allowance
49,348
28,950
Valuation allowance
(1,259
)
(2,130
)
Deferred tax assets, net of valuation allowance
48,089
26,820
Deferred tax liabilities:
Prepaid expenses and other
1,792
1,693
Property and equipment
4,233
5,092
Debt discount, net of issuance costs
41,693
0
Deferred tax on undistributed foreign earnings
1,741
0
Method change
338
652
Total deferred tax liabilities
49,797
7,437
Total net deferred tax (liability) asset
$
(1,708
)
$
19,383
Reported as:
Non-current deferred tax assets, net
6,503
19,409
Non-current deferred tax liabilities
(8,211
)
(26
)
Total net deferred tax (liability) asset
$
(1,708
)
$
19,383
As of December 31, 2020, the Company had unrecognized income tax benefits of $4.6 million, recorded in “Other long-term liabilities” in the Company’s Consolidated Balance Sheets. The change in unrecognized income tax benefits (in thousands) is presented in the table below:
Unrecognized income tax benefits at January 1, 2020
$
1,563
Increase related to positions taken in prior period
2,580
Increase related to positions taken in current period
283
Decrease related to expiration of statute of limitations
(133
)
Unrecognized income tax benefits at December 31, 2020
4,293
Accrued interest
295
Unrecognized income tax benefits recorded in other long-term liabilities at December 31, 2020
$
4,588
If recognized, $4.3 million of the gross unrecognized income tax benefits would impact the Company’s effective tax rate. Over the next 12 months, the amount of the Company’s liability for unrecognized income tax benefits shown above is not expected to change materially. The Company recognizes estimated accrued interest related to unrecognized income tax benefits in the benefit from income taxes. During the years ended December 31, 2020, 2019, and 2018, the Company released or recognized an immaterial amount of accrued interest. The amount of accumulated accrued interest related to the above unrecognized income tax benefits was approximately $0.3 million and $0.2 million as of December 31, 2020 and 2019,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In 2018, the Company settled the tax examination in China for tax years 2008 to 2016 without any material audit assessments. In 2019, the Company settled the tax examination in Italy for tax years 2013 to 2015 without any material audit assessments. The Company’s U.S. tax returns for tax years from 2016 and forward are subject to potential examination by the Internal Revenue Service. However, due to the Company’s use of state NOL carryovers in the United States, state tax authorities may attempt to reduce or fully offset the amount of state NOL carryovers from tax years ended 2011 and forward that the Company used in later tax years. The Company’s major foreign tax jurisdictions and the tax years that remain subject to potential examination are Italy, Germany, and Poland for tax years 2016 and forward; Spain for tax years 2017 and forward, and the United Kingdom for tax years 2019 and forward. To date there have been no material audit assessments related to audits in the United States or any of the applicable foreign jurisdictions. The Company had no U.S. NOL carryforwards as of December 31, 2020 and 2019. The Company had $7.9 million and $4.1 million of foreign NOL carryforwards as of December 31, 2020 and 2019, respectively. The Company’s valuation allowances of $1.3 million and $2.1 million at December 31, 2020 and 2019, respectively, primarily relate to certain foreign tax credit carryforward tax assets that, in the Company’s present estimation, more likely than not will not be realized. 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profitability in future periods, it may be required to increase the valuation allowance against the deferred tax assets, which could result in a charge that would materially adversely affect net (loss) income in the period in which the charge i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2) Share-based Compensation The 2013 Equity Plan authorizes the issuance of various types of share-based awards to the Company’s employees, officers, directors, and other eligible participants. As of December 31, 2020, a total of 2,300,000 shares of the Company’s class A common stock were authorized for issuance under the 2013 Equity Plan. As of December 31, 2020, there were 415,238 shares of class A common stock reserved and available for future issuance under the 2013 Equity Plan. Under the 2013 Equity Plan, the Company has issued stock option awards, restricted stock units, and other stock-based awards. Regardless of the type of award issued, any shares issued under the 2013 Equity Plan may consist in whole or in part of authorized but unissued shares or treasury shares. No awards may be issued more than 10 years after the 2013 Equity Plan’s effective date. In determining related share-based compensation expense for any award under the 2013 Equity Plan, the Company has made an accounting policy election to account for forfeitures of awards as they occur and therefore share-based compensation expense presented below has not been adjusted for any estimated forfeitures. Stock option awards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Share-based compensation expense related to stock option awards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The Company has relied exclusively on its historical stock price volatility to estimate the expected stock price volatility over the expected term because the Company believed at the date of grant that future volatility wa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As of December 31, 2020, there were options to purchase 1,157,375 shares of class A common stock outstanding under the 2013 Equity Plan.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8
992
$
145.28
Granted
710
130.27
Exercised
(21
)
121.13
$
196
Forfeited/Expired
(201
)
154.49
Balance as of December 31, 2018
1,480
137.16
Granted
470
150.88
Exercised
(51
)
128.17
$
799
Forfeited/Expired
(265
)
135.88
Balance as of December 31, 2019
1,634
141.60
Granted
118
146.76
Exercised
(348
)
146.80
$
29,994
Forfeited/Expired
(247
)
146.63
Balance as of December 31, 2020
1,157
$
139.48
Exercisable as of December 31, 2020
644
$
135.05
$
163,318
4.1
Expected to vest as of December 31, 2020
513
$
145.05
124,947
8.4
Total
1,157
$
139.48
$
288,265
6.0 Stock options outstanding as of December 31, 2020 are comprised of the following range of exercise prices per share (in thousands, except per share data and years):
Stock Options Outstanding at December 31, 2020
Weighted Average
Weighted Average
Exercise Price
Remaining Contractual
Range of Exercise Prices per Share
Shares
Per Share
Term (Years)
$121.43 - $140.00
710
$
124.45
4.8
$140.01 - $160.00
268
$
151.33
9.0
$160.01 - $180.00
69
$
169.37
6.8
$180.01 - $201.25
110
$
188.97
6.0
Total
1,157
$
139.48
6.0
An aggregate of 200,000, 216,250, and 251,250 stock options with an aggregate fair value of $11.2 million, $12.6 million, and $15.5 million vested during the years ended December 31, 2020, 2019, and 2018, respectively. The weighted average grant date fair value of stock option awards using the Black-Scholes option pricing model was $49.68, $54.36, and $51.68 for each share subject to a stock option granted during the years ended December 31, 2020, 2019, and 2018, respectively, based on the following assumptions:
Years Ended December 31,
2020
2019
2018
Expected term of options in years
6.3
6.3
6.3
Expected volatility
33.6% - 34.6%
33.2% - 33.4%
33.7% - 35.5%
Risk-free interest rate
0.3% - 0.5%
1.7% - 2.5%
2.7% - 2.9%
Expected dividend yield
0.0%
0.0%
0.0% The Company recognized approximately $10.1 million, $10.1 million, and $14.6 million in share-based compensation expense for the years ended December 31, 2020, 2019, and 2018, respectively, from stock options granted under the 2013 Equity Plan. As of December 31, 2020, there was approximately $21.8 million of total unrecognized share-based compensation expense related to unvested stock options. As of December 31, 2020, the Company expects to recognize this remaining share-based compensation expense over a weighted average vesting period of approximately 2.6 years. Restricted stock units During the fourth quarter of 2020, the Company began granting restricted stock units under the 2013 Equity Plan. The restricted stock units entitle recipients to receive a number of shares of the Company’s class A common stock over a vesting period, as specified in the applicable restricted stock unit agreement. Although the Company may in its sole discretion elect to pay fully or partially in cash in lieu of settling solely in shares, it does not currently intend to do so. Share-based compensation expense related to restricted stock units is based on the fair value of the Company’s class A common stock on the date of grant. The Company recognizes share-based compensation expense associated with such restricted stock unit awards on a straight-line basis over the award’s requisite service period (generally, the vesting period). The restricted stock unit awards granted to date vest in equal annual installments over a four-year As of December 31, 2020, there were 74,400 restricted stock units outstanding under the 2013 Equity Plan. The following table summarizes the Company’s restricted stock unit activity (in thousands) for the periods indicated:
Restricted Stock Units Outstanding
Aggregate
Intrinsic
Units
Value
Balance as of January 1, 2020
0
Granted
76
Vested
0
$
0
Forfeited
(2
)
Balance as of December 31, 2020
74
Expected to vest as of December 31, 2020
74
$
28,908
No restricted stock units vested during the year ended December 31, 2020. The weighted average grant date fair value of restricted stock units granted during the year ended December 31, 2020 was $192.43 based on the fair value of the Company’s class A common stock. The Company recognized approximately $0.5 million in share-based compensation expense for the year ended December 31, 2020 from restricted stock units granted under the 2013 Equity Plan. As of December 31, 2020, there was approximately $13.8 million of total unrecognized share-based compensation expense related to unvested restricted stock units. As of December 31, 2020, the Company expects to recognize this remaining share-based compensation expense over a weighted average vesting period of approximately 3.9 years. Other stock-based awards During 2018, the Company granted certain awards characterized as “other stock-based awards” under the 2013 Equity Plan. These other stock-based awards are similar to stock options, except these awards are settled in cash only and not in shares of the Company’s class A common stock. These awards are classified as liabilities in the Company’s Consolidated Balance Sheets due to the required cash settlement feature and the fair value of the awards is remeasured each quarterly reporting period. Other stock-based awards were not granted in 2020 or 2019. The Company recognized approximately $0.6 million in share-based compensation expense for the year ended December 31, 2020 from other stock-based awards. For the years ended December 31, 2019 and 2018, the Company did not recognize a material amount in share-based compensation expense from other stock-based awards. As of December 31, 2020, there was approximately $1.0 million of total unrecognized share-based compensation expense related to other stock-based awards. The Company expects to recognize this remaining share-based compensation expense over a weighted average vesting period of approximately 1.4 years, subject to additional fair value adjustments through the earlier of settlement or expi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675</v>
      </c>
      <c r="C3" s="5" t="n">
        <v>456727</v>
      </c>
    </row>
    <row r="4">
      <c r="A4" s="4" t="inlineStr">
        <is>
          <t>Restricted cash</t>
        </is>
      </c>
      <c r="B4" s="6" t="n">
        <v>1084</v>
      </c>
      <c r="C4" s="6" t="n">
        <v>1089</v>
      </c>
    </row>
    <row r="5">
      <c r="A5" s="4" t="inlineStr">
        <is>
          <t>Short-term investments</t>
        </is>
      </c>
      <c r="B5" s="6" t="n">
        <v>0</v>
      </c>
      <c r="C5" s="6" t="n">
        <v>108919</v>
      </c>
    </row>
    <row r="6">
      <c r="A6" s="4" t="inlineStr">
        <is>
          <t>Accounts receivable, net</t>
        </is>
      </c>
      <c r="B6" s="6" t="n">
        <v>197461</v>
      </c>
      <c r="C6" s="6" t="n">
        <v>163516</v>
      </c>
    </row>
    <row r="7">
      <c r="A7" s="4" t="inlineStr">
        <is>
          <t>Prepaid expenses and other current assets</t>
        </is>
      </c>
      <c r="B7" s="6" t="n">
        <v>14400</v>
      </c>
      <c r="C7" s="6" t="n">
        <v>23195</v>
      </c>
    </row>
    <row r="8">
      <c r="A8" s="4" t="inlineStr">
        <is>
          <t>Total current assets</t>
        </is>
      </c>
      <c r="B8" s="6" t="n">
        <v>272620</v>
      </c>
      <c r="C8" s="6" t="n">
        <v>753446</v>
      </c>
    </row>
    <row r="9">
      <c r="A9" s="4" t="inlineStr">
        <is>
          <t>Digital assets</t>
        </is>
      </c>
      <c r="B9" s="6" t="n">
        <v>1054302</v>
      </c>
      <c r="C9" s="6" t="n">
        <v>0</v>
      </c>
    </row>
    <row r="10">
      <c r="A10" s="4" t="inlineStr">
        <is>
          <t>Property and equipment, net</t>
        </is>
      </c>
      <c r="B10" s="6" t="n">
        <v>42975</v>
      </c>
      <c r="C10" s="6" t="n">
        <v>50154</v>
      </c>
    </row>
    <row r="11">
      <c r="A11" s="4" t="inlineStr">
        <is>
          <t>Right-of-use assets</t>
        </is>
      </c>
      <c r="B11" s="6" t="n">
        <v>73597</v>
      </c>
      <c r="C11" s="6" t="n">
        <v>85538</v>
      </c>
    </row>
    <row r="12">
      <c r="A12" s="4" t="inlineStr">
        <is>
          <t>Deposits and other assets</t>
        </is>
      </c>
      <c r="B12" s="6" t="n">
        <v>15615</v>
      </c>
      <c r="C12" s="6" t="n">
        <v>8024</v>
      </c>
    </row>
    <row r="13">
      <c r="A13" s="4" t="inlineStr">
        <is>
          <t>Deferred tax assets, net</t>
        </is>
      </c>
      <c r="B13" s="6" t="n">
        <v>6503</v>
      </c>
      <c r="C13" s="6" t="n">
        <v>19409</v>
      </c>
    </row>
    <row r="14">
      <c r="A14" s="4" t="inlineStr">
        <is>
          <t>Total assets</t>
        </is>
      </c>
      <c r="B14" s="6" t="n">
        <v>1465612</v>
      </c>
      <c r="C14" s="6" t="n">
        <v>916571</v>
      </c>
    </row>
    <row r="15">
      <c r="A15" s="3" t="inlineStr">
        <is>
          <t>Current liabilities:</t>
        </is>
      </c>
    </row>
    <row r="16">
      <c r="A16" s="4" t="inlineStr">
        <is>
          <t>Accounts payable, accrued expenses, and operating lease liabilities</t>
        </is>
      </c>
      <c r="B16" s="6" t="n">
        <v>45119</v>
      </c>
      <c r="C16" s="6" t="n">
        <v>33919</v>
      </c>
    </row>
    <row r="17">
      <c r="A17" s="4" t="inlineStr">
        <is>
          <t>Accrued compensation and employee benefits</t>
        </is>
      </c>
      <c r="B17" s="6" t="n">
        <v>49249</v>
      </c>
      <c r="C17" s="6" t="n">
        <v>48792</v>
      </c>
    </row>
    <row r="18">
      <c r="A18" s="4" t="inlineStr">
        <is>
          <t>Deferred revenue and advance payments</t>
        </is>
      </c>
      <c r="B18" s="6" t="n">
        <v>191250</v>
      </c>
      <c r="C18" s="6" t="n">
        <v>187107</v>
      </c>
    </row>
    <row r="19">
      <c r="A19" s="4" t="inlineStr">
        <is>
          <t>Total current liabilities</t>
        </is>
      </c>
      <c r="B19" s="6" t="n">
        <v>285618</v>
      </c>
      <c r="C19" s="6" t="n">
        <v>269818</v>
      </c>
    </row>
    <row r="20">
      <c r="A20" s="4" t="inlineStr">
        <is>
          <t>Convertible senior notes, net</t>
        </is>
      </c>
      <c r="B20" s="6" t="n">
        <v>486366</v>
      </c>
      <c r="C20" s="6" t="n">
        <v>0</v>
      </c>
    </row>
    <row r="21">
      <c r="A21" s="4" t="inlineStr">
        <is>
          <t>Deferred revenue and advance payments</t>
        </is>
      </c>
      <c r="B21" s="6" t="n">
        <v>14662</v>
      </c>
      <c r="C21" s="6" t="n">
        <v>4344</v>
      </c>
    </row>
    <row r="22">
      <c r="A22" s="4" t="inlineStr">
        <is>
          <t>Operating lease liabilities</t>
        </is>
      </c>
      <c r="B22" s="6" t="n">
        <v>84328</v>
      </c>
      <c r="C22" s="6" t="n">
        <v>103424</v>
      </c>
    </row>
    <row r="23">
      <c r="A23" s="4" t="inlineStr">
        <is>
          <t>Other long-term liabilities</t>
        </is>
      </c>
      <c r="B23" s="6" t="n">
        <v>33382</v>
      </c>
      <c r="C23" s="6" t="n">
        <v>30400</v>
      </c>
    </row>
    <row r="24">
      <c r="A24" s="4" t="inlineStr">
        <is>
          <t>Deferred tax liabilities</t>
        </is>
      </c>
      <c r="B24" s="6" t="n">
        <v>8211</v>
      </c>
      <c r="C24" s="6" t="n">
        <v>26</v>
      </c>
    </row>
    <row r="25">
      <c r="A25" s="4" t="inlineStr">
        <is>
          <t>Total liabilities</t>
        </is>
      </c>
      <c r="B25" s="6" t="n">
        <v>912567</v>
      </c>
      <c r="C25" s="6" t="n">
        <v>40801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undesignated, $0.001 par value; 5,000 shares authorized; no shares issued or outstanding</t>
        </is>
      </c>
      <c r="B28" s="6" t="n">
        <v>0</v>
      </c>
      <c r="C28" s="6" t="n">
        <v>0</v>
      </c>
    </row>
    <row r="29">
      <c r="A29" s="4" t="inlineStr">
        <is>
          <t>Additional paid-in capital</t>
        </is>
      </c>
      <c r="B29" s="6" t="n">
        <v>763051</v>
      </c>
      <c r="C29" s="6" t="n">
        <v>593583</v>
      </c>
    </row>
    <row r="30">
      <c r="A30" s="4" t="inlineStr">
        <is>
          <t>Treasury stock, at cost; 8,684 shares and 7,807 shares, respectively</t>
        </is>
      </c>
      <c r="B30" s="6" t="n">
        <v>-782104</v>
      </c>
      <c r="C30" s="6" t="n">
        <v>-658880</v>
      </c>
    </row>
    <row r="31">
      <c r="A31" s="4" t="inlineStr">
        <is>
          <t>Accumulated other comprehensive loss</t>
        </is>
      </c>
      <c r="B31" s="6" t="n">
        <v>-3885</v>
      </c>
      <c r="C31" s="6" t="n">
        <v>-9651</v>
      </c>
    </row>
    <row r="32">
      <c r="A32" s="4" t="inlineStr">
        <is>
          <t>Retained earnings</t>
        </is>
      </c>
      <c r="B32" s="6" t="n">
        <v>575965</v>
      </c>
      <c r="C32" s="6" t="n">
        <v>583489</v>
      </c>
    </row>
    <row r="33">
      <c r="A33" s="4" t="inlineStr">
        <is>
          <t>Total stockholders’ equity</t>
        </is>
      </c>
      <c r="B33" s="6" t="n">
        <v>553045</v>
      </c>
      <c r="C33" s="6" t="n">
        <v>508559</v>
      </c>
    </row>
    <row r="34">
      <c r="A34" s="4" t="inlineStr">
        <is>
          <t>Total liabilities and stockholders’ equity</t>
        </is>
      </c>
      <c r="B34" s="6" t="n">
        <v>1465612</v>
      </c>
      <c r="C34" s="6" t="n">
        <v>916571</v>
      </c>
    </row>
    <row r="35">
      <c r="A35" s="4" t="inlineStr">
        <is>
          <t>Class A</t>
        </is>
      </c>
    </row>
    <row r="36">
      <c r="A36" s="3" t="inlineStr">
        <is>
          <t>Stockholders’ Equity</t>
        </is>
      </c>
    </row>
    <row r="37">
      <c r="A37" s="4" t="inlineStr">
        <is>
          <t>Common stock</t>
        </is>
      </c>
      <c r="B37" s="6" t="n">
        <v>16</v>
      </c>
      <c r="C37" s="6" t="n">
        <v>16</v>
      </c>
    </row>
    <row r="38">
      <c r="A38" s="4" t="inlineStr">
        <is>
          <t>Total stockholders’ equity</t>
        </is>
      </c>
      <c r="B38" s="6" t="n">
        <v>16</v>
      </c>
      <c r="C38" s="6" t="n">
        <v>16</v>
      </c>
    </row>
    <row r="39">
      <c r="A39" s="4" t="inlineStr">
        <is>
          <t>Class B Convertible</t>
        </is>
      </c>
    </row>
    <row r="40">
      <c r="A40" s="3" t="inlineStr">
        <is>
          <t>Stockholders’ Equity</t>
        </is>
      </c>
    </row>
    <row r="41">
      <c r="A41" s="4" t="inlineStr">
        <is>
          <t>Common stock</t>
        </is>
      </c>
      <c r="B41" s="6" t="n">
        <v>2</v>
      </c>
      <c r="C41" s="6" t="n">
        <v>2</v>
      </c>
    </row>
    <row r="42">
      <c r="A42" s="4" t="inlineStr">
        <is>
          <t>Total stockholders’ equity</t>
        </is>
      </c>
      <c r="B42" s="5" t="n">
        <v>2</v>
      </c>
      <c r="C42"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13) Basic and Diluted Earnings per Share Potential shares of common stock are included in the diluted earnings per share calculation when dilutive. Potential shares of common stock, consisting of class A common stock issuable upon exercise of outstanding stock options, class A common stock issuable upon vesting of restricted stock units, and class A common stock issuable upon conversion of the Notes (as to which the Company currently intends to settle the principal in cash and excess value in shares of class A common stock) are calculated using the treasury stock method. The following table sets forth the computation of basic and diluted earnings per share (in thousands, except per share data) for the periods indicated:
Years Ended December 31,
2020
2019
2018
Numerator:
Net income
$
(7,524
)
$
34,355
$
22,501
Denominator:
Weighted average common shares of class A common stock
7,658
8,221
9,340
Weighted average common shares of class B common stock
2,026
2,035
2,035
Total weighted average common stock shares outstanding
9,684
10,256
11,375
Effect of dilutive securities:
Employee stock options
0
72
37
Adjusted weighted average shares
9,684
10,328
11,412
Earnings per share:
Basic earnings per share
$
(0.78
)
$
3.35
$
1.98
Diluted earnings per share
$
(0.78
)
$
3.33
$
1.97
For the years ended December 31, 2020, 2019, and 2018, stock options issued under the 2013 Equity Plan to purchase a weighted average of approximately 1,487,000, 933,000, and 896,000 shares of class A common stock, respectively, were excluded from the diluted earnings per share calculation because their impact would have been anti-dilutive. For the year ended December 31, 2020, restricted stock units issued under the 2013 Equity Plan to issue a weighted average of approximately 10,000 shares of class A common stock were excluded from the diluted earnings per share calculation because their impact would have been anti-dilutive. For the year-ended December 31, 2020, the average market price of the Company’s class A common stock did not exceed the conversion price of the Notes and therefore there is no dilutive impact to earnings per share arising from th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0</t>
        </is>
      </c>
    </row>
    <row r="3">
      <c r="A3" s="3" t="inlineStr">
        <is>
          <t>Equity [Abstract]</t>
        </is>
      </c>
    </row>
    <row r="4">
      <c r="A4" s="4" t="inlineStr">
        <is>
          <t>Treasury Stock</t>
        </is>
      </c>
      <c r="B4" s="4" t="inlineStr">
        <is>
          <t>(14) Treasury Stock The Board of Directors has authorized the Company’s repurchase of up to an aggregate of $800.0 million of its class A common stock from time to time on the open market through April 29, 2023 under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2020, the Company repurchased an aggregate of 444,769 shares of its class A common stock at an average price per share of $139.12 and an aggregate cost of $61.9 million pursuant to the Share Repurchase Program. During 2019, the Company repurchased an aggregate of 521,843 shares of its class A common stock at an average price per share of $139.35 and an aggregate cost of $72.7 million pursuant to the Share Repurchase Program. During 2018, the Company repurchased an aggregate of 880,667 shares of its class A common stock at an average price per share of $126.02 and an aggregate cost of $111.0 million pursuant to the Share Repurchase Program. As of December 31, 2020, the Company had repurchased an aggregate of 5,674,226 shares of its class A common stock at an average price per share of $104.13 and an aggregate cost of $590.9 million pursuant to the Share Repurchase Program. As of December 31, 2020, $209.1 million of the Company’s class A common stock remained available for repurchase pursuant to the Share Repurchase Program. The average price per share and aggregate cost amounts disclosed above include broker commissions. On August 11, 2020, the Company announced that it commenced an offer to purchase up to $250.0 million in value of shares of its issued and outstanding class A common stock, or such lesser number of shares as are properly tendered and not properly withdrawn, at a price not greater than $140.00 nor less than $122.00 per share (the “Offer”). The Offer expired at 5:00 p.m., New York City time, on September 10, 2020. During the year ended December 31, 2020, the Company repurchased an aggregate of 432,313 shares of its class A common stock through the Offer at a price of $140.00 per share for an aggregate cost of $61.3 million, inclusive of $0.8 million in certain fees and expenses related to the O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5) Employee Benefit Plan The Company sponsors a benefit plan to provide retirement benefits for its employees, known as the MicroStrategy 401(k) Savings Plan (the “401(k) Plan”). Participants may make voluntary contributions to the 401(k) Plan of up to 50% of their annual base pre-tax compensation, cash bonuses, and commissions not to exceed the federally determined maximum allowable contribution amounts. Participants may designate all or a portion of the 401(k) Plan elective deferral contributions as Roth elective deferral contributions instead of pre-tax elective deferral contributions. The 401(k) Plan permits for discretionary Company contributions. The Company currently makes a matching contribution to each 401(k) Plan participant in the amount of 50% of the first 12% of a participant’s contributions, up to a maximum of $5,000 per year. Further, all active participants become fully vested in the Company’s matching contributions after completing four years of employment, vesting in increments based on the participant’s years of employment with the Company. Prior to 2019, the Company made matching contributions in the amount of 50% of the first 6% of a participant’s contributions, up to a maximum of $3,000 per year, and participants became fully vested in the Company’s matching contributions after completing six years of employment, vesting in increments based on the participant’s years of employment with the Company. The Company made contributions to the 401(k) Plan totaling $3.3 million, $4.1 million, and $2.4 million during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6) Segment Information The Company manages its business in one reportable operating segment. The Company’s one reportable operating segment is engaged in the design, development, marketing, and sales of its enterprise intelligence software platform through licensing arrangements and cloud subscriptions and related services. The following table presents total revenues, gross profit, and long-lived assets, excluding long-term deferred tax assets, (in thousands) according to geographic region:
Geographic regions:
Domestic
EMEA
Other Regions
Consolidated
Year ended December 31, 2020
Total revenues
$
279,220
$
155,478
$
46,037
$
480,735
Gross profit
$
229,466
$
124,513
$
35,701
$
389,680
Year ended December 31, 2019
Total revenues
$
273,581
$
159,643
$
53,103
$
486,327
Gross profit
$
216,365
$
126,939
$
43,049
$
386,353
Year ended December 31, 2018
Total revenues
$
287,258
$
156,706
$
53,674
$
497,638
Gross profit
$
228,310
$
126,315
$
43,514
$
398,139
As of December 31, 2020
Long-lived assets
$
1,165,283
$
11,441
$
9,765
$
1,186,489
As of December 31, 2019
Long-lived assets
$
118,168
$
13,636
$
11,912
$
143,716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20, 2019, and 2018, no individual foreign country accounted for 10% or more of total consolidated revenues. For the years ended December 31, 2020, 2019, and 2018, no individual customer accounted for 10% or more of total consolidated revenues. As of December 31, 2020 and 2019, no individual foreign country accounted for 10% or more of total consolid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 of Domain Name</t>
        </is>
      </c>
      <c r="B1" s="2" t="inlineStr">
        <is>
          <t>12 Months Ended</t>
        </is>
      </c>
    </row>
    <row r="2">
      <c r="B2" s="2" t="inlineStr">
        <is>
          <t>Dec. 31, 2020</t>
        </is>
      </c>
    </row>
    <row r="3">
      <c r="A3" s="3" t="inlineStr">
        <is>
          <t>Other Nonoperating Income Expense [Abstract]</t>
        </is>
      </c>
    </row>
    <row r="4">
      <c r="A4" s="4" t="inlineStr">
        <is>
          <t>Sale of Domain Name</t>
        </is>
      </c>
      <c r="B4" s="4" t="inlineStr">
        <is>
          <t xml:space="preserve">(17) Sale of Domain Name On May 30, 2019, the Company completed the sale of its Voice.com domain name for consideration of $30.0 million in cash (the “Domain Name Sale”). As of the date of the Domain Name Sale, the Company had no unamortized costs associated with the Voice.com domain name asset. The Company did not incur any material costs related to the Domain Name Sale. The Domain Name Sale resulted in a gain of $29.8 million in the second quarter of 2019, which was recorded as “Other income, net” for such quarter in the Consolidated Statements of Operations. The Company also recorded a discrete $8.1 million tax provision in the second quarter of 2019 related to the Domain Name Sa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8) Selected Quarterly Financial Data (Unaudited) The following tables contain unaudited Statement of Operations information for each quarter of 2020 and 2019. During the third and fourth quarters of 2020, the Company recorded impairment losses on its digital assets of $44.2 million and $26.5 million, respectively. During the second quarter of 2019, the Company recorded a gain of $29.8 million and an associated discrete tax provision of $8.1 million related to the Domain Name Sale.
Quarter Ended
March 31
June 30
September 30
December 31
Year
(in thousands, except per share data)
2020
Revenues
$
111,424
$
110,584
$
127,408
$
131,319
$
480,735
Gross profit
$
86,879
$
86,595
$
105,672
$
110,534
$
389,680
Net income (loss)
$
657
$
3,387
$
(14,229
)
$
2,661
$
(7,524
)
Earnings (loss) per share: (1)
Basic
$
0.07
$
0.35
$
(1.48
)
$
0.28
$
(0.78
)
Diluted
$
0.07
$
0.35
$
(1.48
)
$
0.27
$
(0.78
)
Quarter Ended
March 31
June 30
September 30
December 31
Year
(in thousands, except per share data)
2019
Revenues
$
115,366
$
117,737
$
119,693
$
133,531
$
486,327
Gross profit
$
89,193
$
92,387
$
95,878
$
108,895
$
386,353
Net (loss) income
$
(7,906
)
$
20,394
$
9,700
$
12,167
$
34,355
(Loss) earnings per share: (1)
Basic
$
(0.77
)
$
1.99
$
0.95
$
1.19
$
3.35
Diluted
$
(0.77
)
$
1.98
$
0.94
$
1.18
$
3.33
(1)
The sum of the basic and diluted earnings (loss) per share for the four quarters may differ from annual earnings (loss) per share as the weighted average shares outstanding are computed independently for each of the quarte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During February 2021, the Company adopted the 2021 Employee Stock Purchase Plan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An aggregate of 100,000 shares of the Company’s class A common stock has been authorized for issuance under the 2021 ESP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 xml:space="preserve">SCHEDULE II VALUATION AND QUALIFYING ACCOUNTS For the years ended December 31, (in thousands)
Balance at the
Balance at
beginning of
the end of
the period
Additions (1)
Deductions
the period
Allowance for credit losses:
December 31, 2020
$
1,637
1,550
(427
)
$
2,760
December 31, 2019
$
5,489
124
(3,976
)
$
1,637
December 31, 2018
$
4,190
1,912
(613
)
$
5,489
Deferred tax valuation allowance:
December 31, 2020
$
2,130
10
(881
)
$
1,259
December 31, 2019
$
1,507
633
(10
)
$
2,130
December 31, 2018
$
1,015
492
0
$
1,507
(1)
Reductions in/charges to revenues and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include the accounts of the Company and its subsidiaries. All significant intercompany accounts and transactions have been eliminated in consolidation. Certain amounts in the Consolidated Statement of Cash Flows for the year ended December 31, 2019 have been reclassified to conform to current year presentation. In particular, reductions in the carrying amount of right-of-use (“ROU”) assets have been reclassified from “Depreciation and amortization” to “Reduction in carrying amount of right-of-use assets” in operating activities. As discussed in Note 3, Recent Accounting Standards, to the Consolidated Financial Statements, the Company adopted Accounting Standards Update No. 2016-13, Financial Instruments – Credit Losses (Topic 326): Measurement of Credit Losses on Financial Instruments In addition, the Company previously adopted Accounting Standards Update No. 2016-02, Leases (Topic 842) Revenue from Contracts with Customers (Topic 606)</t>
        </is>
      </c>
    </row>
    <row r="5">
      <c r="A5" s="4" t="inlineStr">
        <is>
          <t>Use of Estimates</t>
        </is>
      </c>
      <c r="B5" s="4" t="inlineStr">
        <is>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is>
      </c>
    </row>
    <row r="6">
      <c r="A6" s="4" t="inlineStr">
        <is>
          <t>Fair Value Measurements</t>
        </is>
      </c>
      <c r="B6" s="4" t="inlineStr">
        <is>
          <t>(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t>
        </is>
      </c>
    </row>
    <row r="7">
      <c r="A7" s="4" t="inlineStr">
        <is>
          <t>Cash and Cash Equivalents and Restricted Cash</t>
        </is>
      </c>
      <c r="B7" s="4" t="inlineStr">
        <is>
          <t>(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is>
      </c>
    </row>
    <row r="8">
      <c r="A8" s="4" t="inlineStr">
        <is>
          <t>Short-term Investments</t>
        </is>
      </c>
      <c r="B8" s="4" t="inlineStr">
        <is>
          <t>(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Prior to their liquidation, all of the Company’s short-term investments were in U.S. Treasury securities. All short-term investments have been classified as available-for-sale and are reported at fair value within “Short-term investments” on the accompanying Consolidated Balance Sheets. The fair value of the Company’s short-term investments is determined based on quoted market prices in active markets for identical securities (Level 1 inputs). Premiums and discounts related to the Company’s short-term investments are amortized over the life of the investment and recorded in earnings. Each reporting period, the Company determines the amount of unrealized holding gains and losses on each individual security by comparing the fair value to the amortized cost. Unrealized holding gains and unrealized holding losses that are not a result of a credit loss are reported in other comprehensive income (loss) until realized. Beginning January 1, 2020, unrealized holding losses that are a result of a credit loss are recorded in earnings, with the establishment of an allowance for credit losses. As of December 31, 2020, the Company did not hold any short-term investments.</t>
        </is>
      </c>
    </row>
    <row r="9">
      <c r="A9" s="4" t="inlineStr">
        <is>
          <t>Credit Losses on Accounts Receivable</t>
        </is>
      </c>
      <c r="B9" s="4" t="inlineStr">
        <is>
          <t>(f) Credit Losses on Accounts Receivable</t>
        </is>
      </c>
    </row>
    <row r="10">
      <c r="A10" s="4" t="inlineStr">
        <is>
          <t>Digital Assets</t>
        </is>
      </c>
      <c r="B10" s="4" t="inlineStr">
        <is>
          <t>(g) Digital Assets During the second half of 2020, the Company purchased an aggregate of $1.125 billion in digital assets, comprised solely of bitcoin. The Company accounts for its digital assets as indefinite-lived intangible assets in accordance with Accounting Standards Codification (“ASC”) 350, Intangibles—Goodwill and Other The Company determines the fair value of its bitcoin on a nonrecurring basis in accordance with ASC 820, Fair Value Measurement Impairment losses are recognized as “Digital asset impairment losses” in the Company’s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5, Digital Assets, to the Consolidated Financial Statements for further information regarding the Company’s purchases of digital assets.</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is>
      </c>
    </row>
    <row r="12">
      <c r="A12" s="4" t="inlineStr">
        <is>
          <t>Leases</t>
        </is>
      </c>
      <c r="B12" s="4" t="inlineStr">
        <is>
          <t xml:space="preserve">(i) Leases The Company adopted ASU 2016-02 effective as of January 1, 2019. Under ASU 2016-02,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is>
      </c>
    </row>
    <row r="13">
      <c r="A13" s="4" t="inlineStr">
        <is>
          <t>Software Development Costs</t>
        </is>
      </c>
      <c r="B13" s="4" t="inlineStr">
        <is>
          <t xml:space="preserve">(j) Software Development Costs The Company did not capitalize any software development costs during the years ended December 31, 2020, 2019, and 2018. Due to the pace of the Company’s software development efforts and frequency of its software releases, the Company’s software development costs are expensed as incurred within “Research and development” in the Consolidated Statements of Operations. Amortization expenses related to previously capitalized software development costs were $2.5 million for the year ended December 31, 2018. No amortization expense was recorded for the years ended December 31, 2020 and 2019, as all previously capitalized software development costs were fully amortized. In previous periods, software development costs were expensed as incurred until technological feasibility had been established, at which time such costs were capitalized until the software was available for general release to customers. Capitalized software development costs included direct labor costs and fringe benefit costs attributed to programmers, software engineers, and quality control and field certifiers working on the software after it reached technological feasibility, but before it was generally available to customers for sale. Technological feasibility was considered to be achieved when a software design and working model of the software had been completed. Capitalized software development costs were typically amortized on a straight-line basis over the estimated software life of three years. The amortization expense was recorded within cost of product licenses revenues in the Consolidated Statements of Operations. </t>
        </is>
      </c>
    </row>
    <row r="14">
      <c r="A14" s="4" t="inlineStr">
        <is>
          <t>Loss Contingencies and Legal Costs</t>
        </is>
      </c>
      <c r="B14" s="4" t="inlineStr">
        <is>
          <t>(k) Loss Contingencies and Legal Costs</t>
        </is>
      </c>
    </row>
    <row r="15">
      <c r="A15" s="4" t="inlineStr">
        <is>
          <t>Deferred Revenue and Advance Payments</t>
        </is>
      </c>
      <c r="B15" s="4" t="inlineStr">
        <is>
          <t xml:space="preserve">(l) Deferred Revenue and Advance Payments Deferred revenue and advance payments represent amounts received or due from customers in advance of the Company transferring its software or services to the customer under an enforceable contract. In the case of multi-year service contracts, the Company generally does not invoice more than one year in advance of services and does not record deferred revenue for amounts that have not been invoiced and that require an additional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t>
        </is>
      </c>
    </row>
    <row r="16">
      <c r="A16" s="4" t="inlineStr">
        <is>
          <t>Convertible Debt Arrangement</t>
        </is>
      </c>
      <c r="B16" s="4" t="inlineStr">
        <is>
          <t xml:space="preserve">(m) Convertible Debt Arrangement As discussed in Note 9, Convertible Senior Notes, to the Consolidated Financial Statements, the Company issued convertible senior notes in December 2020. As the notes contain conversion features, the Company must separate the debt and equity components of the notes. The carrying amount of the liability component is determined by measuring the fair value of a similar debt instrument without any associated conversion features at the time of issuance and the carrying amount of the equity component is determined by deducting the fair value of the liability component from the initial proceeds of the notes. The Company also allocates issuance costs associated with the offering between debt and equity based on their relative carrying values at the time of issuance. Such issuance costs are taken as a direct reduction to the debt and equity components. Both the difference between the principal and the liability component’s initial carrying value and the issuance costs allocated to the debt component are amortized to interest expense using the effective interest method over the expected term of the notes. In determining the fair value of a similar debt instrument without any associated conversion features, the Company estimated a nonconvertible debt borrowing rate at the time of issuance using a blend of different methodologies, which considered Level 2 inputs such as observable market prices of the Company’s debt and class A common stock, the Company’s historical and implied class A common stock volatility, a synthetic credit rating consistent with that utilized for determining the incremental borrowing rate for the Company’s accounting of leasing arrangements, and analysis of similar convertible debt issuances and their equivalent nonconvertible debt yields. </t>
        </is>
      </c>
    </row>
    <row r="17">
      <c r="A17" s="4" t="inlineStr">
        <is>
          <t>Revenue Recognition</t>
        </is>
      </c>
      <c r="B17" s="4" t="inlineStr">
        <is>
          <t xml:space="preserve">(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Product Support In all product license transaction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e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0, 2019, and 2018.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0, 2019, and 2018.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i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0, 2019, and 2018, separate performance obligations arising from future purchase options have not been material. </t>
        </is>
      </c>
    </row>
    <row r="18">
      <c r="A18" s="4" t="inlineStr">
        <is>
          <t>Incremental Costs to Obtain Customer Contracts</t>
        </is>
      </c>
      <c r="B18" s="4" t="inlineStr">
        <is>
          <t xml:space="preserve">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initial-year product support and cloud subscriptions and amortizes the costs over a period of time that is consistent with the pattern of transfer to the customer, which the Company has determined to be a period of three years. Although the Company typically sells product support and cloud subscriptions for a period of one year, a majority of customers renew their product support and cloud subscription arrangements. Three years is generally the period after which platforms are no longer supported by the Company's support team and when customers generally choose to upgrade their software platform. The Company does not currently pay variable compensation on product support or cloud subscription renewals. As of December 31, 2020 and 2019, capitalized costs to obtain customer contracts, net of accumulated amortization, were $6.1 million and $4.8 million, respectively, and are presented within “Deposits and other assets” in the Consolidated Balance Sheets. During the years ended December 31, 2020, 2019, and 2018, amortization expenses related to these capitalized costs were $3.1 million, $2.9 million, and $2.3 million, respectively, and are reflected within “Sales and marketing” in the Consolidated Statements of Operations. </t>
        </is>
      </c>
    </row>
    <row r="19">
      <c r="A19" s="4" t="inlineStr">
        <is>
          <t>Advertising Costs</t>
        </is>
      </c>
      <c r="B19" s="4" t="inlineStr">
        <is>
          <t>(o) Advertising Costs Advertising costs include production costs, which are expensed the first time the advertisement takes place, and media placement costs, which are expensed in the month the advertising appears. Total advertising costs were $0.1 million, $0.9 million, and $7.1 million for the years ended December 31, 2020, 2019, and 2018, respectively. As of December 31, 2020 and 2019, the Company had no prepaid advertising costs.</t>
        </is>
      </c>
    </row>
    <row r="20">
      <c r="A20" s="4" t="inlineStr">
        <is>
          <t>Share-based Compensation</t>
        </is>
      </c>
      <c r="B20" s="4" t="inlineStr">
        <is>
          <t>(p) Share-based Compensation The Company maintains the 2013 Equity Plan, under which the Company’s employees, officers, directors, and other eligible participants may be awarded various types of share-based compensation, including options to purchase shares of the Company’s class A common stock, restricted stock units, and other stock-based awards. The Company recognizes share-based compensation expense associated with these awards on a straight-line basis over the award’s requisite service period (generally, the vesting period). For options and other stock-based awards, the share-based compensation expense is based on the fair value of the awards on the date of grant, as estimated using the Black-Scholes option pricing model. For restricted stock units, the share-based compensation expense is based on the fair value of the Company’s class A common stock on the date of grant. See Note 12, Share-based Compensation, to the Consolidated Financial Statements for further information regarding the 2013 Equity Plan, related share-based compensation expense, and assumptions used in determining the fair value of these awards.</t>
        </is>
      </c>
    </row>
    <row r="21">
      <c r="A21" s="4" t="inlineStr">
        <is>
          <t>Income Taxes</t>
        </is>
      </c>
      <c r="B21" s="4" t="inlineStr">
        <is>
          <t xml:space="preserve">(q) Income Taxes The Company is subject to federal, state, and local income taxes in the United States and a number of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profitability in future periods, it may be required to increase the valuation allowance against the deferred tax assets, which could result in a charge that would materially adversely affect net (loss) income in the period in which the charge is incurred. </t>
        </is>
      </c>
    </row>
    <row r="22">
      <c r="A22" s="4" t="inlineStr">
        <is>
          <t>Basic and Diluted Earnings Per Share</t>
        </is>
      </c>
      <c r="B22" s="4" t="inlineStr">
        <is>
          <t>(r)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lass A common stock issuable upon exercise of outstanding employee stock options and the vesting of restricted stock units are computed using the treasury stock method. Potential common shares consisting of class A common stock issuable upon conversion of the Company’s convertible senior notes are computed using the treasury stock method. As discussed in Note 9, Convertible Senior Notes, to the Consolidated Financial Statements, the Company currently intends to settle the principal amount of the notes in cash and any excess value in shares of class A common stock. Therefore, only the amount by which the conversion value exceeds the aggregate principal amount of the notes (“the conversion spread”) is considered in computing potential common shares issuable under the treasury stock method. The conversion spread will have a dilutive impact only when the average market price of the Company’s class A common stock for a given period exceeds the conversion price, which was $397.99 per share as of December 31, 2020.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20 and 2019 , there were no shares of preferred stock outstanding.</t>
        </is>
      </c>
    </row>
    <row r="23">
      <c r="A23" s="4" t="inlineStr">
        <is>
          <t>Foreign Currency Translation</t>
        </is>
      </c>
      <c r="B23" s="4" t="inlineStr">
        <is>
          <t>(s) Foreign Currency Translation The functional currency of the Company’s international operations is generally the local currency. Accordingly, all assets and liabilities of international subsidiaries are translated using exchange rates in effect at the end of the period, and revenue and expenses are translated using average monthly exchange rates for the period in which the transactions occur.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As of December 31, 2020, 2019, and 2018, the cumulative foreign currency translation balances were $(3.9) million, $(9.8) million, and $(9.8) million, respectively. No taxes were recognized on the temporary differences resulting from foreign currency translation adjustments for the years ended December 31, 2020, 2019, and 2018. Transaction gains and losses arising from transactions denominated in foreign currencies resulted in net losses of $7.6 million and $1.0 million in 2020 and 2019, respectively, and a net gain of $4.7 million in 2018, and are included in “Other (expense) income, net” in the Consolidated Statements of Operations.</t>
        </is>
      </c>
    </row>
    <row r="24">
      <c r="A24" s="4" t="inlineStr">
        <is>
          <t>Concentrations of Credit Risk</t>
        </is>
      </c>
      <c r="B24" s="4" t="inlineStr">
        <is>
          <t>(t)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0 and 2019, no individual customer accounted for 10% or more of net accounts receivable, and for the years ended December 31, 2020, 2019, and 2018, no individual customer accounted for 10% or more of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Standards (Tables)</t>
        </is>
      </c>
      <c r="B1" s="2" t="inlineStr">
        <is>
          <t>12 Months Ended</t>
        </is>
      </c>
    </row>
    <row r="2">
      <c r="B2" s="2" t="inlineStr">
        <is>
          <t>Dec. 31, 2020</t>
        </is>
      </c>
    </row>
    <row r="3">
      <c r="A3" s="3" t="inlineStr">
        <is>
          <t>Accounting Changes And Error Corrections [Abstract]</t>
        </is>
      </c>
    </row>
    <row r="4">
      <c r="A4" s="4" t="inlineStr">
        <is>
          <t>Summary Impact of ASU 2020-06 on Opening Consolidated Balance Sheet</t>
        </is>
      </c>
      <c r="B4" s="4" t="inlineStr">
        <is>
          <t>The Company currently estimates the adoption of ASU 2020-06 will impact the opening consolidated balance sheet as follows (in thousands):
Consolidated Balance Sheet
December 31, 2020 As Reported
Effect of the Adoption of ASU 2020-06
January 1, 2021 As Adjusted
Deferred tax liabilities (assets)
8,211
(41,693
)
(33,482
)
Convertible senior notes, net
486,366
148,546
634,912
Additional paid-in-capital
763,051
(107,810
)
655,241
Retained earnings
575,965
957
576,9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684000</v>
      </c>
      <c r="C6" s="6" t="n">
        <v>7807000</v>
      </c>
    </row>
    <row r="7">
      <c r="A7" s="4" t="inlineStr">
        <is>
          <t>Class A</t>
        </is>
      </c>
    </row>
    <row r="8">
      <c r="A8" s="4" t="inlineStr">
        <is>
          <t>Common stock, par value</t>
        </is>
      </c>
      <c r="B8" s="7" t="n">
        <v>0.001</v>
      </c>
      <c r="C8" s="7" t="n">
        <v>0.001</v>
      </c>
    </row>
    <row r="9">
      <c r="A9" s="4" t="inlineStr">
        <is>
          <t>Common stock, shares authorized</t>
        </is>
      </c>
      <c r="B9" s="6" t="n">
        <v>330000000</v>
      </c>
      <c r="C9" s="6" t="n">
        <v>330000000</v>
      </c>
    </row>
    <row r="10">
      <c r="A10" s="4" t="inlineStr">
        <is>
          <t>Common stock, shares issued</t>
        </is>
      </c>
      <c r="B10" s="6" t="n">
        <v>16307000</v>
      </c>
      <c r="C10" s="6" t="n">
        <v>15888000</v>
      </c>
    </row>
    <row r="11">
      <c r="A11" s="4" t="inlineStr">
        <is>
          <t>Common stock, shares outstanding</t>
        </is>
      </c>
      <c r="B11" s="6" t="n">
        <v>7623000</v>
      </c>
      <c r="C11" s="6" t="n">
        <v>8081000</v>
      </c>
    </row>
    <row r="12">
      <c r="A12" s="4" t="inlineStr">
        <is>
          <t>Class B Convertible</t>
        </is>
      </c>
    </row>
    <row r="13">
      <c r="A13" s="4" t="inlineStr">
        <is>
          <t>Common stock, par value</t>
        </is>
      </c>
      <c r="B13" s="7" t="n">
        <v>0.001</v>
      </c>
      <c r="C13" s="7" t="n">
        <v>0.001</v>
      </c>
    </row>
    <row r="14">
      <c r="A14" s="4" t="inlineStr">
        <is>
          <t>Common stock, shares authorized</t>
        </is>
      </c>
      <c r="B14" s="6" t="n">
        <v>165000000</v>
      </c>
      <c r="C14" s="6" t="n">
        <v>165000000</v>
      </c>
    </row>
    <row r="15">
      <c r="A15" s="4" t="inlineStr">
        <is>
          <t>Common stock, shares issued</t>
        </is>
      </c>
      <c r="B15" s="6" t="n">
        <v>1964000</v>
      </c>
      <c r="C15" s="6" t="n">
        <v>2035000</v>
      </c>
    </row>
    <row r="16">
      <c r="A16" s="4" t="inlineStr">
        <is>
          <t>Common stock, shares outstanding</t>
        </is>
      </c>
      <c r="B16" s="6" t="n">
        <v>1964000</v>
      </c>
      <c r="C16" s="6" t="n">
        <v>20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12 Months Ended</t>
        </is>
      </c>
    </row>
    <row r="2">
      <c r="B2" s="2" t="inlineStr">
        <is>
          <t>Dec. 31, 2020</t>
        </is>
      </c>
    </row>
    <row r="3">
      <c r="A3" s="3" t="inlineStr">
        <is>
          <t>Contract With Customer Asset And Liability [Abstract]</t>
        </is>
      </c>
    </row>
    <row r="4">
      <c r="A4" s="4" t="inlineStr">
        <is>
          <t>Schedule of Accounts Receivable</t>
        </is>
      </c>
      <c r="B4" s="4" t="inlineStr">
        <is>
          <t>Accounts receivable (in thousands) consisted of the following, as of:
December 31,
2020
2019
Billed and billable
$
200,221
$
165,153
Less: allowance for credit losses
(2,760
)
(1,637
)
Accounts receivable, net
$
197,461
$
163,516</t>
        </is>
      </c>
    </row>
    <row r="5">
      <c r="A5" s="4" t="inlineStr">
        <is>
          <t>Deferred Revenue and Advance Payments</t>
        </is>
      </c>
      <c r="B5" s="4" t="inlineStr">
        <is>
          <t>Deferred revenue and advance payments (in thousands) from customers consisted of the following, as of:
December 31,
2020
2019
Current:
Deferred product licenses revenue
$
1,495
$
481
Deferred subscription services revenue
26,258
16,561
Deferred product support revenue
156,216
161,670
Deferred other services revenue
7,281
8,395
Total current deferred revenue and advance payments
$
191,250
$
187,107
Non-current:
Deferred product licenses revenue
$
139
$
293
Deferred subscription services revenue
8,758
97
Deferred product support revenue
5,055
3,417
Deferred other services revenue
710
537
Total non-current deferred revenue and advance payments
$
14,662
$
4,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in thousands) consisted of the following, as of:
December 31,
2020
2019
Transportation equipment
$
48,645
$
48,645
Computer equipment and purchased software
61,299
58,920
Furniture and equipment
10,460
10,464
Leasehold improvements
31,403
31,023
Internally developed software
9,917
9,849
Property and equipment, gross
161,724
158,901
Less: accumulated depreciation and amortization
(118,749
)
(108,747
)
Property and equipment, net
$
42,975
$
50,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 and Other Lease</t>
        </is>
      </c>
      <c r="B4" s="4" t="inlineStr">
        <is>
          <t xml:space="preserve">The following table presents the Company’s total lease cost and other lease details for the year ended December 31, 2020 (in thousands, except years and discount rates):
Year Ended December 31,
2020
2019
Lease cost:
Operating lease cost
$
11,772
$
15,020
Short-term lease cost
1,158
2,015
Variable lease cost
1,382
1,175
Total lease cost
$
14,312
$
18,210
Other information:
Cash paid for amounts included in the measurement of operating lease liabilities
$
17,497
$
15,614
ROU assets obtained in exchange for new operating lease liabilities
$
743
$
5,016
Weighted average remaining lease term in years – operating leases
9.1
10.0
Weighted average discount rate – operating leases
6.1
%
6.0
% </t>
        </is>
      </c>
    </row>
    <row r="5">
      <c r="A5" s="4" t="inlineStr">
        <is>
          <t>Schedule of Maturities of Operating Lease Liabilities</t>
        </is>
      </c>
      <c r="B5" s="4" t="inlineStr">
        <is>
          <t>The following table presents the maturities of the Company’s operating lease liabilities as of December 31, 2020 (in thousands):
For the year ended December 31,
2021
$
16,186
2022
14,311
2023
13,937
2024
12,051
2025
11,649
Thereafter
55,643
Total lease payments
123,777
Less: imputed interest
(28,636
)
Total
$
95,141
Reported as:
Current operating lease liabilities
$
10,813
Non-current operating lease liabilities
84,328
Total
$
95,1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Instrument [Line Items]</t>
        </is>
      </c>
    </row>
    <row r="4">
      <c r="A4" s="4" t="inlineStr">
        <is>
          <t>Schedule of Net Carrying Amount of Liability and Equity Component of Convertible Senior Notes</t>
        </is>
      </c>
      <c r="B4" s="4" t="inlineStr">
        <is>
          <t xml:space="preserve"> As of December 31, 2020, the net carrying amount of the liablity component of the Notes is classified as a long-term liability in the “Convertible Senior Notes” line item in the Company’s Consolidated Balance Sheet as follows (in thousands):
December 31,
2020
Principal
$
650,000
Unamortized debt discount
(152,075
)
Unamortized issuance costs
(11,559
)
Net carrying amount of debt
$
486,366
As of December 31, 2020, the net carrying amount of the equity component of the Notes i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t>
        </is>
      </c>
    </row>
    <row r="5">
      <c r="A5" s="4" t="inlineStr">
        <is>
          <t>Convertible Senior Notes</t>
        </is>
      </c>
    </row>
    <row r="6">
      <c r="A6" s="3" t="inlineStr">
        <is>
          <t>Debt Instrument [Line Items]</t>
        </is>
      </c>
    </row>
    <row r="7">
      <c r="A7" s="4" t="inlineStr">
        <is>
          <t>Schedule of Interest Expense Related to Notes</t>
        </is>
      </c>
      <c r="B7" s="4" t="inlineStr">
        <is>
          <t>For the year ended December 31, 2020, interest expense related to the Notes was as follows (in thousands):
Year Ended December 31,
2020
Contractual interest expense
$
271
Amortization of debt discount
1,452
Amortization of issuance costs allocated to debt
91
Total interest expense
$
1,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Contractual Obligations</t>
        </is>
      </c>
      <c r="B4" s="4" t="inlineStr">
        <is>
          <t>The following table shows future minimum payments related to the Notes (semi-annual interest payments and principal upon maturity), noncancelable purchase agreements with initial terms of greater than one year, and anticipated payments related to the Transition Tax resulting from the Tax Act based on the expected due dates of the various installments as of December 31, 2020 (in thousands):
Year
Convertible Senior Notes
Purchase Obligations
Transition Tax
2021
$
4,740
$
13,825
$
2,951
2022
4,875
9,673
2,952
2023
4,875
8,705
5,534
2024
4,875
669
7,379
2025
655,078
682
9,223
Thereafter
0
1,048
0
$
674,443
$
34,602
$
28,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Income Before Income Taxes</t>
        </is>
      </c>
      <c r="B4" s="4" t="inlineStr">
        <is>
          <t>U.S. and international components of (loss) income before income taxes (in thousands) were comprised of the following for the periods indicated:
Years Ended December 31,
2020
2019
2018
U.S.
$
(53,250
)
$
9,944
$
(18,295
)
Foreign
33,297
28,319
38,777
Total
$
(19,953
)
$
38,263
$
20,482</t>
        </is>
      </c>
    </row>
    <row r="5">
      <c r="A5" s="4" t="inlineStr">
        <is>
          <t>Schedule of (Benefit from) Provision for Income Taxes</t>
        </is>
      </c>
      <c r="B5" s="4" t="inlineStr">
        <is>
          <t>The (benefit from) provision for income taxes (in thousands) consisted of the following for the periods indicated:
Years Ended December 31,
2020
2019
2018
Current:
Federal
$
1,861
$
1,256
$
(1,916
)
State
1,445
143
1,656
Foreign
5,221
5,135
6,460
$
8,527
$
6,534
$
6,200
Deferred:
Federal
$
(15,038
)
$
(749
)
$
(6,071
)
State
(6,269
)
(480
)
(2,047
)
Foreign
351
(1,397
)
(101
)
$
(20,956
)
$
(2,626
)
$
(8,219
)
Total (benefit) provision
$
(12,429
)
$
3,908
$
(2,019
)</t>
        </is>
      </c>
    </row>
    <row r="6">
      <c r="A6" s="4" t="inlineStr">
        <is>
          <t>Schedule of Effective Income Tax Rate Reconciliation</t>
        </is>
      </c>
      <c r="B6" s="4" t="inlineStr">
        <is>
          <t>The benefit from or provision for income taxes differs from the amount computed by applying the federal statutory income tax rate to the Company’s loss or income before income taxes as follows for the periods indicated:
Years Ended December 31,
2020
2019
2018
Income tax expense at federal statutory rate
21.0
%
21.0
%
21.0
%
State taxes, net of federal tax effect
18.0
%
(1.7
)%
(1.3
)%
Foreign earnings taxed at different rates
21.7
%
(6.1
)%
(20.5
)%
Book tax difference in amortization of intangible property
0.0
%
(4.6
)%
0.0
%
Withholding tax
(12.5
)%
3.1
%
5.5
%
Foreign tax credit
3.8
%
(3.0
)%
(5.2
)%
Other international components
(3.5
)%
0.2
%
0.3
%
Change in valuation allowance
2.7
%
1.6
%
2.5
%
Deferred tax adjustments and rate changes
(3.4
)%
1.0
%
(1.7
)%
Meals and entertainment
(1.3
)%
1.3
%
2.6
%
Non-deductible officers compensation
(12.5
)%
1.4
%
2.1
%
Subpart F income
(2.0
)%
3.2
%
7.0
%
Research and development tax credit
19.9
%
(9.3
)%
(11.8
)%
Stock compensation
11.8
%
1.8
%
5.8
%
GILTI, net of foreign tax credit
(1.1
)%
0.9
%
0.5
%
FDII
3.1
%
(1.9
)%
(4.5
)%
Transition Tax
0.0
%
0.0
%
(15.2
)%
Other permanent differences
(3.4
)%
1.3
%
3.0
%
Total
62.3
%
10.2
%
(9.9
)%</t>
        </is>
      </c>
    </row>
    <row r="7">
      <c r="A7" s="4" t="inlineStr">
        <is>
          <t>Schedule of Effective Tax Rate for (Loss) Income Before Income Taxes</t>
        </is>
      </c>
      <c r="B7" s="4" t="inlineStr">
        <is>
          <t>The Company’s U.S. and foreign effective tax rates for (loss) income before income taxes were as follows for the periods indicated:
Years Ended December 31,
2020
2019
2018
U.S.
33.8
%
1.7
%
45.8
%
Foreign
16.7
%
13.2
%
16.4
%
Combined
62.3
%
10.2
%
(9.9
)%</t>
        </is>
      </c>
    </row>
    <row r="8">
      <c r="A8" s="4" t="inlineStr">
        <is>
          <t>Schedule of Components of Deferred Tax Assets and Liabilities</t>
        </is>
      </c>
      <c r="B8" s="4" t="inlineStr">
        <is>
          <t>Significant components of the Company’s deferred tax assets and liabilities (in thousands) were as follows for the periods indicated:
December 31,
2020
2019
Deferred tax assets, net:
Net operating loss carryforwards
$
1,690
$
874
Tax credits
4,158
2,553
Intangible assets
1,707
1,878
Deferred revenue adjustment
408
423
Accrued compensation
6,527
6,257
Share-based compensation expense
11,410
14,182
Deferred rent
0
1,330
Digital asset impairment losses
19,843
0
Other
3,605
1,453
Deferred tax assets before valuation allowance
49,348
28,950
Valuation allowance
(1,259
)
(2,130
)
Deferred tax assets, net of valuation allowance
48,089
26,820
Deferred tax liabilities:
Prepaid expenses and other
1,792
1,693
Property and equipment
4,233
5,092
Debt discount, net of issuance costs
41,693
0
Deferred tax on undistributed foreign earnings
1,741
0
Method change
338
652
Total deferred tax liabilities
49,797
7,437
Total net deferred tax (liability) asset
$
(1,708
)
$
19,383
Reported as:
Non-current deferred tax assets, net
6,503
19,409
Non-current deferred tax liabilities
(8,211
)
(26
)
Total net deferred tax (liability) asset
$
(1,708
)
$
19,383</t>
        </is>
      </c>
    </row>
    <row r="9">
      <c r="A9" s="4" t="inlineStr">
        <is>
          <t>Schedule of Change In Unrecognized Tax Benefits</t>
        </is>
      </c>
      <c r="B9" s="4" t="inlineStr">
        <is>
          <t>The change in unrecognized income tax benefits (in thousands) is presented in the table below:
Unrecognized income tax benefits at January 1, 2020
$
1,563
Increase related to positions taken in prior period
2,580
Increase related to positions taken in current period
283
Decrease related to expiration of statute of limitations
(133
)
Unrecognized income tax benefits at December 31, 2020
4,293
Accrued interest
295
Unrecognized income tax benefits recorded in other long-term liabilities at December 31, 2020
$
4,5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8
992
$
145.28
Granted
710
130.27
Exercised
(21
)
121.13
$
196
Forfeited/Expired
(201
)
154.49
Balance as of December 31, 2018
1,480
137.16
Granted
470
150.88
Exercised
(51
)
128.17
$
799
Forfeited/Expired
(265
)
135.88
Balance as of December 31, 2019
1,634
141.60
Granted
118
146.76
Exercised
(348
)
146.80
$
29,994
Forfeited/Expired
(247
)
146.63
Balance as of December 31, 2020
1,157
$
139.48
Exercisable as of December 31, 2020
644
$
135.05
$
163,318
4.1
Expected to vest as of December 31, 2020
513
$
145.05
124,947
8.4
Total
1,157
$
139.48
$
288,265
6.0 </t>
        </is>
      </c>
    </row>
    <row r="5">
      <c r="A5" s="4" t="inlineStr">
        <is>
          <t>Schedule of Range of Exercise Prices per Share</t>
        </is>
      </c>
      <c r="B5" s="4" t="inlineStr">
        <is>
          <t>Stock options outstanding as of December 31, 2020 are comprised of the following range of exercise prices per share (in thousands, except per share data and years):
Stock Options Outstanding at December 31, 2020
Weighted Average
Weighted Average
Exercise Price
Remaining Contractual
Range of Exercise Prices per Share
Shares
Per Share
Term (Years)
$121.43 - $140.00
710
$
124.45
4.8
$140.01 - $160.00
268
$
151.33
9.0
$160.01 - $180.00
69
$
169.37
6.8
$180.01 - $201.25
110
$
188.97
6.0
Total
1,157
$
139.48
6.0</t>
        </is>
      </c>
    </row>
    <row r="6">
      <c r="A6" s="4" t="inlineStr">
        <is>
          <t>Assumptions Used in Black-Scholes Pricing Model</t>
        </is>
      </c>
      <c r="B6" s="4" t="inlineStr">
        <is>
          <t>The weighted average grant date fair value of stock option awards using the Black-Scholes option pricing model was $49.68, $54.36, and $51.68 for each share subject to a stock option granted during the years ended December 31, 2020, 2019, and 2018, respectively, based on the following assumptions:
Years Ended December 31,
2020
2019
2018
Expected term of options in years
6.3
6.3
6.3
Expected volatility
33.6% - 34.6%
33.2% - 33.4%
33.7% - 35.5%
Risk-free interest rate
0.3% - 0.5%
1.7% - 2.5%
2.7% - 2.9%
Expected dividend yield
0.0%
0.0%
0.0%</t>
        </is>
      </c>
    </row>
    <row r="7">
      <c r="A7" s="4" t="inlineStr">
        <is>
          <t>Summary of Restricted Stock Unit Activity</t>
        </is>
      </c>
      <c r="B7" s="4" t="inlineStr">
        <is>
          <t>The following table summarizes the Company’s restricted stock unit activity (in thousands) for the periods indicated:
Restricted Stock Units Outstanding
Aggregate
Intrinsic
Units
Value
Balance as of January 1, 2020
0
Granted
76
Vested
0
$
0
Forfeited
(2
)
Balance as of December 31, 2020
74
Expected to vest as of December 31, 2020
74
$
28,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data) for the periods indicated:
Years Ended December 31,
2020
2019
2018
Numerator:
Net income
$
(7,524
)
$
34,355
$
22,501
Denominator:
Weighted average common shares of class A common stock
7,658
8,221
9,340
Weighted average common shares of class B common stock
2,026
2,035
2,035
Total weighted average common stock shares outstanding
9,684
10,256
11,375
Effect of dilutive securities:
Employee stock options
0
72
37
Adjusted weighted average shares
9,684
10,328
11,412
Earnings per share:
Basic earnings per share
$
(0.78
)
$
3.35
$
1.98
Diluted earnings per share
$
(0.78
)
$
3.33
$
1.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s and Long-Lived Assets, by Geographic Region</t>
        </is>
      </c>
      <c r="B4" s="4" t="inlineStr">
        <is>
          <t>The following table presents total revenues, gross profit, and long-lived assets, excluding long-term deferred tax assets, (in thousands) according to geographic region:
Geographic regions:
Domestic
EMEA
Other Regions
Consolidated
Year ended December 31, 2020
Total revenues
$
279,220
$
155,478
$
46,037
$
480,735
Gross profit
$
229,466
$
124,513
$
35,701
$
389,680
Year ended December 31, 2019
Total revenues
$
273,581
$
159,643
$
53,103
$
486,327
Gross profit
$
216,365
$
126,939
$
43,049
$
386,353
Year ended December 31, 2018
Total revenues
$
287,258
$
156,706
$
53,674
$
497,638
Gross profit
$
228,310
$
126,315
$
43,514
$
398,139
As of December 31, 2020
Long-lived assets
$
1,165,283
$
11,441
$
9,765
$
1,186,489
As of December 31, 2019
Long-lived assets
$
118,168
$
13,636
$
11,912
$
143,7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The following tables contain unaudited Statement of Operations information for each quarter of 2020 and 2019. During the third and fourth quarters of 2020, the Company recorded impairment losses on its digital assets of $44.2 million and $26.5 million, respectively. During the second quarter of 2019, the Company recorded a gain of $29.8 million and an associated discrete tax provision of $8.1 million related to the Domain Name Sale.
Quarter Ended
March 31
June 30
September 30
December 31
Year
(in thousands, except per share data)
2020
Revenues
$
111,424
$
110,584
$
127,408
$
131,319
$
480,735
Gross profit
$
86,879
$
86,595
$
105,672
$
110,534
$
389,680
Net income (loss)
$
657
$
3,387
$
(14,229
)
$
2,661
$
(7,524
)
Earnings (loss) per share: (1)
Basic
$
0.07
$
0.35
$
(1.48
)
$
0.28
$
(0.78
)
Diluted
$
0.07
$
0.35
$
(1.48
)
$
0.27
$
(0.78
)
Quarter Ended
March 31
June 30
September 30
December 31
Year
(in thousands, except per share data)
2019
Revenues
$
115,366
$
117,737
$
119,693
$
133,531
$
486,327
Gross profit
$
89,193
$
92,387
$
95,878
$
108,895
$
386,353
Net (loss) income
$
(7,906
)
$
20,394
$
9,700
$
12,167
$
34,355
(Loss) earnings per share: (1)
Basic
$
(0.77
)
$
1.99
$
0.95
$
1.19
$
3.35
Diluted
$
(0.77
)
$
1.98
$
0.94
$
1.18
$
3.33
(1)
The sum of the basic and diluted earnings (loss) per share for the four quarters may differ from annual earnings (loss) per share as the weighted average shares outstanding are computed independently for each of the quarter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Dec. 31, 2020</t>
        </is>
      </c>
      <c r="E2" s="2" t="inlineStr">
        <is>
          <t>Dec. 31, 2019</t>
        </is>
      </c>
      <c r="G2" s="2" t="inlineStr">
        <is>
          <t>Dec. 31, 2018</t>
        </is>
      </c>
    </row>
    <row r="3">
      <c r="A3" s="3" t="inlineStr">
        <is>
          <t>Revenues:</t>
        </is>
      </c>
    </row>
    <row r="4">
      <c r="A4" s="4" t="inlineStr">
        <is>
          <t>Total revenues</t>
        </is>
      </c>
      <c r="C4" s="5" t="n">
        <v>480735</v>
      </c>
      <c r="E4" s="5" t="n">
        <v>486327</v>
      </c>
      <c r="G4" s="5" t="n">
        <v>497638</v>
      </c>
    </row>
    <row r="5">
      <c r="A5" s="3" t="inlineStr">
        <is>
          <t>Cost of revenues:</t>
        </is>
      </c>
    </row>
    <row r="6">
      <c r="A6" s="4" t="inlineStr">
        <is>
          <t>Total cost of revenues</t>
        </is>
      </c>
      <c r="C6" s="6" t="n">
        <v>91055</v>
      </c>
      <c r="E6" s="6" t="n">
        <v>99974</v>
      </c>
      <c r="G6" s="6" t="n">
        <v>99499</v>
      </c>
    </row>
    <row r="7">
      <c r="A7" s="4" t="inlineStr">
        <is>
          <t>Gross profit</t>
        </is>
      </c>
      <c r="C7" s="6" t="n">
        <v>389680</v>
      </c>
      <c r="E7" s="6" t="n">
        <v>386353</v>
      </c>
      <c r="G7" s="6" t="n">
        <v>398139</v>
      </c>
    </row>
    <row r="8">
      <c r="A8" s="3" t="inlineStr">
        <is>
          <t>Operating expenses:</t>
        </is>
      </c>
    </row>
    <row r="9">
      <c r="A9" s="4" t="inlineStr">
        <is>
          <t>Sales and marketing</t>
        </is>
      </c>
      <c r="C9" s="6" t="n">
        <v>148910</v>
      </c>
      <c r="E9" s="6" t="n">
        <v>191235</v>
      </c>
      <c r="G9" s="6" t="n">
        <v>205525</v>
      </c>
    </row>
    <row r="10">
      <c r="A10" s="4" t="inlineStr">
        <is>
          <t>Research and development</t>
        </is>
      </c>
      <c r="C10" s="6" t="n">
        <v>103561</v>
      </c>
      <c r="E10" s="6" t="n">
        <v>109423</v>
      </c>
      <c r="G10" s="6" t="n">
        <v>102499</v>
      </c>
    </row>
    <row r="11">
      <c r="A11" s="4" t="inlineStr">
        <is>
          <t>General and administrative</t>
        </is>
      </c>
      <c r="C11" s="6" t="n">
        <v>80136</v>
      </c>
      <c r="E11" s="6" t="n">
        <v>86697</v>
      </c>
      <c r="G11" s="6" t="n">
        <v>86134</v>
      </c>
    </row>
    <row r="12">
      <c r="A12" s="4" t="inlineStr">
        <is>
          <t>Digital asset impairment losses</t>
        </is>
      </c>
      <c r="C12" s="6" t="n">
        <v>70698</v>
      </c>
      <c r="E12" s="6" t="n">
        <v>0</v>
      </c>
      <c r="G12" s="6" t="n">
        <v>0</v>
      </c>
    </row>
    <row r="13">
      <c r="A13" s="4" t="inlineStr">
        <is>
          <t>Total operating expenses</t>
        </is>
      </c>
      <c r="C13" s="6" t="n">
        <v>403305</v>
      </c>
      <c r="E13" s="6" t="n">
        <v>387355</v>
      </c>
      <c r="G13" s="6" t="n">
        <v>394158</v>
      </c>
    </row>
    <row r="14">
      <c r="A14" s="4" t="inlineStr">
        <is>
          <t>(Loss) income from operations</t>
        </is>
      </c>
      <c r="C14" s="6" t="n">
        <v>-13625</v>
      </c>
      <c r="E14" s="6" t="n">
        <v>-1002</v>
      </c>
      <c r="G14" s="6" t="n">
        <v>3981</v>
      </c>
    </row>
    <row r="15">
      <c r="A15" s="4" t="inlineStr">
        <is>
          <t>Interest income, net</t>
        </is>
      </c>
      <c r="C15" s="6" t="n">
        <v>710</v>
      </c>
      <c r="E15" s="6" t="n">
        <v>10909</v>
      </c>
      <c r="G15" s="6" t="n">
        <v>11855</v>
      </c>
    </row>
    <row r="16">
      <c r="A16" s="4" t="inlineStr">
        <is>
          <t>Other (expense) income, net</t>
        </is>
      </c>
      <c r="C16" s="6" t="n">
        <v>-7038</v>
      </c>
      <c r="E16" s="6" t="n">
        <v>28356</v>
      </c>
      <c r="G16" s="6" t="n">
        <v>4646</v>
      </c>
    </row>
    <row r="17">
      <c r="A17" s="4" t="inlineStr">
        <is>
          <t>(Loss) income before income taxes</t>
        </is>
      </c>
      <c r="C17" s="6" t="n">
        <v>-19953</v>
      </c>
      <c r="E17" s="6" t="n">
        <v>38263</v>
      </c>
      <c r="G17" s="6" t="n">
        <v>20482</v>
      </c>
    </row>
    <row r="18">
      <c r="A18" s="4" t="inlineStr">
        <is>
          <t>(Benefit from) provision for income taxes</t>
        </is>
      </c>
      <c r="C18" s="6" t="n">
        <v>-12429</v>
      </c>
      <c r="E18" s="6" t="n">
        <v>3908</v>
      </c>
      <c r="G18" s="6" t="n">
        <v>-2019</v>
      </c>
    </row>
    <row r="19">
      <c r="A19" s="4" t="inlineStr">
        <is>
          <t>Net (loss) income</t>
        </is>
      </c>
      <c r="C19" s="5" t="n">
        <v>-7524</v>
      </c>
      <c r="E19" s="5" t="n">
        <v>34355</v>
      </c>
      <c r="G19" s="5" t="n">
        <v>22501</v>
      </c>
    </row>
    <row r="20">
      <c r="A20" s="4" t="inlineStr">
        <is>
          <t>Basic (loss) earnings per share</t>
        </is>
      </c>
      <c r="B20" s="4" t="inlineStr">
        <is>
          <t>[1]</t>
        </is>
      </c>
      <c r="C20" s="8" t="n">
        <v>-0.78</v>
      </c>
      <c r="D20" s="4" t="inlineStr">
        <is>
          <t>[2]</t>
        </is>
      </c>
      <c r="E20" s="8" t="n">
        <v>3.35</v>
      </c>
      <c r="F20" s="4" t="inlineStr">
        <is>
          <t>[2]</t>
        </is>
      </c>
      <c r="G20" s="8" t="n">
        <v>1.98</v>
      </c>
    </row>
    <row r="21">
      <c r="A21" s="4" t="inlineStr">
        <is>
          <t>Weighted average shares outstanding used in computing basic (loss) earnings per share</t>
        </is>
      </c>
      <c r="C21" s="6" t="n">
        <v>9684</v>
      </c>
      <c r="E21" s="6" t="n">
        <v>10256</v>
      </c>
      <c r="G21" s="6" t="n">
        <v>11375</v>
      </c>
    </row>
    <row r="22">
      <c r="A22" s="4" t="inlineStr">
        <is>
          <t>Diluted (loss) earnings per share</t>
        </is>
      </c>
      <c r="B22" s="4" t="inlineStr">
        <is>
          <t>[1]</t>
        </is>
      </c>
      <c r="C22" s="8" t="n">
        <v>-0.78</v>
      </c>
      <c r="D22" s="4" t="inlineStr">
        <is>
          <t>[2]</t>
        </is>
      </c>
      <c r="E22" s="8" t="n">
        <v>3.33</v>
      </c>
      <c r="F22" s="4" t="inlineStr">
        <is>
          <t>[2]</t>
        </is>
      </c>
      <c r="G22" s="8" t="n">
        <v>1.97</v>
      </c>
    </row>
    <row r="23">
      <c r="A23" s="4" t="inlineStr">
        <is>
          <t>Weighted average shares outstanding used in computing diluted (loss) earnings per share</t>
        </is>
      </c>
      <c r="C23" s="6" t="n">
        <v>9684</v>
      </c>
      <c r="E23" s="6" t="n">
        <v>10328</v>
      </c>
      <c r="G23" s="6" t="n">
        <v>11412</v>
      </c>
    </row>
    <row r="24">
      <c r="A24" s="4" t="inlineStr">
        <is>
          <t>Product licenses</t>
        </is>
      </c>
    </row>
    <row r="25">
      <c r="A25" s="3" t="inlineStr">
        <is>
          <t>Revenues:</t>
        </is>
      </c>
    </row>
    <row r="26">
      <c r="A26" s="4" t="inlineStr">
        <is>
          <t>Total revenues</t>
        </is>
      </c>
      <c r="C26" s="5" t="n">
        <v>86743</v>
      </c>
      <c r="E26" s="5" t="n">
        <v>87471</v>
      </c>
      <c r="G26" s="5" t="n">
        <v>88057</v>
      </c>
    </row>
    <row r="27">
      <c r="A27" s="3" t="inlineStr">
        <is>
          <t>Cost of revenues:</t>
        </is>
      </c>
    </row>
    <row r="28">
      <c r="A28" s="4" t="inlineStr">
        <is>
          <t>Total cost of revenues</t>
        </is>
      </c>
      <c r="C28" s="6" t="n">
        <v>2293</v>
      </c>
      <c r="E28" s="6" t="n">
        <v>2131</v>
      </c>
      <c r="G28" s="6" t="n">
        <v>4864</v>
      </c>
    </row>
    <row r="29">
      <c r="A29" s="4" t="inlineStr">
        <is>
          <t>Subscription services</t>
        </is>
      </c>
    </row>
    <row r="30">
      <c r="A30" s="3" t="inlineStr">
        <is>
          <t>Revenues:</t>
        </is>
      </c>
    </row>
    <row r="31">
      <c r="A31" s="4" t="inlineStr">
        <is>
          <t>Total revenues</t>
        </is>
      </c>
      <c r="C31" s="6" t="n">
        <v>33082</v>
      </c>
      <c r="E31" s="6" t="n">
        <v>29394</v>
      </c>
      <c r="G31" s="6" t="n">
        <v>29570</v>
      </c>
    </row>
    <row r="32">
      <c r="A32" s="3" t="inlineStr">
        <is>
          <t>Cost of revenues:</t>
        </is>
      </c>
    </row>
    <row r="33">
      <c r="A33" s="4" t="inlineStr">
        <is>
          <t>Total cost of revenues</t>
        </is>
      </c>
      <c r="C33" s="6" t="n">
        <v>14833</v>
      </c>
      <c r="E33" s="6" t="n">
        <v>15161</v>
      </c>
      <c r="G33" s="6" t="n">
        <v>13620</v>
      </c>
    </row>
    <row r="34">
      <c r="A34" s="4" t="inlineStr">
        <is>
          <t>Total product licenses and subscription services</t>
        </is>
      </c>
    </row>
    <row r="35">
      <c r="A35" s="3" t="inlineStr">
        <is>
          <t>Revenues:</t>
        </is>
      </c>
    </row>
    <row r="36">
      <c r="A36" s="4" t="inlineStr">
        <is>
          <t>Total revenues</t>
        </is>
      </c>
      <c r="C36" s="6" t="n">
        <v>119825</v>
      </c>
      <c r="E36" s="6" t="n">
        <v>116865</v>
      </c>
      <c r="G36" s="6" t="n">
        <v>117627</v>
      </c>
    </row>
    <row r="37">
      <c r="A37" s="3" t="inlineStr">
        <is>
          <t>Cost of revenues:</t>
        </is>
      </c>
    </row>
    <row r="38">
      <c r="A38" s="4" t="inlineStr">
        <is>
          <t>Total cost of revenues</t>
        </is>
      </c>
      <c r="C38" s="6" t="n">
        <v>17126</v>
      </c>
      <c r="E38" s="6" t="n">
        <v>17292</v>
      </c>
      <c r="G38" s="6" t="n">
        <v>18484</v>
      </c>
    </row>
    <row r="39">
      <c r="A39" s="4" t="inlineStr">
        <is>
          <t>Product support</t>
        </is>
      </c>
    </row>
    <row r="40">
      <c r="A40" s="3" t="inlineStr">
        <is>
          <t>Revenues:</t>
        </is>
      </c>
    </row>
    <row r="41">
      <c r="A41" s="4" t="inlineStr">
        <is>
          <t>Total revenues</t>
        </is>
      </c>
      <c r="C41" s="6" t="n">
        <v>284434</v>
      </c>
      <c r="E41" s="6" t="n">
        <v>292035</v>
      </c>
      <c r="G41" s="6" t="n">
        <v>296216</v>
      </c>
    </row>
    <row r="42">
      <c r="A42" s="3" t="inlineStr">
        <is>
          <t>Cost of revenues:</t>
        </is>
      </c>
    </row>
    <row r="43">
      <c r="A43" s="4" t="inlineStr">
        <is>
          <t>Total cost of revenues</t>
        </is>
      </c>
      <c r="C43" s="6" t="n">
        <v>23977</v>
      </c>
      <c r="E43" s="6" t="n">
        <v>28317</v>
      </c>
      <c r="G43" s="6" t="n">
        <v>20242</v>
      </c>
    </row>
    <row r="44">
      <c r="A44" s="4" t="inlineStr">
        <is>
          <t>Other services</t>
        </is>
      </c>
    </row>
    <row r="45">
      <c r="A45" s="3" t="inlineStr">
        <is>
          <t>Revenues:</t>
        </is>
      </c>
    </row>
    <row r="46">
      <c r="A46" s="4" t="inlineStr">
        <is>
          <t>Total revenues</t>
        </is>
      </c>
      <c r="C46" s="6" t="n">
        <v>76476</v>
      </c>
      <c r="E46" s="6" t="n">
        <v>77427</v>
      </c>
      <c r="G46" s="6" t="n">
        <v>83795</v>
      </c>
    </row>
    <row r="47">
      <c r="A47" s="3" t="inlineStr">
        <is>
          <t>Cost of revenues:</t>
        </is>
      </c>
    </row>
    <row r="48">
      <c r="A48" s="4" t="inlineStr">
        <is>
          <t>Total cost of revenues</t>
        </is>
      </c>
      <c r="C48" s="5" t="n">
        <v>49952</v>
      </c>
      <c r="E48" s="5" t="n">
        <v>54365</v>
      </c>
      <c r="G48" s="5" t="n">
        <v>60773</v>
      </c>
    </row>
    <row r="49"/>
    <row r="50">
      <c r="A50" s="4" t="inlineStr">
        <is>
          <t>[1]</t>
        </is>
      </c>
      <c r="B50" s="4" t="inlineStr">
        <is>
          <t>Basic and fully diluted (loss) earnings per share for class A and class B common stock are the same.</t>
        </is>
      </c>
    </row>
    <row r="51">
      <c r="A51" s="4" t="inlineStr">
        <is>
          <t>[2]</t>
        </is>
      </c>
      <c r="B51" s="4" t="inlineStr">
        <is>
          <t>The sum of the basic and diluted earnings (loss) per share for the four quarters may differ from annual earnings (loss) per share as the weighted average shares outstanding are computed independently for each of the quarters presented.</t>
        </is>
      </c>
    </row>
  </sheetData>
  <mergeCells count="7">
    <mergeCell ref="A1:B2"/>
    <mergeCell ref="C1:G1"/>
    <mergeCell ref="C2:D2"/>
    <mergeCell ref="E2:F2"/>
    <mergeCell ref="A49:F49"/>
    <mergeCell ref="B50:F50"/>
    <mergeCell ref="B51:F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5" customWidth="1" min="2" max="2"/>
    <col width="80" customWidth="1" min="3" max="3"/>
    <col width="35" customWidth="1" min="4" max="4"/>
    <col width="29" customWidth="1" min="5" max="5"/>
  </cols>
  <sheetData>
    <row r="1">
      <c r="A1" s="1" t="inlineStr">
        <is>
          <t>Summary of Significant Accounting Policies - Additional Information (Detail)</t>
        </is>
      </c>
      <c r="B1" s="2" t="inlineStr">
        <is>
          <t>6 Months Ended</t>
        </is>
      </c>
      <c r="C1" s="2" t="inlineStr">
        <is>
          <t>12 Months Ended</t>
        </is>
      </c>
    </row>
    <row r="2">
      <c r="B2" s="2" t="inlineStr">
        <is>
          <t>Dec. 31, 2020USD ($)Customer$ / sharesshares</t>
        </is>
      </c>
      <c r="C2" s="2" t="inlineStr">
        <is>
          <t>Dec. 31, 2020USD ($)Customer$ / sharesshares</t>
        </is>
      </c>
      <c r="D2" s="2" t="inlineStr">
        <is>
          <t>Dec. 31, 2019USD ($)Customershares</t>
        </is>
      </c>
      <c r="E2" s="2" t="inlineStr">
        <is>
          <t>Dec. 31, 2018USD ($)Customer</t>
        </is>
      </c>
    </row>
    <row r="3">
      <c r="A3" s="3" t="inlineStr">
        <is>
          <t>Summary Of Significant Accounting Policies [Line Items]</t>
        </is>
      </c>
    </row>
    <row r="4">
      <c r="A4" s="4" t="inlineStr">
        <is>
          <t>Short-term investments</t>
        </is>
      </c>
      <c r="B4" s="5" t="n">
        <v>0</v>
      </c>
      <c r="C4" s="5" t="n">
        <v>0</v>
      </c>
      <c r="D4" s="5" t="n">
        <v>108919000</v>
      </c>
    </row>
    <row r="5">
      <c r="A5" s="4" t="inlineStr">
        <is>
          <t>Purchases of digital assets, amount</t>
        </is>
      </c>
      <c r="B5" s="5" t="n">
        <v>1125000000</v>
      </c>
      <c r="C5" s="6" t="n">
        <v>1125000000</v>
      </c>
      <c r="D5" s="6" t="n">
        <v>0</v>
      </c>
      <c r="E5" s="5" t="n">
        <v>0</v>
      </c>
    </row>
    <row r="6">
      <c r="A6" s="4" t="inlineStr">
        <is>
          <t>Additions to capitalized software development costs</t>
        </is>
      </c>
      <c r="C6" s="6" t="n">
        <v>0</v>
      </c>
      <c r="D6" s="6" t="n">
        <v>0</v>
      </c>
      <c r="E6" s="6" t="n">
        <v>0</v>
      </c>
    </row>
    <row r="7">
      <c r="A7" s="4" t="inlineStr">
        <is>
          <t>Capitalized computer software, amortization</t>
        </is>
      </c>
      <c r="C7" s="5" t="n">
        <v>0</v>
      </c>
      <c r="D7" s="6" t="n">
        <v>0</v>
      </c>
      <c r="E7" s="6" t="n">
        <v>2500000</v>
      </c>
    </row>
    <row r="8">
      <c r="A8" s="4" t="inlineStr">
        <is>
          <t>Payment terms</t>
        </is>
      </c>
      <c r="C8" s="4" t="inlineStr">
        <is>
          <t>The Company’s standard payment terms are generally within 180 days of invoicing. If extended payment terms are granted to customers, those terms generally do not exceed one year.</t>
        </is>
      </c>
    </row>
    <row r="9">
      <c r="A9" s="4" t="inlineStr">
        <is>
          <t>Description of warranty</t>
        </is>
      </c>
      <c r="C9" s="4" t="inlineStr">
        <is>
          <t>The standard software assurance warranty period is generally less than one year.</t>
        </is>
      </c>
    </row>
    <row r="10">
      <c r="A10" s="4" t="inlineStr">
        <is>
          <t>Amortization period for capitalized contract costs</t>
        </is>
      </c>
      <c r="B10" s="4" t="inlineStr">
        <is>
          <t>3 years</t>
        </is>
      </c>
      <c r="C10" s="4" t="inlineStr">
        <is>
          <t>3 years</t>
        </is>
      </c>
    </row>
    <row r="11">
      <c r="A11" s="4" t="inlineStr">
        <is>
          <t>Product support period</t>
        </is>
      </c>
      <c r="C11" s="4" t="inlineStr">
        <is>
          <t>1 year</t>
        </is>
      </c>
    </row>
    <row r="12">
      <c r="A12" s="4" t="inlineStr">
        <is>
          <t>Capitalized cost to obtain customer contracts net</t>
        </is>
      </c>
      <c r="B12" s="5" t="n">
        <v>6100000</v>
      </c>
      <c r="C12" s="5" t="n">
        <v>6100000</v>
      </c>
      <c r="D12" s="6" t="n">
        <v>4800000</v>
      </c>
    </row>
    <row r="13">
      <c r="A13" s="4" t="inlineStr">
        <is>
          <t>Advertising costs</t>
        </is>
      </c>
      <c r="C13" s="6" t="n">
        <v>100000</v>
      </c>
      <c r="D13" s="6" t="n">
        <v>900000</v>
      </c>
      <c r="E13" s="6" t="n">
        <v>7100000</v>
      </c>
    </row>
    <row r="14">
      <c r="A14" s="4" t="inlineStr">
        <is>
          <t>Prepaid advertising costs</t>
        </is>
      </c>
      <c r="B14" s="5" t="n">
        <v>0</v>
      </c>
      <c r="C14" s="5" t="n">
        <v>0</v>
      </c>
      <c r="D14" s="5" t="n">
        <v>0</v>
      </c>
    </row>
    <row r="15">
      <c r="A15" s="4" t="inlineStr">
        <is>
          <t>Common stock, conversion ratio</t>
        </is>
      </c>
      <c r="C15" s="4" t="inlineStr">
        <is>
          <t>one</t>
        </is>
      </c>
    </row>
    <row r="16">
      <c r="A16" s="4" t="inlineStr">
        <is>
          <t>Preferred stock, shares outstanding | shares</t>
        </is>
      </c>
      <c r="B16" s="6" t="n">
        <v>0</v>
      </c>
      <c r="C16" s="6" t="n">
        <v>0</v>
      </c>
      <c r="D16" s="6" t="n">
        <v>0</v>
      </c>
    </row>
    <row r="17">
      <c r="A17" s="4" t="inlineStr">
        <is>
          <t>Cumulative foreign currency translation amount</t>
        </is>
      </c>
      <c r="B17" s="5" t="n">
        <v>-3900000</v>
      </c>
      <c r="C17" s="5" t="n">
        <v>-3900000</v>
      </c>
      <c r="D17" s="5" t="n">
        <v>-9800000</v>
      </c>
      <c r="E17" s="6" t="n">
        <v>-9800000</v>
      </c>
    </row>
    <row r="18">
      <c r="A18" s="4" t="inlineStr">
        <is>
          <t>Foreign currency translation adjustments, tax</t>
        </is>
      </c>
      <c r="C18" s="6" t="n">
        <v>0</v>
      </c>
      <c r="D18" s="6" t="n">
        <v>0</v>
      </c>
      <c r="E18" s="6" t="n">
        <v>0</v>
      </c>
    </row>
    <row r="19">
      <c r="A19" s="4" t="inlineStr">
        <is>
          <t>Transaction gains (losses) arising from transactions denominated in foreign currencies</t>
        </is>
      </c>
      <c r="C19" s="5" t="n">
        <v>-7600000</v>
      </c>
      <c r="D19" s="5" t="n">
        <v>-1000000</v>
      </c>
      <c r="E19" s="5" t="n">
        <v>4700000</v>
      </c>
    </row>
    <row r="20">
      <c r="A20" s="4" t="inlineStr">
        <is>
          <t>Customer Concentration Risk | Sales Revenue, Goods, Net</t>
        </is>
      </c>
    </row>
    <row r="21">
      <c r="A21" s="3" t="inlineStr">
        <is>
          <t>Summary Of Significant Accounting Policies [Line Items]</t>
        </is>
      </c>
    </row>
    <row r="22">
      <c r="A22" s="4" t="inlineStr">
        <is>
          <t>Number of individual customer accounted for 10% or more of net accounts receivable | Customer</t>
        </is>
      </c>
      <c r="B22" s="6" t="n">
        <v>0</v>
      </c>
      <c r="C22" s="6" t="n">
        <v>0</v>
      </c>
      <c r="D22" s="6" t="n">
        <v>0</v>
      </c>
    </row>
    <row r="23">
      <c r="A23" s="4" t="inlineStr">
        <is>
          <t>Number of individual customer accounted for 10% or more of total revenues | Customer</t>
        </is>
      </c>
      <c r="C23" s="6" t="n">
        <v>0</v>
      </c>
      <c r="D23" s="6" t="n">
        <v>0</v>
      </c>
      <c r="E23" s="6" t="n">
        <v>0</v>
      </c>
    </row>
    <row r="24">
      <c r="A24" s="4" t="inlineStr">
        <is>
          <t>Class A</t>
        </is>
      </c>
    </row>
    <row r="25">
      <c r="A25" s="3" t="inlineStr">
        <is>
          <t>Summary Of Significant Accounting Policies [Line Items]</t>
        </is>
      </c>
    </row>
    <row r="26">
      <c r="A26" s="4" t="inlineStr">
        <is>
          <t>Common stock, voting rights, per share</t>
        </is>
      </c>
      <c r="C26" s="4" t="inlineStr">
        <is>
          <t>one</t>
        </is>
      </c>
    </row>
    <row r="27">
      <c r="A27" s="4" t="inlineStr">
        <is>
          <t>Class A | Convertible Debt</t>
        </is>
      </c>
    </row>
    <row r="28">
      <c r="A28" s="3" t="inlineStr">
        <is>
          <t>Summary Of Significant Accounting Policies [Line Items]</t>
        </is>
      </c>
    </row>
    <row r="29">
      <c r="A29" s="4" t="inlineStr">
        <is>
          <t>Common stock, convertible, conversion price | $ / shares</t>
        </is>
      </c>
      <c r="B29" s="8" t="n">
        <v>397.99</v>
      </c>
      <c r="C29" s="8" t="n">
        <v>397.99</v>
      </c>
    </row>
    <row r="30">
      <c r="A30" s="4" t="inlineStr">
        <is>
          <t>Class B Convertible</t>
        </is>
      </c>
    </row>
    <row r="31">
      <c r="A31" s="3" t="inlineStr">
        <is>
          <t>Summary Of Significant Accounting Policies [Line Items]</t>
        </is>
      </c>
    </row>
    <row r="32">
      <c r="A32" s="4" t="inlineStr">
        <is>
          <t>Common stock, voting rights, per share</t>
        </is>
      </c>
      <c r="C32" s="4" t="inlineStr">
        <is>
          <t>ten</t>
        </is>
      </c>
    </row>
    <row r="33">
      <c r="A33" s="4" t="inlineStr">
        <is>
          <t>Sales and Marketing</t>
        </is>
      </c>
    </row>
    <row r="34">
      <c r="A34" s="3" t="inlineStr">
        <is>
          <t>Summary Of Significant Accounting Policies [Line Items]</t>
        </is>
      </c>
    </row>
    <row r="35">
      <c r="A35" s="4" t="inlineStr">
        <is>
          <t>Amortization expenses related to capitalized cost</t>
        </is>
      </c>
      <c r="C35" s="5" t="n">
        <v>3100000</v>
      </c>
      <c r="D35" s="5" t="n">
        <v>2900000</v>
      </c>
      <c r="E35" s="5" t="n">
        <v>2300000</v>
      </c>
    </row>
    <row r="36">
      <c r="A36" s="4" t="inlineStr">
        <is>
          <t>Computer Equipment And Purchased Software</t>
        </is>
      </c>
    </row>
    <row r="37">
      <c r="A37" s="3" t="inlineStr">
        <is>
          <t>Summary Of Significant Accounting Policies [Line Items]</t>
        </is>
      </c>
    </row>
    <row r="38">
      <c r="A38" s="4" t="inlineStr">
        <is>
          <t>Estimated useful lives of assets, years</t>
        </is>
      </c>
      <c r="C38" s="4" t="inlineStr">
        <is>
          <t>3 years</t>
        </is>
      </c>
    </row>
    <row r="39">
      <c r="A39" s="4" t="inlineStr">
        <is>
          <t>Office Equipment</t>
        </is>
      </c>
    </row>
    <row r="40">
      <c r="A40" s="3" t="inlineStr">
        <is>
          <t>Summary Of Significant Accounting Policies [Line Items]</t>
        </is>
      </c>
    </row>
    <row r="41">
      <c r="A41" s="4" t="inlineStr">
        <is>
          <t>Estimated useful lives of assets, years</t>
        </is>
      </c>
      <c r="C41" s="4" t="inlineStr">
        <is>
          <t>5 years</t>
        </is>
      </c>
    </row>
    <row r="42">
      <c r="A42" s="4" t="inlineStr">
        <is>
          <t>Office Furniture</t>
        </is>
      </c>
    </row>
    <row r="43">
      <c r="A43" s="3" t="inlineStr">
        <is>
          <t>Summary Of Significant Accounting Policies [Line Items]</t>
        </is>
      </c>
    </row>
    <row r="44">
      <c r="A44" s="4" t="inlineStr">
        <is>
          <t>Estimated useful lives of assets, years</t>
        </is>
      </c>
      <c r="C44" s="4" t="inlineStr">
        <is>
          <t>10 years</t>
        </is>
      </c>
    </row>
    <row r="45">
      <c r="A45" s="4" t="inlineStr">
        <is>
          <t>Corporate Aircraft</t>
        </is>
      </c>
    </row>
    <row r="46">
      <c r="A46" s="3" t="inlineStr">
        <is>
          <t>Summary Of Significant Accounting Policies [Line Items]</t>
        </is>
      </c>
    </row>
    <row r="47">
      <c r="A47" s="4" t="inlineStr">
        <is>
          <t>Estimated useful lives of assets, years</t>
        </is>
      </c>
      <c r="C47" s="4" t="inlineStr">
        <is>
          <t>19 years</t>
        </is>
      </c>
    </row>
    <row r="48">
      <c r="A48" s="4" t="inlineStr">
        <is>
          <t>Estimated salvage value</t>
        </is>
      </c>
      <c r="B48" s="4" t="inlineStr">
        <is>
          <t>21.00%</t>
        </is>
      </c>
      <c r="C48" s="4" t="inlineStr">
        <is>
          <t>21.00%</t>
        </is>
      </c>
    </row>
    <row r="49">
      <c r="A49" s="4" t="inlineStr">
        <is>
          <t>Software Development</t>
        </is>
      </c>
    </row>
    <row r="50">
      <c r="A50" s="3" t="inlineStr">
        <is>
          <t>Summary Of Significant Accounting Policies [Line Items]</t>
        </is>
      </c>
    </row>
    <row r="51">
      <c r="A51" s="4" t="inlineStr">
        <is>
          <t>Estimated useful lives of assets, years</t>
        </is>
      </c>
      <c r="C51" s="4" t="inlineStr">
        <is>
          <t>3 year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Standards - Additional Information (Detail) - USD ($)</t>
        </is>
      </c>
      <c r="B1" s="2" t="inlineStr">
        <is>
          <t>Jan. 01, 2019</t>
        </is>
      </c>
      <c r="C1" s="2" t="inlineStr">
        <is>
          <t>Dec. 31, 2020</t>
        </is>
      </c>
      <c r="D1" s="2" t="inlineStr">
        <is>
          <t>Dec. 31, 2019</t>
        </is>
      </c>
      <c r="E1" s="2" t="inlineStr">
        <is>
          <t>Jan. 01, 2018</t>
        </is>
      </c>
    </row>
    <row r="2">
      <c r="A2" s="3" t="inlineStr">
        <is>
          <t>New Accounting Pronouncements Or Change In Accounting Principle [Line Items]</t>
        </is>
      </c>
    </row>
    <row r="3">
      <c r="A3" s="4" t="inlineStr">
        <is>
          <t>Retained earnings</t>
        </is>
      </c>
      <c r="C3" s="5" t="n">
        <v>575965000</v>
      </c>
      <c r="D3" s="5" t="n">
        <v>583489000</v>
      </c>
    </row>
    <row r="4">
      <c r="A4" s="4" t="inlineStr">
        <is>
          <t>Short-term investments</t>
        </is>
      </c>
      <c r="C4" s="6" t="n">
        <v>0</v>
      </c>
      <c r="D4" s="6" t="n">
        <v>108919000</v>
      </c>
    </row>
    <row r="5">
      <c r="A5" s="4" t="inlineStr">
        <is>
          <t>Right-of-use assets</t>
        </is>
      </c>
      <c r="C5" s="6" t="n">
        <v>73597000</v>
      </c>
      <c r="D5" s="5" t="n">
        <v>85538000</v>
      </c>
    </row>
    <row r="6">
      <c r="A6" s="4" t="inlineStr">
        <is>
          <t>Operating lease liabilities, Total</t>
        </is>
      </c>
      <c r="C6" s="5" t="n">
        <v>95141000</v>
      </c>
    </row>
    <row r="7">
      <c r="A7" s="4" t="inlineStr">
        <is>
          <t>Minimum | US Treasury Securities</t>
        </is>
      </c>
    </row>
    <row r="8">
      <c r="A8" s="3" t="inlineStr">
        <is>
          <t>New Accounting Pronouncements Or Change In Accounting Principle [Line Items]</t>
        </is>
      </c>
    </row>
    <row r="9">
      <c r="A9" s="4" t="inlineStr">
        <is>
          <t>Available-for-sale securities maturity range</t>
        </is>
      </c>
      <c r="C9" s="4" t="inlineStr">
        <is>
          <t>3 months</t>
        </is>
      </c>
    </row>
    <row r="10">
      <c r="A10" s="4" t="inlineStr">
        <is>
          <t>Maximum | US Treasury Securities</t>
        </is>
      </c>
    </row>
    <row r="11">
      <c r="A11" s="3" t="inlineStr">
        <is>
          <t>New Accounting Pronouncements Or Change In Accounting Principle [Line Items]</t>
        </is>
      </c>
    </row>
    <row r="12">
      <c r="A12" s="4" t="inlineStr">
        <is>
          <t>Available-for-sale securities maturity range</t>
        </is>
      </c>
      <c r="C12" s="4" t="inlineStr">
        <is>
          <t>1 year</t>
        </is>
      </c>
    </row>
    <row r="13">
      <c r="A13" s="4" t="inlineStr">
        <is>
          <t>ASU 2016-13 | Revision of Prior Period, Change in Accounting Principle, Adjustment</t>
        </is>
      </c>
    </row>
    <row r="14">
      <c r="A14" s="3" t="inlineStr">
        <is>
          <t>New Accounting Pronouncements Or Change In Accounting Principle [Line Items]</t>
        </is>
      </c>
    </row>
    <row r="15">
      <c r="A15" s="4" t="inlineStr">
        <is>
          <t>Retained earnings</t>
        </is>
      </c>
      <c r="C15" s="5" t="n">
        <v>0</v>
      </c>
    </row>
    <row r="16">
      <c r="A16" s="4" t="inlineStr">
        <is>
          <t>ASU 2018-15</t>
        </is>
      </c>
    </row>
    <row r="17">
      <c r="A17" s="3" t="inlineStr">
        <is>
          <t>New Accounting Pronouncements Or Change In Accounting Principle [Line Items]</t>
        </is>
      </c>
    </row>
    <row r="18">
      <c r="A18" s="4" t="inlineStr">
        <is>
          <t>Material capitalized implementation costs</t>
        </is>
      </c>
      <c r="C18" s="5" t="n">
        <v>0</v>
      </c>
    </row>
    <row r="19">
      <c r="A19" s="4" t="inlineStr">
        <is>
          <t>ASU 2016-02</t>
        </is>
      </c>
    </row>
    <row r="20">
      <c r="A20" s="3" t="inlineStr">
        <is>
          <t>New Accounting Pronouncements Or Change In Accounting Principle [Line Items]</t>
        </is>
      </c>
    </row>
    <row r="21">
      <c r="A21" s="4" t="inlineStr">
        <is>
          <t>Retained earnings</t>
        </is>
      </c>
      <c r="B21" s="5" t="n">
        <v>0</v>
      </c>
    </row>
    <row r="22">
      <c r="A22" s="4" t="inlineStr">
        <is>
          <t>Right-of-use assets</t>
        </is>
      </c>
      <c r="B22" s="6" t="n">
        <v>88800000</v>
      </c>
    </row>
    <row r="23">
      <c r="A23" s="4" t="inlineStr">
        <is>
          <t>Operating lease liabilities, Total</t>
        </is>
      </c>
      <c r="B23" s="6" t="n">
        <v>116900000</v>
      </c>
    </row>
    <row r="24">
      <c r="A24" s="4" t="inlineStr">
        <is>
          <t>Reductions in deferred rent</t>
        </is>
      </c>
      <c r="B24" s="6" t="n">
        <v>28500000</v>
      </c>
    </row>
    <row r="25">
      <c r="A25" s="4" t="inlineStr">
        <is>
          <t>Reductions in prepaid expenses</t>
        </is>
      </c>
      <c r="B25" s="5" t="n">
        <v>400000</v>
      </c>
    </row>
    <row r="26">
      <c r="A26" s="4" t="inlineStr">
        <is>
          <t>ASU 2016-16 | Revision of Prior Period, Change in Accounting Principle, Adjustment</t>
        </is>
      </c>
    </row>
    <row r="27">
      <c r="A27" s="3" t="inlineStr">
        <is>
          <t>New Accounting Pronouncements Or Change In Accounting Principle [Line Items]</t>
        </is>
      </c>
    </row>
    <row r="28">
      <c r="A28" s="4" t="inlineStr">
        <is>
          <t>Retained earnings</t>
        </is>
      </c>
      <c r="E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Summary Impact of ASU 2020-06 on Opening Consolidated Balance Sheet (Detail) - USD ($) $ in Thousands</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Deferred tax liabilities (assets)</t>
        </is>
      </c>
      <c r="C3" s="5" t="n">
        <v>8211</v>
      </c>
      <c r="D3" s="5" t="n">
        <v>26</v>
      </c>
    </row>
    <row r="4">
      <c r="A4" s="4" t="inlineStr">
        <is>
          <t>Convertible senior notes, net</t>
        </is>
      </c>
      <c r="C4" s="6" t="n">
        <v>486366</v>
      </c>
      <c r="D4" s="6" t="n">
        <v>0</v>
      </c>
    </row>
    <row r="5">
      <c r="A5" s="4" t="inlineStr">
        <is>
          <t>Additional paid-in capital</t>
        </is>
      </c>
      <c r="C5" s="6" t="n">
        <v>763051</v>
      </c>
      <c r="D5" s="6" t="n">
        <v>593583</v>
      </c>
    </row>
    <row r="6">
      <c r="A6" s="4" t="inlineStr">
        <is>
          <t>Retained earnings</t>
        </is>
      </c>
      <c r="C6" s="6" t="n">
        <v>575965</v>
      </c>
      <c r="D6" s="5" t="n">
        <v>583489</v>
      </c>
    </row>
    <row r="7">
      <c r="A7" s="4" t="inlineStr">
        <is>
          <t>Pre-ASU 2020-06</t>
        </is>
      </c>
    </row>
    <row r="8">
      <c r="A8" s="3" t="inlineStr">
        <is>
          <t>New Accounting Pronouncements Or Change In Accounting Principle [Line Items]</t>
        </is>
      </c>
    </row>
    <row r="9">
      <c r="A9" s="4" t="inlineStr">
        <is>
          <t>Deferred tax liabilities (assets)</t>
        </is>
      </c>
      <c r="C9" s="6" t="n">
        <v>8211</v>
      </c>
    </row>
    <row r="10">
      <c r="A10" s="4" t="inlineStr">
        <is>
          <t>Convertible senior notes, net</t>
        </is>
      </c>
      <c r="C10" s="6" t="n">
        <v>486366</v>
      </c>
    </row>
    <row r="11">
      <c r="A11" s="4" t="inlineStr">
        <is>
          <t>Additional paid-in capital</t>
        </is>
      </c>
      <c r="C11" s="6" t="n">
        <v>763051</v>
      </c>
    </row>
    <row r="12">
      <c r="A12" s="4" t="inlineStr">
        <is>
          <t>Retained earnings</t>
        </is>
      </c>
      <c r="C12" s="5" t="n">
        <v>575965</v>
      </c>
    </row>
    <row r="13">
      <c r="A13" s="4" t="inlineStr">
        <is>
          <t>ASU 2020-06</t>
        </is>
      </c>
    </row>
    <row r="14">
      <c r="A14" s="3" t="inlineStr">
        <is>
          <t>New Accounting Pronouncements Or Change In Accounting Principle [Line Items]</t>
        </is>
      </c>
    </row>
    <row r="15">
      <c r="A15" s="4" t="inlineStr">
        <is>
          <t>Deferred tax liabilities (assets)</t>
        </is>
      </c>
      <c r="B15" s="5" t="n">
        <v>-41693</v>
      </c>
    </row>
    <row r="16">
      <c r="A16" s="4" t="inlineStr">
        <is>
          <t>Convertible senior notes, net</t>
        </is>
      </c>
      <c r="B16" s="6" t="n">
        <v>148546</v>
      </c>
    </row>
    <row r="17">
      <c r="A17" s="4" t="inlineStr">
        <is>
          <t>Additional paid-in capital</t>
        </is>
      </c>
      <c r="B17" s="6" t="n">
        <v>-107810</v>
      </c>
    </row>
    <row r="18">
      <c r="A18" s="4" t="inlineStr">
        <is>
          <t>Retained earnings</t>
        </is>
      </c>
      <c r="B18" s="6" t="n">
        <v>957</v>
      </c>
    </row>
    <row r="19">
      <c r="A19" s="4" t="inlineStr">
        <is>
          <t>As Adjusted</t>
        </is>
      </c>
    </row>
    <row r="20">
      <c r="A20" s="3" t="inlineStr">
        <is>
          <t>New Accounting Pronouncements Or Change In Accounting Principle [Line Items]</t>
        </is>
      </c>
    </row>
    <row r="21">
      <c r="A21" s="4" t="inlineStr">
        <is>
          <t>Deferred tax liabilities (assets)</t>
        </is>
      </c>
      <c r="B21" s="6" t="n">
        <v>-33482</v>
      </c>
    </row>
    <row r="22">
      <c r="A22" s="4" t="inlineStr">
        <is>
          <t>Convertible senior notes, net</t>
        </is>
      </c>
      <c r="B22" s="6" t="n">
        <v>634912</v>
      </c>
    </row>
    <row r="23">
      <c r="A23" s="4" t="inlineStr">
        <is>
          <t>Additional paid-in capital</t>
        </is>
      </c>
      <c r="B23" s="6" t="n">
        <v>655241</v>
      </c>
    </row>
    <row r="24">
      <c r="A24" s="4" t="inlineStr">
        <is>
          <t>Retained earnings</t>
        </is>
      </c>
      <c r="B24" s="5" t="n">
        <v>576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Investments - Additional Information (Detail) - USD ($)</t>
        </is>
      </c>
      <c r="B1" s="2" t="inlineStr">
        <is>
          <t>Dec. 31, 2020</t>
        </is>
      </c>
      <c r="C1" s="2" t="inlineStr">
        <is>
          <t>Dec. 31, 2019</t>
        </is>
      </c>
    </row>
    <row r="2">
      <c r="A2" s="3" t="inlineStr">
        <is>
          <t>Summary Of Investment Holdings [Line Items]</t>
        </is>
      </c>
    </row>
    <row r="3">
      <c r="A3" s="4" t="inlineStr">
        <is>
          <t>Short-term investments</t>
        </is>
      </c>
      <c r="B3" s="5" t="n">
        <v>0</v>
      </c>
      <c r="C3" s="5" t="n">
        <v>108919000</v>
      </c>
    </row>
    <row r="4">
      <c r="A4" s="4" t="inlineStr">
        <is>
          <t>US Treasury Securities</t>
        </is>
      </c>
    </row>
    <row r="5">
      <c r="A5" s="3" t="inlineStr">
        <is>
          <t>Summary Of Investment Holdings [Line Items]</t>
        </is>
      </c>
    </row>
    <row r="6">
      <c r="A6" s="4" t="inlineStr">
        <is>
          <t>Available-for-sale securities, amortized cost</t>
        </is>
      </c>
      <c r="C6" s="6" t="n">
        <v>108800000</v>
      </c>
    </row>
    <row r="7">
      <c r="A7" s="4" t="inlineStr">
        <is>
          <t>Available-for-sale securities, fair value</t>
        </is>
      </c>
      <c r="C7" s="6" t="n">
        <v>108900000</v>
      </c>
    </row>
    <row r="8">
      <c r="A8" s="4" t="inlineStr">
        <is>
          <t>Available-for-sale securities, unrealized loss position</t>
        </is>
      </c>
      <c r="C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Digital Assets - Additional Information (Detail)</t>
        </is>
      </c>
      <c r="B1" s="2" t="inlineStr">
        <is>
          <t>3 Months Ended</t>
        </is>
      </c>
      <c r="D1" s="2" t="inlineStr">
        <is>
          <t>6 Months Ended</t>
        </is>
      </c>
      <c r="E1" s="2" t="inlineStr">
        <is>
          <t>12 Months Ended</t>
        </is>
      </c>
    </row>
    <row r="2">
      <c r="B2" s="2" t="inlineStr">
        <is>
          <t>Dec. 31, 2020USD ($)</t>
        </is>
      </c>
      <c r="C2" s="2" t="inlineStr">
        <is>
          <t>Sep. 30, 2020USD ($)</t>
        </is>
      </c>
      <c r="D2" s="2" t="inlineStr">
        <is>
          <t>Dec. 31, 2020USD ($)</t>
        </is>
      </c>
      <c r="E2" s="2" t="inlineStr">
        <is>
          <t>Dec. 31, 2020USD ($)Bitcoin</t>
        </is>
      </c>
      <c r="F2" s="2" t="inlineStr">
        <is>
          <t>Dec. 31, 2019USD ($)</t>
        </is>
      </c>
      <c r="G2" s="2" t="inlineStr">
        <is>
          <t>Dec. 31, 2018USD ($)</t>
        </is>
      </c>
    </row>
    <row r="3">
      <c r="A3" s="3" t="inlineStr">
        <is>
          <t>Intangible Assets Net Excluding Goodwill [Abstract]</t>
        </is>
      </c>
    </row>
    <row r="4">
      <c r="A4" s="4" t="inlineStr">
        <is>
          <t>Number of bitcoins purchased | Bitcoin</t>
        </is>
      </c>
      <c r="E4" s="6" t="n">
        <v>70469</v>
      </c>
    </row>
    <row r="5">
      <c r="A5" s="4" t="inlineStr">
        <is>
          <t>Purchases of digital assets, amount</t>
        </is>
      </c>
      <c r="D5" s="5" t="n">
        <v>1125000000</v>
      </c>
      <c r="E5" s="5" t="n">
        <v>1125000000</v>
      </c>
      <c r="F5" s="5" t="n">
        <v>0</v>
      </c>
      <c r="G5" s="5" t="n">
        <v>0</v>
      </c>
    </row>
    <row r="6">
      <c r="A6" s="4" t="inlineStr">
        <is>
          <t>Digital asset impairment losses</t>
        </is>
      </c>
      <c r="B6" s="5" t="n">
        <v>26500000</v>
      </c>
      <c r="C6" s="5" t="n">
        <v>44200000</v>
      </c>
      <c r="E6" s="6" t="n">
        <v>70698000</v>
      </c>
      <c r="F6" s="6" t="n">
        <v>0</v>
      </c>
      <c r="G6" s="5" t="n">
        <v>0</v>
      </c>
    </row>
    <row r="7">
      <c r="A7" s="4" t="inlineStr">
        <is>
          <t>Digital assets</t>
        </is>
      </c>
      <c r="B7" s="5" t="n">
        <v>1054302000</v>
      </c>
      <c r="D7" s="5" t="n">
        <v>1054302000</v>
      </c>
      <c r="E7" s="6" t="n">
        <v>1054302000</v>
      </c>
      <c r="F7" s="5" t="n">
        <v>0</v>
      </c>
    </row>
    <row r="8">
      <c r="A8" s="4" t="inlineStr">
        <is>
          <t>Cumulative impairment of digital assets</t>
        </is>
      </c>
      <c r="E8" s="6" t="n">
        <v>70700000</v>
      </c>
    </row>
    <row r="9">
      <c r="A9" s="4" t="inlineStr">
        <is>
          <t>Sale of digital assets</t>
        </is>
      </c>
      <c r="E9" s="5" t="n">
        <v>0</v>
      </c>
    </row>
  </sheetData>
  <mergeCells count="3">
    <mergeCell ref="A1:A2"/>
    <mergeCell ref="B1:C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 - USD ($) $ in Thousands</t>
        </is>
      </c>
      <c r="B1" s="2" t="inlineStr">
        <is>
          <t>Dec. 31, 2020</t>
        </is>
      </c>
      <c r="C1" s="2" t="inlineStr">
        <is>
          <t>Dec. 31, 2019</t>
        </is>
      </c>
    </row>
    <row r="2">
      <c r="A2" s="3" t="inlineStr">
        <is>
          <t>Receivables [Abstract]</t>
        </is>
      </c>
    </row>
    <row r="3">
      <c r="A3" s="4" t="inlineStr">
        <is>
          <t>Billed and billable</t>
        </is>
      </c>
      <c r="B3" s="5" t="n">
        <v>200221</v>
      </c>
      <c r="C3" s="5" t="n">
        <v>165153</v>
      </c>
    </row>
    <row r="4">
      <c r="A4" s="4" t="inlineStr">
        <is>
          <t>Less: allowance for credit losses</t>
        </is>
      </c>
      <c r="B4" s="6" t="n">
        <v>-2760</v>
      </c>
      <c r="C4" s="6" t="n">
        <v>-1637</v>
      </c>
    </row>
    <row r="5">
      <c r="A5" s="4" t="inlineStr">
        <is>
          <t>Accounts receivable, net</t>
        </is>
      </c>
      <c r="B5" s="5" t="n">
        <v>197461</v>
      </c>
      <c r="C5" s="5" t="n">
        <v>163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 Additional Information (Detail) - USD ($)</t>
        </is>
      </c>
      <c r="B1" s="2" t="inlineStr">
        <is>
          <t>12 Months Ended</t>
        </is>
      </c>
    </row>
    <row r="2">
      <c r="B2" s="2" t="inlineStr">
        <is>
          <t>Dec. 31, 2020</t>
        </is>
      </c>
      <c r="C2" s="2" t="inlineStr">
        <is>
          <t>Dec. 31, 2019</t>
        </is>
      </c>
      <c r="D2" s="2" t="inlineStr">
        <is>
          <t>Dec. 31, 2018</t>
        </is>
      </c>
    </row>
    <row r="3">
      <c r="A3" s="3" t="inlineStr">
        <is>
          <t>Contract With Customer Asset And Liability [Line Items]</t>
        </is>
      </c>
    </row>
    <row r="4">
      <c r="A4" s="4" t="inlineStr">
        <is>
          <t>Revenue, Remaining performance obligation</t>
        </is>
      </c>
      <c r="B4" s="5" t="n">
        <v>205900</v>
      </c>
    </row>
    <row r="5">
      <c r="A5" s="4" t="inlineStr">
        <is>
          <t>Prepaid Expenses and Other Current Assets</t>
        </is>
      </c>
    </row>
    <row r="6">
      <c r="A6" s="3" t="inlineStr">
        <is>
          <t>Contract With Customer Asset And Liability [Line Items]</t>
        </is>
      </c>
    </row>
    <row r="7">
      <c r="A7" s="4" t="inlineStr">
        <is>
          <t>Assets impairment charges</t>
        </is>
      </c>
      <c r="B7" s="6" t="n">
        <v>0</v>
      </c>
      <c r="C7" s="5" t="n">
        <v>0</v>
      </c>
      <c r="D7" s="5" t="n">
        <v>0</v>
      </c>
    </row>
    <row r="8">
      <c r="A8" s="4" t="inlineStr">
        <is>
          <t>Contract assets</t>
        </is>
      </c>
      <c r="B8" s="6" t="n">
        <v>1100000</v>
      </c>
      <c r="C8" s="6" t="n">
        <v>1200000</v>
      </c>
    </row>
    <row r="9">
      <c r="A9" s="4" t="inlineStr">
        <is>
          <t>Current Deferred Revenue and Advanced Payments</t>
        </is>
      </c>
    </row>
    <row r="10">
      <c r="A10" s="3" t="inlineStr">
        <is>
          <t>Contract With Customer Asset And Liability [Line Items]</t>
        </is>
      </c>
    </row>
    <row r="11">
      <c r="A11" s="4" t="inlineStr">
        <is>
          <t>Revenue recognized from beginning deferred revenue</t>
        </is>
      </c>
      <c r="B11" s="5" t="n">
        <v>182600000</v>
      </c>
      <c r="C11" s="5" t="n">
        <v>174700000</v>
      </c>
      <c r="D11" s="5" t="n">
        <v>1946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 and Advance Payments (Detail) - USD ($) $ in Thousands</t>
        </is>
      </c>
      <c r="B1" s="2" t="inlineStr">
        <is>
          <t>Dec. 31, 2020</t>
        </is>
      </c>
      <c r="C1" s="2" t="inlineStr">
        <is>
          <t>Dec. 31, 2019</t>
        </is>
      </c>
    </row>
    <row r="2">
      <c r="A2" s="3" t="inlineStr">
        <is>
          <t>Deferred Revenue Disclosure [Abstract]</t>
        </is>
      </c>
    </row>
    <row r="3">
      <c r="A3" s="4" t="inlineStr">
        <is>
          <t>Deferred product licenses revenue, Current</t>
        </is>
      </c>
      <c r="B3" s="5" t="n">
        <v>1495</v>
      </c>
      <c r="C3" s="5" t="n">
        <v>481</v>
      </c>
    </row>
    <row r="4">
      <c r="A4" s="4" t="inlineStr">
        <is>
          <t>Deferred subscription services revenue, Current</t>
        </is>
      </c>
      <c r="B4" s="6" t="n">
        <v>26258</v>
      </c>
      <c r="C4" s="6" t="n">
        <v>16561</v>
      </c>
    </row>
    <row r="5">
      <c r="A5" s="4" t="inlineStr">
        <is>
          <t>Deferred product support revenue, Current</t>
        </is>
      </c>
      <c r="B5" s="6" t="n">
        <v>156216</v>
      </c>
      <c r="C5" s="6" t="n">
        <v>161670</v>
      </c>
    </row>
    <row r="6">
      <c r="A6" s="4" t="inlineStr">
        <is>
          <t>Deferred other services revenue, Current</t>
        </is>
      </c>
      <c r="B6" s="6" t="n">
        <v>7281</v>
      </c>
      <c r="C6" s="6" t="n">
        <v>8395</v>
      </c>
    </row>
    <row r="7">
      <c r="A7" s="4" t="inlineStr">
        <is>
          <t>Total current deferred revenue and advance payments</t>
        </is>
      </c>
      <c r="B7" s="6" t="n">
        <v>191250</v>
      </c>
      <c r="C7" s="6" t="n">
        <v>187107</v>
      </c>
    </row>
    <row r="8">
      <c r="A8" s="4" t="inlineStr">
        <is>
          <t>Deferred product licenses revenue, Non-current</t>
        </is>
      </c>
      <c r="B8" s="6" t="n">
        <v>139</v>
      </c>
      <c r="C8" s="6" t="n">
        <v>293</v>
      </c>
    </row>
    <row r="9">
      <c r="A9" s="4" t="inlineStr">
        <is>
          <t>Deferred subscription services revenue, Non-current</t>
        </is>
      </c>
      <c r="B9" s="6" t="n">
        <v>8758</v>
      </c>
      <c r="C9" s="6" t="n">
        <v>97</v>
      </c>
    </row>
    <row r="10">
      <c r="A10" s="4" t="inlineStr">
        <is>
          <t>Deferred product support revenue, Non-current</t>
        </is>
      </c>
      <c r="B10" s="6" t="n">
        <v>5055</v>
      </c>
      <c r="C10" s="6" t="n">
        <v>3417</v>
      </c>
    </row>
    <row r="11">
      <c r="A11" s="4" t="inlineStr">
        <is>
          <t>Deferred other services revenue, Non-current</t>
        </is>
      </c>
      <c r="B11" s="6" t="n">
        <v>710</v>
      </c>
      <c r="C11" s="6" t="n">
        <v>537</v>
      </c>
    </row>
    <row r="12">
      <c r="A12" s="4" t="inlineStr">
        <is>
          <t>Total non-current deferred revenue and advance payments</t>
        </is>
      </c>
      <c r="B12" s="5" t="n">
        <v>14662</v>
      </c>
      <c r="C12" s="5" t="n">
        <v>4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Additional Information (Detail1) - USD ($)</t>
        </is>
      </c>
      <c r="B1" s="2" t="inlineStr">
        <is>
          <t>Dec. 31, 2020</t>
        </is>
      </c>
      <c r="C1" s="2" t="inlineStr">
        <is>
          <t>Dec. 31, 2019</t>
        </is>
      </c>
    </row>
    <row r="2">
      <c r="A2" s="3" t="inlineStr">
        <is>
          <t>Contract With Customer Asset And Liability [Line Items]</t>
        </is>
      </c>
    </row>
    <row r="3">
      <c r="A3" s="4" t="inlineStr">
        <is>
          <t>Revenue, Remaining performance obligation</t>
        </is>
      </c>
      <c r="B3" s="5" t="n">
        <v>205900</v>
      </c>
    </row>
    <row r="4">
      <c r="A4" s="4" t="inlineStr">
        <is>
          <t>Revenue, Remaining Performance Obligation, Expected Timing of Satisfaction, Start Date: 2021-01-01</t>
        </is>
      </c>
    </row>
    <row r="5">
      <c r="A5" s="3" t="inlineStr">
        <is>
          <t>Contract With Customer Asset And Liability [Line Items]</t>
        </is>
      </c>
    </row>
    <row r="6">
      <c r="A6" s="4" t="inlineStr">
        <is>
          <t>Revenue, Remaining performance obligation</t>
        </is>
      </c>
      <c r="B6" s="5" t="n">
        <v>191300000</v>
      </c>
    </row>
    <row r="7">
      <c r="A7" s="4" t="inlineStr">
        <is>
          <t>Revenue, Remaining performance obligations, Expected timing of satisfaction, Period</t>
        </is>
      </c>
      <c r="B7" s="4" t="inlineStr">
        <is>
          <t>12 months</t>
        </is>
      </c>
    </row>
    <row r="8">
      <c r="A8" s="4" t="inlineStr">
        <is>
          <t>Revenue, Remaining Performance Obligation, Expected Timing of Satisfaction, Start Date: 2022-01-01</t>
        </is>
      </c>
    </row>
    <row r="9">
      <c r="A9" s="3" t="inlineStr">
        <is>
          <t>Contract With Customer Asset And Liability [Line Items]</t>
        </is>
      </c>
    </row>
    <row r="10">
      <c r="A10" s="4" t="inlineStr">
        <is>
          <t>Revenue, Remaining performance obligation</t>
        </is>
      </c>
      <c r="B10" s="5" t="n">
        <v>14700000</v>
      </c>
    </row>
    <row r="11">
      <c r="A11" s="4" t="inlineStr">
        <is>
          <t>Revenue, Remaining performance obligations, Expected timing of satisfaction, Period</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161724</v>
      </c>
      <c r="C3" s="5" t="n">
        <v>158901</v>
      </c>
    </row>
    <row r="4">
      <c r="A4" s="4" t="inlineStr">
        <is>
          <t>Less: accumulated depreciation and amortization</t>
        </is>
      </c>
      <c r="B4" s="6" t="n">
        <v>-118749</v>
      </c>
      <c r="C4" s="6" t="n">
        <v>-108747</v>
      </c>
    </row>
    <row r="5">
      <c r="A5" s="4" t="inlineStr">
        <is>
          <t>Property and equipment, net</t>
        </is>
      </c>
      <c r="B5" s="6" t="n">
        <v>42975</v>
      </c>
      <c r="C5" s="6" t="n">
        <v>50154</v>
      </c>
    </row>
    <row r="6">
      <c r="A6" s="4" t="inlineStr">
        <is>
          <t>Transportation Equipment</t>
        </is>
      </c>
    </row>
    <row r="7">
      <c r="A7" s="3" t="inlineStr">
        <is>
          <t>Property, Plant and Equipment [Line Items]</t>
        </is>
      </c>
    </row>
    <row r="8">
      <c r="A8" s="4" t="inlineStr">
        <is>
          <t>Property and equipment, gross</t>
        </is>
      </c>
      <c r="B8" s="6" t="n">
        <v>48645</v>
      </c>
      <c r="C8" s="6" t="n">
        <v>48645</v>
      </c>
    </row>
    <row r="9">
      <c r="A9" s="4" t="inlineStr">
        <is>
          <t>Computer Equipment And Purchased Software</t>
        </is>
      </c>
    </row>
    <row r="10">
      <c r="A10" s="3" t="inlineStr">
        <is>
          <t>Property, Plant and Equipment [Line Items]</t>
        </is>
      </c>
    </row>
    <row r="11">
      <c r="A11" s="4" t="inlineStr">
        <is>
          <t>Property and equipment, gross</t>
        </is>
      </c>
      <c r="B11" s="6" t="n">
        <v>61299</v>
      </c>
      <c r="C11" s="6" t="n">
        <v>58920</v>
      </c>
    </row>
    <row r="12">
      <c r="A12" s="4" t="inlineStr">
        <is>
          <t>Furniture and Equipment</t>
        </is>
      </c>
    </row>
    <row r="13">
      <c r="A13" s="3" t="inlineStr">
        <is>
          <t>Property, Plant and Equipment [Line Items]</t>
        </is>
      </c>
    </row>
    <row r="14">
      <c r="A14" s="4" t="inlineStr">
        <is>
          <t>Property and equipment, gross</t>
        </is>
      </c>
      <c r="B14" s="6" t="n">
        <v>10460</v>
      </c>
      <c r="C14" s="6" t="n">
        <v>10464</v>
      </c>
    </row>
    <row r="15">
      <c r="A15" s="4" t="inlineStr">
        <is>
          <t>Leaseholds Improvements</t>
        </is>
      </c>
    </row>
    <row r="16">
      <c r="A16" s="3" t="inlineStr">
        <is>
          <t>Property, Plant and Equipment [Line Items]</t>
        </is>
      </c>
    </row>
    <row r="17">
      <c r="A17" s="4" t="inlineStr">
        <is>
          <t>Property and equipment, gross</t>
        </is>
      </c>
      <c r="B17" s="6" t="n">
        <v>31403</v>
      </c>
      <c r="C17" s="6" t="n">
        <v>31023</v>
      </c>
    </row>
    <row r="18">
      <c r="A18" s="4" t="inlineStr">
        <is>
          <t>Internally Developed Software</t>
        </is>
      </c>
    </row>
    <row r="19">
      <c r="A19" s="3" t="inlineStr">
        <is>
          <t>Property, Plant and Equipment [Line Items]</t>
        </is>
      </c>
    </row>
    <row r="20">
      <c r="A20" s="4" t="inlineStr">
        <is>
          <t>Property and equipment, gross</t>
        </is>
      </c>
      <c r="B20" s="5" t="n">
        <v>9917</v>
      </c>
      <c r="C20" s="5" t="n">
        <v>9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5" t="n">
        <v>-7524</v>
      </c>
      <c r="C4" s="5" t="n">
        <v>34355</v>
      </c>
      <c r="D4" s="5" t="n">
        <v>22501</v>
      </c>
    </row>
    <row r="5">
      <c r="A5" s="3" t="inlineStr">
        <is>
          <t>Other comprehensive income (loss), net of applicable taxes:</t>
        </is>
      </c>
    </row>
    <row r="6">
      <c r="A6" s="4" t="inlineStr">
        <is>
          <t>Foreign currency translation adjustment</t>
        </is>
      </c>
      <c r="B6" s="6" t="n">
        <v>5913</v>
      </c>
      <c r="C6" s="6" t="n">
        <v>-11</v>
      </c>
      <c r="D6" s="6" t="n">
        <v>-4128</v>
      </c>
    </row>
    <row r="7">
      <c r="A7" s="4" t="inlineStr">
        <is>
          <t>Unrealized (loss) gain on short-term investments</t>
        </is>
      </c>
      <c r="B7" s="6" t="n">
        <v>-147</v>
      </c>
      <c r="C7" s="6" t="n">
        <v>577</v>
      </c>
      <c r="D7" s="6" t="n">
        <v>-430</v>
      </c>
    </row>
    <row r="8">
      <c r="A8" s="4" t="inlineStr">
        <is>
          <t>Total other comprehensive income (loss)</t>
        </is>
      </c>
      <c r="B8" s="6" t="n">
        <v>5766</v>
      </c>
      <c r="C8" s="6" t="n">
        <v>566</v>
      </c>
      <c r="D8" s="6" t="n">
        <v>-4558</v>
      </c>
    </row>
    <row r="9">
      <c r="A9" s="4" t="inlineStr">
        <is>
          <t>Comprehensive (loss) income</t>
        </is>
      </c>
      <c r="B9" s="5" t="n">
        <v>-1758</v>
      </c>
      <c r="C9" s="5" t="n">
        <v>34921</v>
      </c>
      <c r="D9" s="5" t="n">
        <v>17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net</t>
        </is>
      </c>
      <c r="B4" s="5" t="n">
        <v>42975</v>
      </c>
      <c r="C4" s="5" t="n">
        <v>50154</v>
      </c>
    </row>
    <row r="5">
      <c r="A5" s="4" t="inlineStr">
        <is>
          <t>Accumulated depreciation</t>
        </is>
      </c>
      <c r="B5" s="6" t="n">
        <v>118749</v>
      </c>
      <c r="C5" s="6" t="n">
        <v>108747</v>
      </c>
    </row>
    <row r="6">
      <c r="A6" s="4" t="inlineStr">
        <is>
          <t>Depreciation and amortization</t>
        </is>
      </c>
      <c r="B6" s="6" t="n">
        <v>11400</v>
      </c>
      <c r="C6" s="6" t="n">
        <v>11700</v>
      </c>
      <c r="D6" s="5" t="n">
        <v>8300</v>
      </c>
    </row>
    <row r="7">
      <c r="A7" s="4" t="inlineStr">
        <is>
          <t>Aircraft And Aircraft-Related Equipment</t>
        </is>
      </c>
    </row>
    <row r="8">
      <c r="A8" s="3" t="inlineStr">
        <is>
          <t>Property, Plant and Equipment [Line Items]</t>
        </is>
      </c>
    </row>
    <row r="9">
      <c r="A9" s="4" t="inlineStr">
        <is>
          <t>Property and equipment, net</t>
        </is>
      </c>
      <c r="B9" s="6" t="n">
        <v>30000</v>
      </c>
      <c r="C9" s="6" t="n">
        <v>32600</v>
      </c>
    </row>
    <row r="10">
      <c r="A10" s="4" t="inlineStr">
        <is>
          <t>Accumulated depreciation</t>
        </is>
      </c>
      <c r="B10" s="5" t="n">
        <v>18600</v>
      </c>
      <c r="C10" s="5" t="n">
        <v>1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Operating lease, right of use asset</t>
        </is>
      </c>
      <c r="B4" s="5" t="n">
        <v>73597</v>
      </c>
      <c r="C4" s="5" t="n">
        <v>85538</v>
      </c>
    </row>
    <row r="5">
      <c r="A5" s="4" t="inlineStr">
        <is>
          <t>Operating lease, liability</t>
        </is>
      </c>
      <c r="B5" s="6" t="n">
        <v>95141</v>
      </c>
    </row>
    <row r="6">
      <c r="A6" s="4" t="inlineStr">
        <is>
          <t>Gain on partial lease termination</t>
        </is>
      </c>
      <c r="B6" s="6" t="n">
        <v>-2820</v>
      </c>
      <c r="C6" s="6" t="n">
        <v>0</v>
      </c>
      <c r="D6" s="5" t="n">
        <v>0</v>
      </c>
    </row>
    <row r="7">
      <c r="A7" s="4" t="inlineStr">
        <is>
          <t>UNITED STATES</t>
        </is>
      </c>
    </row>
    <row r="8">
      <c r="A8" s="3" t="inlineStr">
        <is>
          <t>Operating Leased Assets [Line Items]</t>
        </is>
      </c>
    </row>
    <row r="9">
      <c r="A9" s="4" t="inlineStr">
        <is>
          <t>Operating lease, right of use asset</t>
        </is>
      </c>
      <c r="B9" s="6" t="n">
        <v>62200</v>
      </c>
      <c r="C9" s="6" t="n">
        <v>71000</v>
      </c>
    </row>
    <row r="10">
      <c r="A10" s="4" t="inlineStr">
        <is>
          <t>Operating lease, liability</t>
        </is>
      </c>
      <c r="B10" s="6" t="n">
        <v>82900</v>
      </c>
      <c r="C10" s="6" t="n">
        <v>97500</v>
      </c>
    </row>
    <row r="11">
      <c r="A11" s="4" t="inlineStr">
        <is>
          <t>UNITED STATES | Northern Virginia Office Space</t>
        </is>
      </c>
    </row>
    <row r="12">
      <c r="A12" s="3" t="inlineStr">
        <is>
          <t>Operating Leased Assets [Line Items]</t>
        </is>
      </c>
    </row>
    <row r="13">
      <c r="A13" s="4" t="inlineStr">
        <is>
          <t>Operating lease, right of use asset</t>
        </is>
      </c>
      <c r="B13" s="6" t="n">
        <v>59000</v>
      </c>
      <c r="C13" s="6" t="n">
        <v>66900</v>
      </c>
    </row>
    <row r="14">
      <c r="A14" s="4" t="inlineStr">
        <is>
          <t>Operating lease, liability</t>
        </is>
      </c>
      <c r="B14" s="5" t="n">
        <v>79700</v>
      </c>
      <c r="C14" s="6" t="n">
        <v>93300</v>
      </c>
    </row>
    <row r="15">
      <c r="A15" s="4" t="inlineStr">
        <is>
          <t>Lease term expiration date</t>
        </is>
      </c>
      <c r="B15" s="4" t="inlineStr">
        <is>
          <t>Dec. 31,
		2030</t>
        </is>
      </c>
    </row>
    <row r="16">
      <c r="A16" s="4" t="inlineStr">
        <is>
          <t>Lease option to extend, description</t>
        </is>
      </c>
      <c r="B16" s="4" t="inlineStr">
        <is>
          <t>option for the Company to extend the term for an additional five or 10 consecutive years</t>
        </is>
      </c>
    </row>
    <row r="17">
      <c r="A17" s="4" t="inlineStr">
        <is>
          <t>Lease termination fees</t>
        </is>
      </c>
      <c r="B17" s="5" t="n">
        <v>1600</v>
      </c>
    </row>
    <row r="18">
      <c r="A18" s="4" t="inlineStr">
        <is>
          <t>Reduction in right of use assets</t>
        </is>
      </c>
      <c r="B18" s="6" t="n">
        <v>4200</v>
      </c>
    </row>
    <row r="19">
      <c r="A19" s="4" t="inlineStr">
        <is>
          <t>Reduction in lease liability</t>
        </is>
      </c>
      <c r="B19" s="6" t="n">
        <v>7000</v>
      </c>
    </row>
    <row r="20">
      <c r="A20" s="4" t="inlineStr">
        <is>
          <t>Gain on partial lease termination</t>
        </is>
      </c>
      <c r="B20" s="6" t="n">
        <v>2800</v>
      </c>
    </row>
    <row r="21">
      <c r="A21" s="4" t="inlineStr">
        <is>
          <t>Non-US</t>
        </is>
      </c>
    </row>
    <row r="22">
      <c r="A22" s="3" t="inlineStr">
        <is>
          <t>Operating Leased Assets [Line Items]</t>
        </is>
      </c>
    </row>
    <row r="23">
      <c r="A23" s="4" t="inlineStr">
        <is>
          <t>Operating lease, right of use asset</t>
        </is>
      </c>
      <c r="B23" s="6" t="n">
        <v>11400</v>
      </c>
      <c r="C23" s="6" t="n">
        <v>14500</v>
      </c>
    </row>
    <row r="24">
      <c r="A24" s="4" t="inlineStr">
        <is>
          <t>Operating lease, liability</t>
        </is>
      </c>
      <c r="B24" s="5" t="n">
        <v>12200</v>
      </c>
      <c r="C24" s="5" t="n">
        <v>15500</v>
      </c>
    </row>
    <row r="25">
      <c r="A25" s="4" t="inlineStr">
        <is>
          <t>Minimum | UNITED STATES | Northern Virginia Office Space</t>
        </is>
      </c>
    </row>
    <row r="26">
      <c r="A26" s="3" t="inlineStr">
        <is>
          <t>Operating Leased Assets [Line Items]</t>
        </is>
      </c>
    </row>
    <row r="27">
      <c r="A27" s="4" t="inlineStr">
        <is>
          <t>Lease extension term</t>
        </is>
      </c>
      <c r="B27" s="4" t="inlineStr">
        <is>
          <t>5 years</t>
        </is>
      </c>
    </row>
    <row r="28">
      <c r="A28" s="4" t="inlineStr">
        <is>
          <t>Maximum | UNITED STATES | Northern Virginia Office Space</t>
        </is>
      </c>
    </row>
    <row r="29">
      <c r="A29" s="3" t="inlineStr">
        <is>
          <t>Operating Leased Assets [Line Items]</t>
        </is>
      </c>
    </row>
    <row r="30">
      <c r="A30" s="4" t="inlineStr">
        <is>
          <t>Lease extension term</t>
        </is>
      </c>
      <c r="B30"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Components of Lease Cost and Other Lease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11772</v>
      </c>
      <c r="C4" s="5" t="n">
        <v>15020</v>
      </c>
    </row>
    <row r="5">
      <c r="A5" s="4" t="inlineStr">
        <is>
          <t>Short-term lease cost</t>
        </is>
      </c>
      <c r="B5" s="6" t="n">
        <v>1158</v>
      </c>
      <c r="C5" s="6" t="n">
        <v>2015</v>
      </c>
    </row>
    <row r="6">
      <c r="A6" s="4" t="inlineStr">
        <is>
          <t>Variable lease cost</t>
        </is>
      </c>
      <c r="B6" s="6" t="n">
        <v>1382</v>
      </c>
      <c r="C6" s="6" t="n">
        <v>1175</v>
      </c>
    </row>
    <row r="7">
      <c r="A7" s="4" t="inlineStr">
        <is>
          <t>Total lease cost</t>
        </is>
      </c>
      <c r="B7" s="6" t="n">
        <v>14312</v>
      </c>
      <c r="C7" s="6" t="n">
        <v>18210</v>
      </c>
    </row>
    <row r="8">
      <c r="A8" s="3" t="inlineStr">
        <is>
          <t>Other information:</t>
        </is>
      </c>
    </row>
    <row r="9">
      <c r="A9" s="4" t="inlineStr">
        <is>
          <t>Cash paid for amounts included in the measurement of operating lease liabilities</t>
        </is>
      </c>
      <c r="B9" s="6" t="n">
        <v>17497</v>
      </c>
      <c r="C9" s="6" t="n">
        <v>15614</v>
      </c>
    </row>
    <row r="10">
      <c r="A10" s="4" t="inlineStr">
        <is>
          <t>ROU assets obtained in exchange for new operating lease liabilities</t>
        </is>
      </c>
      <c r="B10" s="5" t="n">
        <v>743</v>
      </c>
      <c r="C10" s="5" t="n">
        <v>5016</v>
      </c>
    </row>
    <row r="11">
      <c r="A11" s="4" t="inlineStr">
        <is>
          <t>Weighted average remaining lease term in years – operating leases</t>
        </is>
      </c>
      <c r="B11" s="4" t="inlineStr">
        <is>
          <t>9 years 1 month 6 days</t>
        </is>
      </c>
      <c r="C11" s="4" t="inlineStr">
        <is>
          <t>10 years</t>
        </is>
      </c>
    </row>
    <row r="12">
      <c r="A12" s="4" t="inlineStr">
        <is>
          <t>Weighted average discount rate – operating leases</t>
        </is>
      </c>
      <c r="B12" s="4" t="inlineStr">
        <is>
          <t>6.10%</t>
        </is>
      </c>
      <c r="C12" s="4" t="inlineStr">
        <is>
          <t>6.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Leases [Abstract]</t>
        </is>
      </c>
    </row>
    <row r="3">
      <c r="A3" s="4" t="inlineStr">
        <is>
          <t>2021</t>
        </is>
      </c>
      <c r="B3" s="5" t="n">
        <v>16186</v>
      </c>
    </row>
    <row r="4">
      <c r="A4" s="4" t="inlineStr">
        <is>
          <t>2022</t>
        </is>
      </c>
      <c r="B4" s="6" t="n">
        <v>14311</v>
      </c>
    </row>
    <row r="5">
      <c r="A5" s="4" t="inlineStr">
        <is>
          <t>2023</t>
        </is>
      </c>
      <c r="B5" s="6" t="n">
        <v>13937</v>
      </c>
    </row>
    <row r="6">
      <c r="A6" s="4" t="inlineStr">
        <is>
          <t>2024</t>
        </is>
      </c>
      <c r="B6" s="6" t="n">
        <v>12051</v>
      </c>
    </row>
    <row r="7">
      <c r="A7" s="4" t="inlineStr">
        <is>
          <t>2025</t>
        </is>
      </c>
      <c r="B7" s="6" t="n">
        <v>11649</v>
      </c>
    </row>
    <row r="8">
      <c r="A8" s="4" t="inlineStr">
        <is>
          <t>Thereafter</t>
        </is>
      </c>
      <c r="B8" s="6" t="n">
        <v>55643</v>
      </c>
    </row>
    <row r="9">
      <c r="A9" s="4" t="inlineStr">
        <is>
          <t>Total lease payments</t>
        </is>
      </c>
      <c r="B9" s="6" t="n">
        <v>123777</v>
      </c>
    </row>
    <row r="10">
      <c r="A10" s="4" t="inlineStr">
        <is>
          <t>Less: imputed interest</t>
        </is>
      </c>
      <c r="B10" s="6" t="n">
        <v>-28636</v>
      </c>
    </row>
    <row r="11">
      <c r="A11" s="4" t="inlineStr">
        <is>
          <t>Total operating lease liabilities</t>
        </is>
      </c>
      <c r="B11" s="6" t="n">
        <v>95141</v>
      </c>
    </row>
    <row r="12">
      <c r="A12" s="4" t="inlineStr">
        <is>
          <t>Current operating lease liabilities</t>
        </is>
      </c>
      <c r="B12" s="5" t="n">
        <v>10813</v>
      </c>
    </row>
    <row r="13">
      <c r="A13" s="4" t="inlineStr">
        <is>
          <t>Operating Lease, Liability, Current, Statement of Financial Position [Extensible List]</t>
        </is>
      </c>
      <c r="B13" s="4" t="inlineStr">
        <is>
          <t>us-gaap:OtherCurrentLiabilitiesMember</t>
        </is>
      </c>
    </row>
    <row r="14">
      <c r="A14" s="4" t="inlineStr">
        <is>
          <t>Non-current operating lease liabilities</t>
        </is>
      </c>
      <c r="B14" s="5" t="n">
        <v>84328</v>
      </c>
      <c r="C14" s="5" t="n">
        <v>103424</v>
      </c>
    </row>
    <row r="15">
      <c r="A15" s="4" t="inlineStr">
        <is>
          <t>Total</t>
        </is>
      </c>
      <c r="B15" s="5" t="n">
        <v>95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Convertible Senior Notes - Additional Information (Detail) $ / shares in Units, $ in Thousands</t>
        </is>
      </c>
      <c r="B1" s="2" t="inlineStr">
        <is>
          <t>1 Months Ended</t>
        </is>
      </c>
      <c r="C1" s="2" t="inlineStr">
        <is>
          <t>12 Months Ended</t>
        </is>
      </c>
    </row>
    <row r="2">
      <c r="B2" s="2" t="inlineStr">
        <is>
          <t>Dec. 31, 2020USD ($)d$ / shares</t>
        </is>
      </c>
      <c r="C2" s="2" t="inlineStr">
        <is>
          <t>Dec. 31, 2020USD ($)$ / shares</t>
        </is>
      </c>
    </row>
    <row r="3">
      <c r="A3" s="4" t="inlineStr">
        <is>
          <t>Convertible Senior Notes due 2025</t>
        </is>
      </c>
    </row>
    <row r="4">
      <c r="A4" s="3" t="inlineStr">
        <is>
          <t>Debt Instrument [Line Items]</t>
        </is>
      </c>
    </row>
    <row r="5">
      <c r="A5" s="4" t="inlineStr">
        <is>
          <t>Aggregate principal amount</t>
        </is>
      </c>
      <c r="B5" s="5" t="n">
        <v>650000</v>
      </c>
      <c r="C5" s="5" t="n">
        <v>650000</v>
      </c>
    </row>
    <row r="6">
      <c r="A6" s="4" t="inlineStr">
        <is>
          <t>Interest rate, fixed percentage</t>
        </is>
      </c>
      <c r="B6" s="4" t="inlineStr">
        <is>
          <t>0.75%</t>
        </is>
      </c>
      <c r="C6" s="4" t="inlineStr">
        <is>
          <t>0.75%</t>
        </is>
      </c>
    </row>
    <row r="7">
      <c r="A7" s="4" t="inlineStr">
        <is>
          <t>Additional principal option exercised amount</t>
        </is>
      </c>
      <c r="B7" s="5" t="n">
        <v>100000</v>
      </c>
      <c r="C7" s="5" t="n">
        <v>100000</v>
      </c>
    </row>
    <row r="8">
      <c r="A8" s="4" t="inlineStr">
        <is>
          <t>Periodic payment description</t>
        </is>
      </c>
      <c r="B8" s="4" t="inlineStr">
        <is>
          <t>The Notes are senior unsecured obligations of the Company and bear interest at a fixed rate of 0.750% per annum, payable semiannually in arrears on June 15 and December 15 of each year, beginning on June 15, 2021</t>
        </is>
      </c>
    </row>
    <row r="9">
      <c r="A9" s="4" t="inlineStr">
        <is>
          <t>Payment start date</t>
        </is>
      </c>
      <c r="B9" s="4" t="inlineStr">
        <is>
          <t>Jun. 15,
		2021</t>
        </is>
      </c>
    </row>
    <row r="10">
      <c r="A10" s="4" t="inlineStr">
        <is>
          <t>Debt instrument, maturity date</t>
        </is>
      </c>
      <c r="B10" s="4" t="inlineStr">
        <is>
          <t>Dec. 15,
		2025</t>
        </is>
      </c>
    </row>
    <row r="11">
      <c r="A11" s="4" t="inlineStr">
        <is>
          <t>Proceeds from convertible senior notes</t>
        </is>
      </c>
      <c r="B11" s="5" t="n">
        <v>634700</v>
      </c>
    </row>
    <row r="12">
      <c r="A12" s="4" t="inlineStr">
        <is>
          <t>Convertible Senior Notes due 2025 | Fundamental Change</t>
        </is>
      </c>
    </row>
    <row r="13">
      <c r="A13" s="3" t="inlineStr">
        <is>
          <t>Debt Instrument [Line Items]</t>
        </is>
      </c>
    </row>
    <row r="14">
      <c r="A14" s="4" t="inlineStr">
        <is>
          <t>Debt instrument, redemption price, percentage of principal amount redeemed</t>
        </is>
      </c>
      <c r="B14" s="4" t="inlineStr">
        <is>
          <t>100.00%</t>
        </is>
      </c>
    </row>
    <row r="15">
      <c r="A15" s="4" t="inlineStr">
        <is>
          <t>Convertible Senior Notes due 2025 | Events of Default</t>
        </is>
      </c>
    </row>
    <row r="16">
      <c r="A16" s="3" t="inlineStr">
        <is>
          <t>Debt Instrument [Line Items]</t>
        </is>
      </c>
    </row>
    <row r="17">
      <c r="A17" s="4" t="inlineStr">
        <is>
          <t>Percentage of principal accrued and unpaid interest</t>
        </is>
      </c>
      <c r="B17" s="4" t="inlineStr">
        <is>
          <t>100.00%</t>
        </is>
      </c>
    </row>
    <row r="18">
      <c r="A18" s="4" t="inlineStr">
        <is>
          <t>Convertible Senior Notes due 2025 | Minimum | Events of Default</t>
        </is>
      </c>
    </row>
    <row r="19">
      <c r="A19" s="3" t="inlineStr">
        <is>
          <t>Debt Instrument [Line Items]</t>
        </is>
      </c>
    </row>
    <row r="20">
      <c r="A20" s="4" t="inlineStr">
        <is>
          <t>Debt instrument, redemption price, percentage of principal amount redeemed</t>
        </is>
      </c>
      <c r="B20" s="4" t="inlineStr">
        <is>
          <t>25.00%</t>
        </is>
      </c>
    </row>
    <row r="21">
      <c r="A21" s="4" t="inlineStr">
        <is>
          <t>Convertible Senior Notes due 2025 | Class A Common Stock</t>
        </is>
      </c>
    </row>
    <row r="22">
      <c r="A22" s="3" t="inlineStr">
        <is>
          <t>Debt Instrument [Line Items]</t>
        </is>
      </c>
    </row>
    <row r="23">
      <c r="A23" s="4" t="inlineStr">
        <is>
          <t>Initial conversion rate</t>
        </is>
      </c>
      <c r="B23" s="9" t="n">
        <v>2.5126</v>
      </c>
    </row>
    <row r="24">
      <c r="A24" s="4" t="inlineStr">
        <is>
          <t>Price per share | $ / shares</t>
        </is>
      </c>
      <c r="B24" s="5" t="n">
        <v>1000</v>
      </c>
      <c r="C24" s="5" t="n">
        <v>1000</v>
      </c>
    </row>
    <row r="25">
      <c r="A25" s="4" t="inlineStr">
        <is>
          <t>Initial conversion price | $ / shares</t>
        </is>
      </c>
      <c r="B25" s="8" t="n">
        <v>397.99</v>
      </c>
      <c r="C25" s="10" t="n">
        <v>397.99</v>
      </c>
    </row>
    <row r="26">
      <c r="A26" s="4" t="inlineStr">
        <is>
          <t>Convertible Senior Notes due 2025 | Class A Common Stock | Early Conversion by Noteholders before June 15, 2025</t>
        </is>
      </c>
    </row>
    <row r="27">
      <c r="A27" s="3" t="inlineStr">
        <is>
          <t>Debt Instrument [Line Items]</t>
        </is>
      </c>
    </row>
    <row r="28">
      <c r="A28" s="4" t="inlineStr">
        <is>
          <t>Debt instrument, convertible, earliest date</t>
        </is>
      </c>
      <c r="B28" s="4" t="inlineStr">
        <is>
          <t>Mar. 31,
		2021</t>
        </is>
      </c>
    </row>
    <row r="29">
      <c r="A29" s="4" t="inlineStr">
        <is>
          <t>Debt instrument, convertible, trading days | d</t>
        </is>
      </c>
      <c r="B29" s="6" t="n">
        <v>20</v>
      </c>
    </row>
    <row r="30">
      <c r="A30" s="4" t="inlineStr">
        <is>
          <t>Debt instrument, convertible, consecutive trading days | d</t>
        </is>
      </c>
      <c r="B30" s="6" t="n">
        <v>30</v>
      </c>
    </row>
    <row r="31">
      <c r="A31" s="4" t="inlineStr">
        <is>
          <t>Convertible Senior Notes due 2025 | Class A Common Stock | Early Conversion by Noteholders before June 15, 2025</t>
        </is>
      </c>
    </row>
    <row r="32">
      <c r="A32" s="3" t="inlineStr">
        <is>
          <t>Debt Instrument [Line Items]</t>
        </is>
      </c>
    </row>
    <row r="33">
      <c r="A33" s="4" t="inlineStr">
        <is>
          <t>Debt instrument, convertible, trading days | d</t>
        </is>
      </c>
      <c r="B33" s="6" t="n">
        <v>5</v>
      </c>
    </row>
    <row r="34">
      <c r="A34" s="4" t="inlineStr">
        <is>
          <t>Debt instrument, convertible, consecutive trading days | d</t>
        </is>
      </c>
      <c r="B34" s="6" t="n">
        <v>5</v>
      </c>
    </row>
    <row r="35">
      <c r="A35" s="4" t="inlineStr">
        <is>
          <t>Trading price per share | $ / shares</t>
        </is>
      </c>
      <c r="B35" s="5" t="n">
        <v>1000</v>
      </c>
      <c r="C35" s="5" t="n">
        <v>1000</v>
      </c>
    </row>
    <row r="36">
      <c r="A36" s="4" t="inlineStr">
        <is>
          <t>Convertible Senior Notes due 2025 | Class A Common Stock | Redeemable by Company after December 20, 2023</t>
        </is>
      </c>
    </row>
    <row r="37">
      <c r="A37" s="3" t="inlineStr">
        <is>
          <t>Debt Instrument [Line Items]</t>
        </is>
      </c>
    </row>
    <row r="38">
      <c r="A38" s="4" t="inlineStr">
        <is>
          <t>Debt instrument, convertible, earliest date</t>
        </is>
      </c>
      <c r="B38" s="4" t="inlineStr">
        <is>
          <t>Dec. 20,
		2023</t>
        </is>
      </c>
    </row>
    <row r="39">
      <c r="A39" s="4" t="inlineStr">
        <is>
          <t>Debt instrument, convertible, trading days | d</t>
        </is>
      </c>
      <c r="B39" s="6" t="n">
        <v>20</v>
      </c>
    </row>
    <row r="40">
      <c r="A40" s="4" t="inlineStr">
        <is>
          <t>Debt instrument, convertible, consecutive trading days | d</t>
        </is>
      </c>
      <c r="B40" s="6" t="n">
        <v>30</v>
      </c>
    </row>
    <row r="41">
      <c r="A41" s="4" t="inlineStr">
        <is>
          <t>Debt instrument, redemption price, percentage of principal amount redeemed</t>
        </is>
      </c>
      <c r="B41" s="4" t="inlineStr">
        <is>
          <t>100.00%</t>
        </is>
      </c>
    </row>
    <row r="42">
      <c r="A42" s="4" t="inlineStr">
        <is>
          <t>Convertible Senior Notes due 2025 | Class A Common Stock | Minimum | Early Conversion by Noteholders before June 15, 2025</t>
        </is>
      </c>
    </row>
    <row r="43">
      <c r="A43" s="3" t="inlineStr">
        <is>
          <t>Debt Instrument [Line Items]</t>
        </is>
      </c>
    </row>
    <row r="44">
      <c r="A44" s="4" t="inlineStr">
        <is>
          <t>Conversion price percentage applicable trading days</t>
        </is>
      </c>
      <c r="B44" s="4" t="inlineStr">
        <is>
          <t>130.00%</t>
        </is>
      </c>
    </row>
    <row r="45">
      <c r="A45" s="4" t="inlineStr">
        <is>
          <t>Convertible Senior Notes due 2025 | Class A Common Stock | Minimum | Redeemable by Company after December 20, 2023</t>
        </is>
      </c>
    </row>
    <row r="46">
      <c r="A46" s="3" t="inlineStr">
        <is>
          <t>Debt Instrument [Line Items]</t>
        </is>
      </c>
    </row>
    <row r="47">
      <c r="A47" s="4" t="inlineStr">
        <is>
          <t>Conversion price percentage applicable trading days</t>
        </is>
      </c>
      <c r="B47" s="4" t="inlineStr">
        <is>
          <t>130.00%</t>
        </is>
      </c>
    </row>
    <row r="48">
      <c r="A48" s="4" t="inlineStr">
        <is>
          <t>Convertible Senior Notes due 2025 | Class A Common Stock | Maximum | Early Conversion by Noteholders before June 15, 2025</t>
        </is>
      </c>
    </row>
    <row r="49">
      <c r="A49" s="3" t="inlineStr">
        <is>
          <t>Debt Instrument [Line Items]</t>
        </is>
      </c>
    </row>
    <row r="50">
      <c r="A50" s="4" t="inlineStr">
        <is>
          <t>Conversion price percentage applicable trading days</t>
        </is>
      </c>
      <c r="B50" s="4" t="inlineStr">
        <is>
          <t>98.00%</t>
        </is>
      </c>
    </row>
    <row r="51">
      <c r="A51" s="4" t="inlineStr">
        <is>
          <t>Convertible Senior Notes</t>
        </is>
      </c>
    </row>
    <row r="52">
      <c r="A52" s="3" t="inlineStr">
        <is>
          <t>Debt Instrument [Line Items]</t>
        </is>
      </c>
    </row>
    <row r="53">
      <c r="A53" s="4" t="inlineStr">
        <is>
          <t>Aggregate principal amount</t>
        </is>
      </c>
      <c r="B53" s="5" t="n">
        <v>650000</v>
      </c>
      <c r="C53" s="5" t="n">
        <v>650000</v>
      </c>
    </row>
    <row r="54">
      <c r="A54" s="4" t="inlineStr">
        <is>
          <t>Carrying amount of the equity component after deducting liability component</t>
        </is>
      </c>
      <c r="B54" s="6" t="n">
        <v>153527</v>
      </c>
      <c r="C54" s="6" t="n">
        <v>153527</v>
      </c>
    </row>
    <row r="55">
      <c r="A55" s="4" t="inlineStr">
        <is>
          <t>Customary offering expense</t>
        </is>
      </c>
      <c r="B55" s="5" t="n">
        <v>15300</v>
      </c>
      <c r="C55" s="6" t="n">
        <v>15300</v>
      </c>
    </row>
    <row r="56">
      <c r="A56" s="4" t="inlineStr">
        <is>
          <t>Debt issuance costs attributed to liability component</t>
        </is>
      </c>
      <c r="C56" s="6" t="n">
        <v>11600</v>
      </c>
    </row>
    <row r="57">
      <c r="A57" s="4" t="inlineStr">
        <is>
          <t>Debt issuance costs attributed to equity component</t>
        </is>
      </c>
      <c r="C57" s="5" t="n">
        <v>3600</v>
      </c>
    </row>
    <row r="58">
      <c r="A58" s="4" t="inlineStr">
        <is>
          <t>Effective interest rate percentage</t>
        </is>
      </c>
      <c r="B58" s="4" t="inlineStr">
        <is>
          <t>6.82%</t>
        </is>
      </c>
      <c r="C58" s="4" t="inlineStr">
        <is>
          <t>6.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USD ($) $ in Thousands</t>
        </is>
      </c>
      <c r="B1" s="2" t="inlineStr">
        <is>
          <t>Dec. 31, 2020</t>
        </is>
      </c>
      <c r="C1" s="2" t="inlineStr">
        <is>
          <t>Dec. 31, 2019</t>
        </is>
      </c>
    </row>
    <row r="2">
      <c r="A2" s="3" t="inlineStr">
        <is>
          <t>Debt Instrument [Line Items]</t>
        </is>
      </c>
    </row>
    <row r="3">
      <c r="A3" s="4" t="inlineStr">
        <is>
          <t>Net carrying amount of debt</t>
        </is>
      </c>
      <c r="B3" s="5" t="n">
        <v>486366</v>
      </c>
      <c r="C3" s="5" t="n">
        <v>0</v>
      </c>
    </row>
    <row r="4">
      <c r="A4" s="4" t="inlineStr">
        <is>
          <t>Convertible Senior Notes</t>
        </is>
      </c>
    </row>
    <row r="5">
      <c r="A5" s="3" t="inlineStr">
        <is>
          <t>Debt Instrument [Line Items]</t>
        </is>
      </c>
    </row>
    <row r="6">
      <c r="A6" s="4" t="inlineStr">
        <is>
          <t>Aggregate principal amount</t>
        </is>
      </c>
      <c r="B6" s="6" t="n">
        <v>650000</v>
      </c>
    </row>
    <row r="7">
      <c r="A7" s="4" t="inlineStr">
        <is>
          <t>Unamortized debt discount</t>
        </is>
      </c>
      <c r="B7" s="6" t="n">
        <v>-152075</v>
      </c>
    </row>
    <row r="8">
      <c r="A8" s="4" t="inlineStr">
        <is>
          <t>Unamortized issuance costs</t>
        </is>
      </c>
      <c r="B8" s="6" t="n">
        <v>-11559</v>
      </c>
    </row>
    <row r="9">
      <c r="A9" s="4" t="inlineStr">
        <is>
          <t>Net carrying amount of debt</t>
        </is>
      </c>
      <c r="B9" s="5" t="n">
        <v>486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Net Carrying Amount of Equity Component (Detail) - Convertible Senior Notes $ in Thousands</t>
        </is>
      </c>
      <c r="B1" s="2" t="inlineStr">
        <is>
          <t>Dec. 31, 2020USD ($)</t>
        </is>
      </c>
    </row>
    <row r="2">
      <c r="A2" s="3" t="inlineStr">
        <is>
          <t>Debt Instrument [Line Items]</t>
        </is>
      </c>
    </row>
    <row r="3">
      <c r="A3" s="4" t="inlineStr">
        <is>
          <t>Debt discount for conversion option</t>
        </is>
      </c>
      <c r="B3" s="5" t="n">
        <v>153527</v>
      </c>
    </row>
    <row r="4">
      <c r="A4" s="4" t="inlineStr">
        <is>
          <t>Issuance costs allocated to equity</t>
        </is>
      </c>
      <c r="B4" s="6" t="n">
        <v>-3602</v>
      </c>
    </row>
    <row r="5">
      <c r="A5" s="4" t="inlineStr">
        <is>
          <t>Deferred tax liability, net of deferred tax asset, related to debt discount and issuance costs</t>
        </is>
      </c>
      <c r="B5" s="6" t="n">
        <v>-42115</v>
      </c>
    </row>
    <row r="6">
      <c r="A6" s="4" t="inlineStr">
        <is>
          <t>Net carrying amount of equity</t>
        </is>
      </c>
      <c r="B6" s="5" t="n">
        <v>107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Interest Expense Related to Notes (Detail) - Convertible Senior Notes $ in Thousands</t>
        </is>
      </c>
      <c r="B1" s="2" t="inlineStr">
        <is>
          <t>12 Months Ended</t>
        </is>
      </c>
    </row>
    <row r="2">
      <c r="B2" s="2" t="inlineStr">
        <is>
          <t>Dec. 31, 2020USD ($)</t>
        </is>
      </c>
    </row>
    <row r="3">
      <c r="A3" s="3" t="inlineStr">
        <is>
          <t>Debt Instrument [Line Items]</t>
        </is>
      </c>
    </row>
    <row r="4">
      <c r="A4" s="4" t="inlineStr">
        <is>
          <t>Contractual interest expense</t>
        </is>
      </c>
      <c r="B4" s="5" t="n">
        <v>271</v>
      </c>
    </row>
    <row r="5">
      <c r="A5" s="4" t="inlineStr">
        <is>
          <t>Amortization of debt discount</t>
        </is>
      </c>
      <c r="B5" s="6" t="n">
        <v>1452</v>
      </c>
    </row>
    <row r="6">
      <c r="A6" s="4" t="inlineStr">
        <is>
          <t>Amortization of issuance costs allocated to debt</t>
        </is>
      </c>
      <c r="B6" s="6" t="n">
        <v>91</v>
      </c>
    </row>
    <row r="7">
      <c r="A7" s="4" t="inlineStr">
        <is>
          <t>Total interest expense</t>
        </is>
      </c>
      <c r="B7" s="5" t="n">
        <v>18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Commitments and Contingencies - Additional Information (Detail) $ in Thousands, R$ in Millions</t>
        </is>
      </c>
      <c r="B1" s="2" t="inlineStr">
        <is>
          <t>Feb. 06, 2020USD ($)</t>
        </is>
      </c>
      <c r="C1" s="2" t="inlineStr">
        <is>
          <t>Feb. 06, 2020BRL (R$)</t>
        </is>
      </c>
      <c r="D1" s="2" t="inlineStr">
        <is>
          <t>Dec. 31, 2020USD ($)</t>
        </is>
      </c>
      <c r="E1" s="2" t="inlineStr">
        <is>
          <t>Dec. 31, 2018USD ($)</t>
        </is>
      </c>
      <c r="F1" s="2" t="inlineStr">
        <is>
          <t>Dec. 31, 2017USD ($)</t>
        </is>
      </c>
    </row>
    <row r="2">
      <c r="A2" s="3" t="inlineStr">
        <is>
          <t>Commitments And Contingencies [Line Items]</t>
        </is>
      </c>
    </row>
    <row r="3">
      <c r="A3" s="4" t="inlineStr">
        <is>
          <t>Provision for transition tax</t>
        </is>
      </c>
      <c r="E3" s="5" t="n">
        <v>37200</v>
      </c>
      <c r="F3" s="5" t="n">
        <v>40300</v>
      </c>
    </row>
    <row r="4">
      <c r="A4" s="4" t="inlineStr">
        <is>
          <t>Measurement period adjustment to reduce transition tax</t>
        </is>
      </c>
      <c r="E4" s="5" t="n">
        <v>-3100</v>
      </c>
    </row>
    <row r="5">
      <c r="A5" s="4" t="inlineStr">
        <is>
          <t>Transition tax, unpaid</t>
        </is>
      </c>
      <c r="D5" s="5" t="n">
        <v>28039</v>
      </c>
    </row>
    <row r="6">
      <c r="A6" s="4" t="inlineStr">
        <is>
          <t>Maximum amount frozen in Brazilian subsidiary bank accounts</t>
        </is>
      </c>
      <c r="B6" s="5" t="n">
        <v>2300</v>
      </c>
      <c r="C6" s="11" t="inlineStr">
        <is>
          <t>R$ 10.0</t>
        </is>
      </c>
    </row>
    <row r="7">
      <c r="A7" s="4" t="inlineStr">
        <is>
          <t>Convertible Senior Notes due 2025</t>
        </is>
      </c>
    </row>
    <row r="8">
      <c r="A8" s="3" t="inlineStr">
        <is>
          <t>Commitments And Contingencies [Line Items]</t>
        </is>
      </c>
    </row>
    <row r="9">
      <c r="A9" s="4" t="inlineStr">
        <is>
          <t>Debt instrument, maturity date</t>
        </is>
      </c>
      <c r="D9" s="4" t="inlineStr">
        <is>
          <t>Dec. 15,
		2025</t>
        </is>
      </c>
    </row>
    <row r="10">
      <c r="A10" s="4" t="inlineStr">
        <is>
          <t>Other Long-term Liabilities</t>
        </is>
      </c>
    </row>
    <row r="11">
      <c r="A11" s="3" t="inlineStr">
        <is>
          <t>Commitments And Contingencies [Line Items]</t>
        </is>
      </c>
    </row>
    <row r="12">
      <c r="A12" s="4" t="inlineStr">
        <is>
          <t>Transition tax, unpaid</t>
        </is>
      </c>
      <c r="D12" s="5" t="n">
        <v>25100</v>
      </c>
    </row>
    <row r="13">
      <c r="A13" s="4" t="inlineStr">
        <is>
          <t>Accounts Payable, Accrued Expenses and Operating Lease Liabilities</t>
        </is>
      </c>
    </row>
    <row r="14">
      <c r="A14" s="3" t="inlineStr">
        <is>
          <t>Commitments And Contingencies [Line Items]</t>
        </is>
      </c>
    </row>
    <row r="15">
      <c r="A15" s="4" t="inlineStr">
        <is>
          <t>Transition tax, unpaid</t>
        </is>
      </c>
      <c r="D15" s="5"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uture Minimum Payments Related to Notes, Noncancelable Purchase Agreements and Anticipated Payments Related to One-Time Transition Tax (Detail)) $ in Thousands</t>
        </is>
      </c>
      <c r="B1" s="2" t="inlineStr">
        <is>
          <t>Dec. 31, 2020USD ($)</t>
        </is>
      </c>
    </row>
    <row r="2">
      <c r="A2" s="3" t="inlineStr">
        <is>
          <t>Commitments And Contingencies Disclosure [Abstract]</t>
        </is>
      </c>
    </row>
    <row r="3">
      <c r="A3" s="4" t="inlineStr">
        <is>
          <t>2021</t>
        </is>
      </c>
      <c r="B3" s="5" t="n">
        <v>4740</v>
      </c>
    </row>
    <row r="4">
      <c r="A4" s="4" t="inlineStr">
        <is>
          <t>2022</t>
        </is>
      </c>
      <c r="B4" s="6" t="n">
        <v>4875</v>
      </c>
    </row>
    <row r="5">
      <c r="A5" s="4" t="inlineStr">
        <is>
          <t>2023</t>
        </is>
      </c>
      <c r="B5" s="6" t="n">
        <v>4875</v>
      </c>
    </row>
    <row r="6">
      <c r="A6" s="4" t="inlineStr">
        <is>
          <t>2024</t>
        </is>
      </c>
      <c r="B6" s="6" t="n">
        <v>4875</v>
      </c>
    </row>
    <row r="7">
      <c r="A7" s="4" t="inlineStr">
        <is>
          <t>2025</t>
        </is>
      </c>
      <c r="B7" s="6" t="n">
        <v>655078</v>
      </c>
    </row>
    <row r="8">
      <c r="A8" s="4" t="inlineStr">
        <is>
          <t>Thereafter</t>
        </is>
      </c>
      <c r="B8" s="6" t="n">
        <v>0</v>
      </c>
    </row>
    <row r="9">
      <c r="A9" s="4" t="inlineStr">
        <is>
          <t>Total future minimum payments related to convertible senior notes</t>
        </is>
      </c>
      <c r="B9" s="6" t="n">
        <v>674443</v>
      </c>
    </row>
    <row r="10">
      <c r="A10" s="4" t="inlineStr">
        <is>
          <t>2021</t>
        </is>
      </c>
      <c r="B10" s="6" t="n">
        <v>13825</v>
      </c>
    </row>
    <row r="11">
      <c r="A11" s="4" t="inlineStr">
        <is>
          <t>2022</t>
        </is>
      </c>
      <c r="B11" s="6" t="n">
        <v>9673</v>
      </c>
    </row>
    <row r="12">
      <c r="A12" s="4" t="inlineStr">
        <is>
          <t>2023</t>
        </is>
      </c>
      <c r="B12" s="6" t="n">
        <v>8705</v>
      </c>
    </row>
    <row r="13">
      <c r="A13" s="4" t="inlineStr">
        <is>
          <t>2024</t>
        </is>
      </c>
      <c r="B13" s="6" t="n">
        <v>669</v>
      </c>
    </row>
    <row r="14">
      <c r="A14" s="4" t="inlineStr">
        <is>
          <t>2025</t>
        </is>
      </c>
      <c r="B14" s="6" t="n">
        <v>682</v>
      </c>
    </row>
    <row r="15">
      <c r="A15" s="4" t="inlineStr">
        <is>
          <t>Thereafter</t>
        </is>
      </c>
      <c r="B15" s="6" t="n">
        <v>1048</v>
      </c>
    </row>
    <row r="16">
      <c r="A16" s="4" t="inlineStr">
        <is>
          <t>Total future minimum payments related to non cancelable purchase agreements</t>
        </is>
      </c>
      <c r="B16" s="6" t="n">
        <v>34602</v>
      </c>
    </row>
    <row r="17">
      <c r="A17" s="4" t="inlineStr">
        <is>
          <t>2021</t>
        </is>
      </c>
      <c r="B17" s="6" t="n">
        <v>2951</v>
      </c>
    </row>
    <row r="18">
      <c r="A18" s="4" t="inlineStr">
        <is>
          <t>2022</t>
        </is>
      </c>
      <c r="B18" s="6" t="n">
        <v>2952</v>
      </c>
    </row>
    <row r="19">
      <c r="A19" s="4" t="inlineStr">
        <is>
          <t>2023</t>
        </is>
      </c>
      <c r="B19" s="6" t="n">
        <v>5534</v>
      </c>
    </row>
    <row r="20">
      <c r="A20" s="4" t="inlineStr">
        <is>
          <t>2024</t>
        </is>
      </c>
      <c r="B20" s="6" t="n">
        <v>7379</v>
      </c>
    </row>
    <row r="21">
      <c r="A21" s="4" t="inlineStr">
        <is>
          <t>2025</t>
        </is>
      </c>
      <c r="B21" s="6" t="n">
        <v>9223</v>
      </c>
    </row>
    <row r="22">
      <c r="A22" s="4" t="inlineStr">
        <is>
          <t>Thereafter</t>
        </is>
      </c>
      <c r="B22" s="6" t="n">
        <v>0</v>
      </c>
    </row>
    <row r="23">
      <c r="A23" s="4" t="inlineStr">
        <is>
          <t>Total anticipated payments related to one-time transition tax</t>
        </is>
      </c>
      <c r="B23" s="5" t="n">
        <v>28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15" customWidth="1" min="6" max="6"/>
    <col width="46" customWidth="1" min="7" max="7"/>
    <col width="18" customWidth="1" min="8" max="8"/>
  </cols>
  <sheetData>
    <row r="1">
      <c r="A1" s="1" t="inlineStr">
        <is>
          <t>CONSOLIDATED STATEMENTS OF STOCKHOLDERS' EQUITY - USD ($) shares in Thousands, $ in Thousands</t>
        </is>
      </c>
      <c r="B1" s="2" t="inlineStr">
        <is>
          <t>Total</t>
        </is>
      </c>
      <c r="C1" s="2" t="inlineStr">
        <is>
          <t>Class A</t>
        </is>
      </c>
      <c r="D1" s="2" t="inlineStr">
        <is>
          <t>Class B Convertible</t>
        </is>
      </c>
      <c r="E1" s="2" t="inlineStr">
        <is>
          <t>Additional Paid-in Capital</t>
        </is>
      </c>
      <c r="F1" s="2" t="inlineStr">
        <is>
          <t>Treasury Stock</t>
        </is>
      </c>
      <c r="G1" s="2" t="inlineStr">
        <is>
          <t>Accumulated Other Comprehensive Income (Loss)</t>
        </is>
      </c>
      <c r="H1" s="2" t="inlineStr">
        <is>
          <t>Retained Earnings</t>
        </is>
      </c>
    </row>
    <row r="2">
      <c r="A2" s="4" t="inlineStr">
        <is>
          <t>Beginning Balance at Dec. 31, 2017</t>
        </is>
      </c>
      <c r="B2" s="5" t="n">
        <v>605726</v>
      </c>
      <c r="C2" s="5" t="n">
        <v>16</v>
      </c>
      <c r="D2" s="5" t="n">
        <v>2</v>
      </c>
      <c r="E2" s="5" t="n">
        <v>559918</v>
      </c>
      <c r="F2" s="5" t="n">
        <v>-475184</v>
      </c>
      <c r="G2" s="5" t="n">
        <v>-5659</v>
      </c>
      <c r="H2" s="5" t="n">
        <v>526633</v>
      </c>
    </row>
    <row r="3">
      <c r="A3" s="4" t="inlineStr">
        <is>
          <t>Beginning Balance (in shares) at Dec. 31, 2017</t>
        </is>
      </c>
      <c r="C3" s="6" t="n">
        <v>15817</v>
      </c>
      <c r="D3" s="6" t="n">
        <v>2035</v>
      </c>
      <c r="F3" s="6" t="n">
        <v>-6405</v>
      </c>
    </row>
    <row r="4">
      <c r="A4" s="4" t="inlineStr">
        <is>
          <t>Net (loss) income</t>
        </is>
      </c>
      <c r="B4" s="6" t="n">
        <v>22501</v>
      </c>
      <c r="C4" s="5" t="n">
        <v>0</v>
      </c>
      <c r="D4" s="5" t="n">
        <v>0</v>
      </c>
      <c r="E4" s="6" t="n">
        <v>0</v>
      </c>
      <c r="F4" s="5" t="n">
        <v>0</v>
      </c>
      <c r="G4" s="6" t="n">
        <v>0</v>
      </c>
      <c r="H4" s="6" t="n">
        <v>22501</v>
      </c>
    </row>
    <row r="5">
      <c r="A5" s="4" t="inlineStr">
        <is>
          <t>Other comprehensive income (loss)</t>
        </is>
      </c>
      <c r="B5" s="6" t="n">
        <v>-4558</v>
      </c>
      <c r="C5" s="6" t="n">
        <v>0</v>
      </c>
      <c r="D5" s="6" t="n">
        <v>0</v>
      </c>
      <c r="E5" s="6" t="n">
        <v>0</v>
      </c>
      <c r="F5" s="6" t="n">
        <v>0</v>
      </c>
      <c r="G5" s="6" t="n">
        <v>-4558</v>
      </c>
      <c r="H5" s="6" t="n">
        <v>0</v>
      </c>
    </row>
    <row r="6">
      <c r="A6" s="4" t="inlineStr">
        <is>
          <t>Issuance of class A common stock under stock option plans</t>
        </is>
      </c>
      <c r="B6" s="6" t="n">
        <v>2471</v>
      </c>
      <c r="C6" s="5" t="n">
        <v>0</v>
      </c>
      <c r="D6" s="5" t="n">
        <v>0</v>
      </c>
      <c r="E6" s="6" t="n">
        <v>2471</v>
      </c>
      <c r="F6" s="5" t="n">
        <v>0</v>
      </c>
      <c r="G6" s="6" t="n">
        <v>0</v>
      </c>
      <c r="H6" s="6" t="n">
        <v>0</v>
      </c>
    </row>
    <row r="7">
      <c r="A7" s="4" t="inlineStr">
        <is>
          <t>Issuance of class A common stock under stock option plans (in shares)</t>
        </is>
      </c>
      <c r="C7" s="6" t="n">
        <v>20</v>
      </c>
      <c r="D7" s="6" t="n">
        <v>0</v>
      </c>
      <c r="F7" s="6" t="n">
        <v>0</v>
      </c>
    </row>
    <row r="8">
      <c r="A8" s="4" t="inlineStr">
        <is>
          <t>Purchases of treasury stock</t>
        </is>
      </c>
      <c r="B8" s="6" t="n">
        <v>-110977</v>
      </c>
      <c r="C8" s="5" t="n">
        <v>0</v>
      </c>
      <c r="D8" s="5" t="n">
        <v>0</v>
      </c>
      <c r="E8" s="6" t="n">
        <v>0</v>
      </c>
      <c r="F8" s="5" t="n">
        <v>-110977</v>
      </c>
      <c r="G8" s="6" t="n">
        <v>0</v>
      </c>
      <c r="H8" s="6" t="n">
        <v>0</v>
      </c>
    </row>
    <row r="9">
      <c r="A9" s="4" t="inlineStr">
        <is>
          <t>Purchases of treasury stock (in shares)</t>
        </is>
      </c>
      <c r="C9" s="6" t="n">
        <v>0</v>
      </c>
      <c r="D9" s="6" t="n">
        <v>0</v>
      </c>
      <c r="F9" s="6" t="n">
        <v>-880</v>
      </c>
    </row>
    <row r="10">
      <c r="A10" s="4" t="inlineStr">
        <is>
          <t>Share-based compensation expense</t>
        </is>
      </c>
      <c r="B10" s="6" t="n">
        <v>14568</v>
      </c>
      <c r="C10" s="5" t="n">
        <v>0</v>
      </c>
      <c r="D10" s="5" t="n">
        <v>0</v>
      </c>
      <c r="E10" s="6" t="n">
        <v>14568</v>
      </c>
      <c r="F10" s="5" t="n">
        <v>0</v>
      </c>
      <c r="G10" s="6" t="n">
        <v>0</v>
      </c>
      <c r="H10" s="6" t="n">
        <v>0</v>
      </c>
    </row>
    <row r="11">
      <c r="A11" s="4" t="inlineStr">
        <is>
          <t>Ending Balance at Dec. 31, 2018</t>
        </is>
      </c>
      <c r="B11" s="6" t="n">
        <v>529731</v>
      </c>
      <c r="C11" s="5" t="n">
        <v>16</v>
      </c>
      <c r="D11" s="5" t="n">
        <v>2</v>
      </c>
      <c r="E11" s="6" t="n">
        <v>576957</v>
      </c>
      <c r="F11" s="5" t="n">
        <v>-586161</v>
      </c>
      <c r="G11" s="6" t="n">
        <v>-10217</v>
      </c>
      <c r="H11" s="6" t="n">
        <v>549134</v>
      </c>
    </row>
    <row r="12">
      <c r="A12" s="4" t="inlineStr">
        <is>
          <t>Ending Balance (in shares) at Dec. 31, 2018</t>
        </is>
      </c>
      <c r="C12" s="6" t="n">
        <v>15837</v>
      </c>
      <c r="D12" s="6" t="n">
        <v>2035</v>
      </c>
      <c r="F12" s="6" t="n">
        <v>-7285</v>
      </c>
    </row>
    <row r="13">
      <c r="A13" s="4" t="inlineStr">
        <is>
          <t>Net (loss) income</t>
        </is>
      </c>
      <c r="B13" s="6" t="n">
        <v>34355</v>
      </c>
      <c r="C13" s="5" t="n">
        <v>0</v>
      </c>
      <c r="D13" s="5" t="n">
        <v>0</v>
      </c>
      <c r="E13" s="6" t="n">
        <v>0</v>
      </c>
      <c r="F13" s="5" t="n">
        <v>0</v>
      </c>
      <c r="G13" s="6" t="n">
        <v>0</v>
      </c>
      <c r="H13" s="6" t="n">
        <v>34355</v>
      </c>
    </row>
    <row r="14">
      <c r="A14" s="4" t="inlineStr">
        <is>
          <t>Other comprehensive income (loss)</t>
        </is>
      </c>
      <c r="B14" s="6" t="n">
        <v>566</v>
      </c>
      <c r="C14" s="6" t="n">
        <v>0</v>
      </c>
      <c r="D14" s="6" t="n">
        <v>0</v>
      </c>
      <c r="E14" s="6" t="n">
        <v>0</v>
      </c>
      <c r="F14" s="6" t="n">
        <v>0</v>
      </c>
      <c r="G14" s="6" t="n">
        <v>566</v>
      </c>
      <c r="H14" s="6" t="n">
        <v>0</v>
      </c>
    </row>
    <row r="15">
      <c r="A15" s="4" t="inlineStr">
        <is>
          <t>Issuance of class A common stock under stock option plans</t>
        </is>
      </c>
      <c r="B15" s="6" t="n">
        <v>6569</v>
      </c>
      <c r="C15" s="5" t="n">
        <v>0</v>
      </c>
      <c r="D15" s="5" t="n">
        <v>0</v>
      </c>
      <c r="E15" s="6" t="n">
        <v>6569</v>
      </c>
      <c r="F15" s="5" t="n">
        <v>0</v>
      </c>
      <c r="G15" s="6" t="n">
        <v>0</v>
      </c>
      <c r="H15" s="6" t="n">
        <v>0</v>
      </c>
    </row>
    <row r="16">
      <c r="A16" s="4" t="inlineStr">
        <is>
          <t>Issuance of class A common stock under stock option plans (in shares)</t>
        </is>
      </c>
      <c r="C16" s="6" t="n">
        <v>51</v>
      </c>
      <c r="D16" s="6" t="n">
        <v>0</v>
      </c>
      <c r="F16" s="6" t="n">
        <v>0</v>
      </c>
    </row>
    <row r="17">
      <c r="A17" s="4" t="inlineStr">
        <is>
          <t>Purchases of treasury stock</t>
        </is>
      </c>
      <c r="B17" s="6" t="n">
        <v>-72719</v>
      </c>
      <c r="C17" s="5" t="n">
        <v>0</v>
      </c>
      <c r="D17" s="5" t="n">
        <v>0</v>
      </c>
      <c r="E17" s="6" t="n">
        <v>0</v>
      </c>
      <c r="F17" s="5" t="n">
        <v>-72719</v>
      </c>
      <c r="G17" s="6" t="n">
        <v>0</v>
      </c>
      <c r="H17" s="6" t="n">
        <v>0</v>
      </c>
    </row>
    <row r="18">
      <c r="A18" s="4" t="inlineStr">
        <is>
          <t>Purchases of treasury stock (in shares)</t>
        </is>
      </c>
      <c r="C18" s="6" t="n">
        <v>0</v>
      </c>
      <c r="D18" s="6" t="n">
        <v>0</v>
      </c>
      <c r="F18" s="6" t="n">
        <v>-522</v>
      </c>
    </row>
    <row r="19">
      <c r="A19" s="4" t="inlineStr">
        <is>
          <t>Share-based compensation expense</t>
        </is>
      </c>
      <c r="B19" s="6" t="n">
        <v>10057</v>
      </c>
      <c r="C19" s="5" t="n">
        <v>0</v>
      </c>
      <c r="D19" s="5" t="n">
        <v>0</v>
      </c>
      <c r="E19" s="6" t="n">
        <v>10057</v>
      </c>
      <c r="F19" s="5" t="n">
        <v>0</v>
      </c>
      <c r="G19" s="6" t="n">
        <v>0</v>
      </c>
      <c r="H19" s="6" t="n">
        <v>0</v>
      </c>
    </row>
    <row r="20">
      <c r="A20" s="4" t="inlineStr">
        <is>
          <t>Ending Balance at Dec. 31, 2019</t>
        </is>
      </c>
      <c r="B20" s="6" t="n">
        <v>508559</v>
      </c>
      <c r="C20" s="5" t="n">
        <v>16</v>
      </c>
      <c r="D20" s="5" t="n">
        <v>2</v>
      </c>
      <c r="E20" s="6" t="n">
        <v>593583</v>
      </c>
      <c r="F20" s="5" t="n">
        <v>-658880</v>
      </c>
      <c r="G20" s="6" t="n">
        <v>-9651</v>
      </c>
      <c r="H20" s="6" t="n">
        <v>583489</v>
      </c>
    </row>
    <row r="21">
      <c r="A21" s="4" t="inlineStr">
        <is>
          <t>Ending Balance (in shares) at Dec. 31, 2019</t>
        </is>
      </c>
      <c r="C21" s="6" t="n">
        <v>15888</v>
      </c>
      <c r="D21" s="6" t="n">
        <v>2035</v>
      </c>
      <c r="F21" s="6" t="n">
        <v>-7807</v>
      </c>
    </row>
    <row r="22">
      <c r="A22" s="4" t="inlineStr">
        <is>
          <t>Net (loss) income</t>
        </is>
      </c>
      <c r="B22" s="6" t="n">
        <v>-7524</v>
      </c>
      <c r="C22" s="5" t="n">
        <v>0</v>
      </c>
      <c r="D22" s="5" t="n">
        <v>0</v>
      </c>
      <c r="E22" s="6" t="n">
        <v>0</v>
      </c>
      <c r="F22" s="5" t="n">
        <v>0</v>
      </c>
      <c r="G22" s="6" t="n">
        <v>0</v>
      </c>
      <c r="H22" s="6" t="n">
        <v>-7524</v>
      </c>
    </row>
    <row r="23">
      <c r="A23" s="4" t="inlineStr">
        <is>
          <t>Other comprehensive income (loss)</t>
        </is>
      </c>
      <c r="B23" s="6" t="n">
        <v>5766</v>
      </c>
      <c r="C23" s="6" t="n">
        <v>0</v>
      </c>
      <c r="D23" s="6" t="n">
        <v>0</v>
      </c>
      <c r="E23" s="6" t="n">
        <v>0</v>
      </c>
      <c r="F23" s="6" t="n">
        <v>0</v>
      </c>
      <c r="G23" s="6" t="n">
        <v>5766</v>
      </c>
      <c r="H23" s="6" t="n">
        <v>0</v>
      </c>
    </row>
    <row r="24">
      <c r="A24" s="4" t="inlineStr">
        <is>
          <t>Conversion of class B to class A common stock</t>
        </is>
      </c>
      <c r="B24" s="6" t="n">
        <v>0</v>
      </c>
      <c r="C24" s="5" t="n">
        <v>0</v>
      </c>
      <c r="D24" s="5" t="n">
        <v>0</v>
      </c>
      <c r="E24" s="6" t="n">
        <v>0</v>
      </c>
      <c r="F24" s="6" t="n">
        <v>0</v>
      </c>
      <c r="G24" s="6" t="n">
        <v>0</v>
      </c>
      <c r="H24" s="6" t="n">
        <v>0</v>
      </c>
    </row>
    <row r="25">
      <c r="A25" s="4" t="inlineStr">
        <is>
          <t>Conversion of class B to class A common stock (in shares)</t>
        </is>
      </c>
      <c r="C25" s="6" t="n">
        <v>71</v>
      </c>
      <c r="D25" s="6" t="n">
        <v>-71</v>
      </c>
    </row>
    <row r="26">
      <c r="A26" s="4" t="inlineStr">
        <is>
          <t>Issuance of class A common stock under stock option plans</t>
        </is>
      </c>
      <c r="B26" s="6" t="n">
        <v>51082</v>
      </c>
      <c r="C26" s="5" t="n">
        <v>0</v>
      </c>
      <c r="D26" s="5" t="n">
        <v>0</v>
      </c>
      <c r="E26" s="6" t="n">
        <v>51082</v>
      </c>
      <c r="F26" s="5" t="n">
        <v>0</v>
      </c>
      <c r="G26" s="6" t="n">
        <v>0</v>
      </c>
      <c r="H26" s="6" t="n">
        <v>0</v>
      </c>
    </row>
    <row r="27">
      <c r="A27" s="4" t="inlineStr">
        <is>
          <t>Issuance of class A common stock under stock option plans (in shares)</t>
        </is>
      </c>
      <c r="C27" s="6" t="n">
        <v>348</v>
      </c>
      <c r="D27" s="6" t="n">
        <v>0</v>
      </c>
      <c r="F27" s="6" t="n">
        <v>0</v>
      </c>
    </row>
    <row r="28">
      <c r="A28" s="4" t="inlineStr">
        <is>
          <t>Purchases of treasury stock</t>
        </is>
      </c>
      <c r="B28" s="6" t="n">
        <v>-123224</v>
      </c>
      <c r="C28" s="5" t="n">
        <v>0</v>
      </c>
      <c r="D28" s="5" t="n">
        <v>0</v>
      </c>
      <c r="E28" s="6" t="n">
        <v>0</v>
      </c>
      <c r="F28" s="5" t="n">
        <v>-123224</v>
      </c>
      <c r="G28" s="6" t="n">
        <v>0</v>
      </c>
      <c r="H28" s="6" t="n">
        <v>0</v>
      </c>
    </row>
    <row r="29">
      <c r="A29" s="4" t="inlineStr">
        <is>
          <t>Purchases of treasury stock (in shares)</t>
        </is>
      </c>
      <c r="C29" s="6" t="n">
        <v>0</v>
      </c>
      <c r="D29" s="6" t="n">
        <v>0</v>
      </c>
      <c r="F29" s="6" t="n">
        <v>-877</v>
      </c>
    </row>
    <row r="30">
      <c r="A30" s="4" t="inlineStr">
        <is>
          <t>Share-based compensation expense</t>
        </is>
      </c>
      <c r="B30" s="6" t="n">
        <v>10576</v>
      </c>
      <c r="C30" s="5" t="n">
        <v>0</v>
      </c>
      <c r="D30" s="5" t="n">
        <v>0</v>
      </c>
      <c r="E30" s="6" t="n">
        <v>10576</v>
      </c>
      <c r="F30" s="5" t="n">
        <v>0</v>
      </c>
      <c r="G30" s="6" t="n">
        <v>0</v>
      </c>
      <c r="H30" s="6" t="n">
        <v>0</v>
      </c>
    </row>
    <row r="31">
      <c r="A31" s="4" t="inlineStr">
        <is>
          <t>Equity component of convertible senior notes, net of issuance cost and deferred tax liability</t>
        </is>
      </c>
      <c r="B31" s="6" t="n">
        <v>107810</v>
      </c>
      <c r="C31" s="6" t="n">
        <v>0</v>
      </c>
      <c r="D31" s="6" t="n">
        <v>0</v>
      </c>
      <c r="E31" s="6" t="n">
        <v>107810</v>
      </c>
      <c r="F31" s="6" t="n">
        <v>0</v>
      </c>
      <c r="G31" s="6" t="n">
        <v>0</v>
      </c>
      <c r="H31" s="6" t="n">
        <v>0</v>
      </c>
    </row>
    <row r="32">
      <c r="A32" s="4" t="inlineStr">
        <is>
          <t>Ending Balance at Dec. 31, 2020</t>
        </is>
      </c>
      <c r="B32" s="5" t="n">
        <v>553045</v>
      </c>
      <c r="C32" s="5" t="n">
        <v>16</v>
      </c>
      <c r="D32" s="5" t="n">
        <v>2</v>
      </c>
      <c r="E32" s="5" t="n">
        <v>763051</v>
      </c>
      <c r="F32" s="5" t="n">
        <v>-782104</v>
      </c>
      <c r="G32" s="5" t="n">
        <v>-3885</v>
      </c>
      <c r="H32" s="5" t="n">
        <v>575965</v>
      </c>
    </row>
    <row r="33">
      <c r="A33" s="4" t="inlineStr">
        <is>
          <t>Ending Balance (in shares) at Dec. 31, 2020</t>
        </is>
      </c>
      <c r="C33" s="6" t="n">
        <v>16307</v>
      </c>
      <c r="D33" s="6" t="n">
        <v>1964</v>
      </c>
      <c r="F33" s="6" t="n">
        <v>-86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Loss)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53250</v>
      </c>
      <c r="C4" s="5" t="n">
        <v>9944</v>
      </c>
      <c r="D4" s="5" t="n">
        <v>-18295</v>
      </c>
    </row>
    <row r="5">
      <c r="A5" s="4" t="inlineStr">
        <is>
          <t>Foreign</t>
        </is>
      </c>
      <c r="B5" s="6" t="n">
        <v>33297</v>
      </c>
      <c r="C5" s="6" t="n">
        <v>28319</v>
      </c>
      <c r="D5" s="6" t="n">
        <v>38777</v>
      </c>
    </row>
    <row r="6">
      <c r="A6" s="4" t="inlineStr">
        <is>
          <t>(Loss) income before income taxes</t>
        </is>
      </c>
      <c r="B6" s="5" t="n">
        <v>-19953</v>
      </c>
      <c r="C6" s="5" t="n">
        <v>38263</v>
      </c>
      <c r="D6" s="5" t="n">
        <v>204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enefit from)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Federal, Current</t>
        </is>
      </c>
      <c r="B4" s="5" t="n">
        <v>1861</v>
      </c>
      <c r="C4" s="5" t="n">
        <v>1256</v>
      </c>
      <c r="D4" s="5" t="n">
        <v>-1916</v>
      </c>
    </row>
    <row r="5">
      <c r="A5" s="4" t="inlineStr">
        <is>
          <t>State, Current</t>
        </is>
      </c>
      <c r="B5" s="6" t="n">
        <v>1445</v>
      </c>
      <c r="C5" s="6" t="n">
        <v>143</v>
      </c>
      <c r="D5" s="6" t="n">
        <v>1656</v>
      </c>
    </row>
    <row r="6">
      <c r="A6" s="4" t="inlineStr">
        <is>
          <t>Foreign, Current</t>
        </is>
      </c>
      <c r="B6" s="6" t="n">
        <v>5221</v>
      </c>
      <c r="C6" s="6" t="n">
        <v>5135</v>
      </c>
      <c r="D6" s="6" t="n">
        <v>6460</v>
      </c>
    </row>
    <row r="7">
      <c r="A7" s="4" t="inlineStr">
        <is>
          <t>Income tax expense (benefit), Current, total</t>
        </is>
      </c>
      <c r="B7" s="6" t="n">
        <v>8527</v>
      </c>
      <c r="C7" s="6" t="n">
        <v>6534</v>
      </c>
      <c r="D7" s="6" t="n">
        <v>6200</v>
      </c>
    </row>
    <row r="8">
      <c r="A8" s="4" t="inlineStr">
        <is>
          <t>Federal, Deferred</t>
        </is>
      </c>
      <c r="B8" s="6" t="n">
        <v>-15038</v>
      </c>
      <c r="C8" s="6" t="n">
        <v>-749</v>
      </c>
      <c r="D8" s="6" t="n">
        <v>-6071</v>
      </c>
    </row>
    <row r="9">
      <c r="A9" s="4" t="inlineStr">
        <is>
          <t>State, Deferred</t>
        </is>
      </c>
      <c r="B9" s="6" t="n">
        <v>-6269</v>
      </c>
      <c r="C9" s="6" t="n">
        <v>-480</v>
      </c>
      <c r="D9" s="6" t="n">
        <v>-2047</v>
      </c>
    </row>
    <row r="10">
      <c r="A10" s="4" t="inlineStr">
        <is>
          <t>Foreign, Deferred</t>
        </is>
      </c>
      <c r="B10" s="6" t="n">
        <v>351</v>
      </c>
      <c r="C10" s="6" t="n">
        <v>-1397</v>
      </c>
      <c r="D10" s="6" t="n">
        <v>-101</v>
      </c>
    </row>
    <row r="11">
      <c r="A11" s="4" t="inlineStr">
        <is>
          <t>Income tax expense (benefit), Deferred, total</t>
        </is>
      </c>
      <c r="B11" s="6" t="n">
        <v>-20956</v>
      </c>
      <c r="C11" s="6" t="n">
        <v>-2626</v>
      </c>
      <c r="D11" s="6" t="n">
        <v>-8219</v>
      </c>
    </row>
    <row r="12">
      <c r="A12" s="4" t="inlineStr">
        <is>
          <t>Total (benefit) provision</t>
        </is>
      </c>
      <c r="B12" s="5" t="n">
        <v>-12429</v>
      </c>
      <c r="C12" s="5" t="n">
        <v>3908</v>
      </c>
      <c r="D12" s="5" t="n">
        <v>-20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chedule of Effective Income Tax Rate Reconciliation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Income tax expense at federal statutory rate</t>
        </is>
      </c>
      <c r="B4" s="4" t="inlineStr">
        <is>
          <t>21.00%</t>
        </is>
      </c>
      <c r="C4" s="4" t="inlineStr">
        <is>
          <t>21.00%</t>
        </is>
      </c>
      <c r="D4" s="4" t="inlineStr">
        <is>
          <t>21.00%</t>
        </is>
      </c>
      <c r="E4" s="4" t="inlineStr">
        <is>
          <t>35.00%</t>
        </is>
      </c>
    </row>
    <row r="5">
      <c r="A5" s="4" t="inlineStr">
        <is>
          <t>State taxes, net of federal tax effect</t>
        </is>
      </c>
      <c r="B5" s="4" t="inlineStr">
        <is>
          <t>18.00%</t>
        </is>
      </c>
      <c r="C5" s="4" t="inlineStr">
        <is>
          <t>(1.70%)</t>
        </is>
      </c>
      <c r="D5" s="4" t="inlineStr">
        <is>
          <t>(1.30%)</t>
        </is>
      </c>
    </row>
    <row r="6">
      <c r="A6" s="4" t="inlineStr">
        <is>
          <t>Foreign earnings taxed at different rates</t>
        </is>
      </c>
      <c r="B6" s="4" t="inlineStr">
        <is>
          <t>21.70%</t>
        </is>
      </c>
      <c r="C6" s="4" t="inlineStr">
        <is>
          <t>(6.10%)</t>
        </is>
      </c>
      <c r="D6" s="4" t="inlineStr">
        <is>
          <t>(20.50%)</t>
        </is>
      </c>
    </row>
    <row r="7">
      <c r="A7" s="4" t="inlineStr">
        <is>
          <t>Book tax difference in amortization of intangible property</t>
        </is>
      </c>
      <c r="B7" s="4" t="inlineStr">
        <is>
          <t>(0.00%)</t>
        </is>
      </c>
      <c r="C7" s="4" t="inlineStr">
        <is>
          <t>(4.60%)</t>
        </is>
      </c>
      <c r="D7" s="4" t="inlineStr">
        <is>
          <t>(0.00%)</t>
        </is>
      </c>
    </row>
    <row r="8">
      <c r="A8" s="4" t="inlineStr">
        <is>
          <t>Withholding tax</t>
        </is>
      </c>
      <c r="B8" s="4" t="inlineStr">
        <is>
          <t>(12.50%)</t>
        </is>
      </c>
      <c r="C8" s="4" t="inlineStr">
        <is>
          <t>3.10%</t>
        </is>
      </c>
      <c r="D8" s="4" t="inlineStr">
        <is>
          <t>5.50%</t>
        </is>
      </c>
    </row>
    <row r="9">
      <c r="A9" s="4" t="inlineStr">
        <is>
          <t>Foreign tax credit</t>
        </is>
      </c>
      <c r="B9" s="4" t="inlineStr">
        <is>
          <t>3.80%</t>
        </is>
      </c>
      <c r="C9" s="4" t="inlineStr">
        <is>
          <t>(3.00%)</t>
        </is>
      </c>
      <c r="D9" s="4" t="inlineStr">
        <is>
          <t>(5.20%)</t>
        </is>
      </c>
    </row>
    <row r="10">
      <c r="A10" s="4" t="inlineStr">
        <is>
          <t>Other international components</t>
        </is>
      </c>
      <c r="B10" s="4" t="inlineStr">
        <is>
          <t>(3.50%)</t>
        </is>
      </c>
      <c r="C10" s="4" t="inlineStr">
        <is>
          <t>0.20%</t>
        </is>
      </c>
      <c r="D10" s="4" t="inlineStr">
        <is>
          <t>0.30%</t>
        </is>
      </c>
    </row>
    <row r="11">
      <c r="A11" s="4" t="inlineStr">
        <is>
          <t>Change in valuation allowance</t>
        </is>
      </c>
      <c r="B11" s="4" t="inlineStr">
        <is>
          <t>2.70%</t>
        </is>
      </c>
      <c r="C11" s="4" t="inlineStr">
        <is>
          <t>1.60%</t>
        </is>
      </c>
      <c r="D11" s="4" t="inlineStr">
        <is>
          <t>2.50%</t>
        </is>
      </c>
    </row>
    <row r="12">
      <c r="A12" s="4" t="inlineStr">
        <is>
          <t>Deferred tax adjustments and rate changes</t>
        </is>
      </c>
      <c r="B12" s="4" t="inlineStr">
        <is>
          <t>(3.40%)</t>
        </is>
      </c>
      <c r="C12" s="4" t="inlineStr">
        <is>
          <t>1.00%</t>
        </is>
      </c>
      <c r="D12" s="4" t="inlineStr">
        <is>
          <t>(1.70%)</t>
        </is>
      </c>
    </row>
    <row r="13">
      <c r="A13" s="4" t="inlineStr">
        <is>
          <t>Meals and entertainment</t>
        </is>
      </c>
      <c r="B13" s="4" t="inlineStr">
        <is>
          <t>(1.30%)</t>
        </is>
      </c>
      <c r="C13" s="4" t="inlineStr">
        <is>
          <t>1.30%</t>
        </is>
      </c>
      <c r="D13" s="4" t="inlineStr">
        <is>
          <t>2.60%</t>
        </is>
      </c>
    </row>
    <row r="14">
      <c r="A14" s="4" t="inlineStr">
        <is>
          <t>Non-deductible officers compensation</t>
        </is>
      </c>
      <c r="B14" s="4" t="inlineStr">
        <is>
          <t>(12.50%)</t>
        </is>
      </c>
      <c r="C14" s="4" t="inlineStr">
        <is>
          <t>1.40%</t>
        </is>
      </c>
      <c r="D14" s="4" t="inlineStr">
        <is>
          <t>2.10%</t>
        </is>
      </c>
    </row>
    <row r="15">
      <c r="A15" s="4" t="inlineStr">
        <is>
          <t>Subpart F income</t>
        </is>
      </c>
      <c r="B15" s="4" t="inlineStr">
        <is>
          <t>(2.00%)</t>
        </is>
      </c>
      <c r="C15" s="4" t="inlineStr">
        <is>
          <t>3.20%</t>
        </is>
      </c>
      <c r="D15" s="4" t="inlineStr">
        <is>
          <t>7.00%</t>
        </is>
      </c>
    </row>
    <row r="16">
      <c r="A16" s="4" t="inlineStr">
        <is>
          <t>Research and development tax credit</t>
        </is>
      </c>
      <c r="B16" s="4" t="inlineStr">
        <is>
          <t>19.90%</t>
        </is>
      </c>
      <c r="C16" s="4" t="inlineStr">
        <is>
          <t>(9.30%)</t>
        </is>
      </c>
      <c r="D16" s="4" t="inlineStr">
        <is>
          <t>(11.80%)</t>
        </is>
      </c>
    </row>
    <row r="17">
      <c r="A17" s="4" t="inlineStr">
        <is>
          <t>Stock compensation</t>
        </is>
      </c>
      <c r="B17" s="4" t="inlineStr">
        <is>
          <t>11.80%</t>
        </is>
      </c>
      <c r="C17" s="4" t="inlineStr">
        <is>
          <t>1.80%</t>
        </is>
      </c>
      <c r="D17" s="4" t="inlineStr">
        <is>
          <t>5.80%</t>
        </is>
      </c>
    </row>
    <row r="18">
      <c r="A18" s="4" t="inlineStr">
        <is>
          <t>GILTI, net of foreign tax credit</t>
        </is>
      </c>
      <c r="B18" s="4" t="inlineStr">
        <is>
          <t>(1.10%)</t>
        </is>
      </c>
      <c r="C18" s="4" t="inlineStr">
        <is>
          <t>0.90%</t>
        </is>
      </c>
      <c r="D18" s="4" t="inlineStr">
        <is>
          <t>0.50%</t>
        </is>
      </c>
    </row>
    <row r="19">
      <c r="A19" s="4" t="inlineStr">
        <is>
          <t>FDII</t>
        </is>
      </c>
      <c r="B19" s="4" t="inlineStr">
        <is>
          <t>3.10%</t>
        </is>
      </c>
      <c r="C19" s="4" t="inlineStr">
        <is>
          <t>(1.90%)</t>
        </is>
      </c>
      <c r="D19" s="4" t="inlineStr">
        <is>
          <t>(4.50%)</t>
        </is>
      </c>
    </row>
    <row r="20">
      <c r="A20" s="4" t="inlineStr">
        <is>
          <t>Transition Tax</t>
        </is>
      </c>
      <c r="B20" s="4" t="inlineStr">
        <is>
          <t>0.00%</t>
        </is>
      </c>
      <c r="C20" s="4" t="inlineStr">
        <is>
          <t>0.00%</t>
        </is>
      </c>
      <c r="D20" s="4" t="inlineStr">
        <is>
          <t>(15.20%)</t>
        </is>
      </c>
    </row>
    <row r="21">
      <c r="A21" s="4" t="inlineStr">
        <is>
          <t>Other permanent differences</t>
        </is>
      </c>
      <c r="B21" s="4" t="inlineStr">
        <is>
          <t>(3.40%)</t>
        </is>
      </c>
      <c r="C21" s="4" t="inlineStr">
        <is>
          <t>1.30%</t>
        </is>
      </c>
      <c r="D21" s="4" t="inlineStr">
        <is>
          <t>3.00%</t>
        </is>
      </c>
    </row>
    <row r="22">
      <c r="A22" s="4" t="inlineStr">
        <is>
          <t>Total</t>
        </is>
      </c>
      <c r="B22" s="4" t="inlineStr">
        <is>
          <t>62.30%</t>
        </is>
      </c>
      <c r="C22" s="4" t="inlineStr">
        <is>
          <t>10.20%</t>
        </is>
      </c>
      <c r="D22" s="4" t="inlineStr">
        <is>
          <t>(9.9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Effective Tax Rate for (Loss) Income Before Income Taxes (Detail)</t>
        </is>
      </c>
      <c r="B1" s="2" t="inlineStr">
        <is>
          <t>12 Months Ended</t>
        </is>
      </c>
    </row>
    <row r="2">
      <c r="B2" s="2" t="inlineStr">
        <is>
          <t>Dec. 31, 2020</t>
        </is>
      </c>
      <c r="C2" s="2" t="inlineStr">
        <is>
          <t>Dec. 31, 2019</t>
        </is>
      </c>
      <c r="D2" s="2" t="inlineStr">
        <is>
          <t>Dec. 31, 2018</t>
        </is>
      </c>
    </row>
    <row r="3">
      <c r="A3" s="3" t="inlineStr">
        <is>
          <t>Schedule Of Effective Tax Rates [Line Items]</t>
        </is>
      </c>
    </row>
    <row r="4">
      <c r="A4" s="4" t="inlineStr">
        <is>
          <t>Effective tax rates</t>
        </is>
      </c>
      <c r="B4" s="4" t="inlineStr">
        <is>
          <t>62.30%</t>
        </is>
      </c>
      <c r="C4" s="4" t="inlineStr">
        <is>
          <t>10.20%</t>
        </is>
      </c>
      <c r="D4" s="4" t="inlineStr">
        <is>
          <t>(9.90%)</t>
        </is>
      </c>
    </row>
    <row r="5">
      <c r="A5" s="4" t="inlineStr">
        <is>
          <t>U.S.</t>
        </is>
      </c>
    </row>
    <row r="6">
      <c r="A6" s="3" t="inlineStr">
        <is>
          <t>Schedule Of Effective Tax Rates [Line Items]</t>
        </is>
      </c>
    </row>
    <row r="7">
      <c r="A7" s="4" t="inlineStr">
        <is>
          <t>Effective tax rates</t>
        </is>
      </c>
      <c r="B7" s="4" t="inlineStr">
        <is>
          <t>33.80%</t>
        </is>
      </c>
      <c r="C7" s="4" t="inlineStr">
        <is>
          <t>1.70%</t>
        </is>
      </c>
      <c r="D7" s="4" t="inlineStr">
        <is>
          <t>45.80%</t>
        </is>
      </c>
    </row>
    <row r="8">
      <c r="A8" s="4" t="inlineStr">
        <is>
          <t>Foreign</t>
        </is>
      </c>
    </row>
    <row r="9">
      <c r="A9" s="3" t="inlineStr">
        <is>
          <t>Schedule Of Effective Tax Rates [Line Items]</t>
        </is>
      </c>
    </row>
    <row r="10">
      <c r="A10" s="4" t="inlineStr">
        <is>
          <t>Effective tax rates</t>
        </is>
      </c>
      <c r="B10" s="4" t="inlineStr">
        <is>
          <t>16.70%</t>
        </is>
      </c>
      <c r="C10" s="4" t="inlineStr">
        <is>
          <t>13.20%</t>
        </is>
      </c>
      <c r="D10" s="4" t="inlineStr">
        <is>
          <t>16.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Transition tax, unpaid</t>
        </is>
      </c>
      <c r="B4" s="5" t="n">
        <v>28039000</v>
      </c>
    </row>
    <row r="5">
      <c r="A5" s="4" t="inlineStr">
        <is>
          <t>Measurement period adjustment to reduce transition tax</t>
        </is>
      </c>
      <c r="D5" s="5" t="n">
        <v>-3100000</v>
      </c>
    </row>
    <row r="6">
      <c r="A6" s="4" t="inlineStr">
        <is>
          <t>Provision for transition tax</t>
        </is>
      </c>
      <c r="D6" s="5" t="n">
        <v>37200000</v>
      </c>
      <c r="E6" s="5" t="n">
        <v>40300000</v>
      </c>
    </row>
    <row r="7">
      <c r="A7" s="4" t="inlineStr">
        <is>
          <t>Effective U.S corporate tax rate</t>
        </is>
      </c>
      <c r="B7" s="4" t="inlineStr">
        <is>
          <t>21.00%</t>
        </is>
      </c>
      <c r="C7" s="4" t="inlineStr">
        <is>
          <t>21.00%</t>
        </is>
      </c>
      <c r="D7" s="4" t="inlineStr">
        <is>
          <t>21.00%</t>
        </is>
      </c>
      <c r="E7" s="4" t="inlineStr">
        <is>
          <t>35.00%</t>
        </is>
      </c>
    </row>
    <row r="8">
      <c r="A8" s="4" t="inlineStr">
        <is>
          <t>Retained earnings</t>
        </is>
      </c>
      <c r="B8" s="5" t="n">
        <v>575965000</v>
      </c>
      <c r="C8" s="5" t="n">
        <v>583489000</v>
      </c>
    </row>
    <row r="9">
      <c r="A9" s="4" t="inlineStr">
        <is>
          <t>Domestic and foreign, tax expense on undistributed earnings</t>
        </is>
      </c>
      <c r="B9" s="6" t="n">
        <v>1700000</v>
      </c>
    </row>
    <row r="10">
      <c r="A10" s="4" t="inlineStr">
        <is>
          <t>Unrecognized tax benefits</t>
        </is>
      </c>
      <c r="B10" s="6" t="n">
        <v>4588000</v>
      </c>
    </row>
    <row r="11">
      <c r="A11" s="4" t="inlineStr">
        <is>
          <t>Unrecognized tax benefits would impact the effective tax rate</t>
        </is>
      </c>
      <c r="B11" s="6" t="n">
        <v>4300000</v>
      </c>
    </row>
    <row r="12">
      <c r="A12" s="4" t="inlineStr">
        <is>
          <t>Accumlated interest accrued</t>
        </is>
      </c>
      <c r="B12" s="6" t="n">
        <v>295000</v>
      </c>
      <c r="C12" s="6" t="n">
        <v>200000</v>
      </c>
    </row>
    <row r="13">
      <c r="A13" s="4" t="inlineStr">
        <is>
          <t>Valuation allowances</t>
        </is>
      </c>
      <c r="B13" s="6" t="n">
        <v>1259000</v>
      </c>
      <c r="C13" s="6" t="n">
        <v>2130000</v>
      </c>
    </row>
    <row r="14">
      <c r="A14" s="4" t="inlineStr">
        <is>
          <t>U.S</t>
        </is>
      </c>
    </row>
    <row r="15">
      <c r="A15" s="3" t="inlineStr">
        <is>
          <t>Income Taxes</t>
        </is>
      </c>
    </row>
    <row r="16">
      <c r="A16" s="4" t="inlineStr">
        <is>
          <t>Cash and cash equivalents and short-term investments</t>
        </is>
      </c>
      <c r="B16" s="6" t="n">
        <v>13700000</v>
      </c>
      <c r="C16" s="6" t="n">
        <v>289400000</v>
      </c>
    </row>
    <row r="17">
      <c r="A17" s="4" t="inlineStr">
        <is>
          <t>Operating loss carryforwards</t>
        </is>
      </c>
      <c r="B17" s="5" t="n">
        <v>0</v>
      </c>
      <c r="C17" s="6" t="n">
        <v>0</v>
      </c>
    </row>
    <row r="18">
      <c r="A18" s="4" t="inlineStr">
        <is>
          <t>U.S | Earliest Tax Year</t>
        </is>
      </c>
    </row>
    <row r="19">
      <c r="A19" s="3" t="inlineStr">
        <is>
          <t>Income Taxes</t>
        </is>
      </c>
    </row>
    <row r="20">
      <c r="A20" s="4" t="inlineStr">
        <is>
          <t>Tax years subject to examination</t>
        </is>
      </c>
      <c r="B20" s="4" t="inlineStr">
        <is>
          <t>2016</t>
        </is>
      </c>
    </row>
    <row r="21">
      <c r="A21" s="4" t="inlineStr">
        <is>
          <t>Foreign</t>
        </is>
      </c>
    </row>
    <row r="22">
      <c r="A22" s="3" t="inlineStr">
        <is>
          <t>Income Taxes</t>
        </is>
      </c>
    </row>
    <row r="23">
      <c r="A23" s="4" t="inlineStr">
        <is>
          <t>Cash and cash equivalents and short-term investments</t>
        </is>
      </c>
      <c r="B23" s="5" t="n">
        <v>46000000</v>
      </c>
      <c r="C23" s="6" t="n">
        <v>276200000</v>
      </c>
    </row>
    <row r="24">
      <c r="A24" s="4" t="inlineStr">
        <is>
          <t>Retained earnings</t>
        </is>
      </c>
      <c r="B24" s="6" t="n">
        <v>136300000</v>
      </c>
      <c r="C24" s="6" t="n">
        <v>231200000</v>
      </c>
    </row>
    <row r="25">
      <c r="A25" s="4" t="inlineStr">
        <is>
          <t>Operating loss carryforwards</t>
        </is>
      </c>
      <c r="B25" s="5" t="n">
        <v>7900000</v>
      </c>
      <c r="C25" s="5" t="n">
        <v>4100000</v>
      </c>
    </row>
    <row r="26">
      <c r="A26" s="4" t="inlineStr">
        <is>
          <t>China | Tax Year 2008</t>
        </is>
      </c>
    </row>
    <row r="27">
      <c r="A27" s="3" t="inlineStr">
        <is>
          <t>Income Taxes</t>
        </is>
      </c>
    </row>
    <row r="28">
      <c r="A28" s="4" t="inlineStr">
        <is>
          <t>Tax years settled which were under tax examination</t>
        </is>
      </c>
      <c r="D28" s="4" t="inlineStr">
        <is>
          <t>2008</t>
        </is>
      </c>
    </row>
    <row r="29">
      <c r="A29" s="4" t="inlineStr">
        <is>
          <t>China | Tax Year 2009</t>
        </is>
      </c>
    </row>
    <row r="30">
      <c r="A30" s="3" t="inlineStr">
        <is>
          <t>Income Taxes</t>
        </is>
      </c>
    </row>
    <row r="31">
      <c r="A31" s="4" t="inlineStr">
        <is>
          <t>Tax years settled which were under tax examination</t>
        </is>
      </c>
      <c r="D31" s="4" t="inlineStr">
        <is>
          <t>2009</t>
        </is>
      </c>
    </row>
    <row r="32">
      <c r="A32" s="4" t="inlineStr">
        <is>
          <t>China | Tax Year 2010</t>
        </is>
      </c>
    </row>
    <row r="33">
      <c r="A33" s="3" t="inlineStr">
        <is>
          <t>Income Taxes</t>
        </is>
      </c>
    </row>
    <row r="34">
      <c r="A34" s="4" t="inlineStr">
        <is>
          <t>Tax years settled which were under tax examination</t>
        </is>
      </c>
      <c r="D34" s="4" t="inlineStr">
        <is>
          <t>2010</t>
        </is>
      </c>
    </row>
    <row r="35">
      <c r="A35" s="4" t="inlineStr">
        <is>
          <t>China | Tax Year 2011</t>
        </is>
      </c>
    </row>
    <row r="36">
      <c r="A36" s="3" t="inlineStr">
        <is>
          <t>Income Taxes</t>
        </is>
      </c>
    </row>
    <row r="37">
      <c r="A37" s="4" t="inlineStr">
        <is>
          <t>Tax years settled which were under tax examination</t>
        </is>
      </c>
      <c r="D37" s="4" t="inlineStr">
        <is>
          <t>2011</t>
        </is>
      </c>
    </row>
    <row r="38">
      <c r="A38" s="4" t="inlineStr">
        <is>
          <t>China | Tax Year 2012</t>
        </is>
      </c>
    </row>
    <row r="39">
      <c r="A39" s="3" t="inlineStr">
        <is>
          <t>Income Taxes</t>
        </is>
      </c>
    </row>
    <row r="40">
      <c r="A40" s="4" t="inlineStr">
        <is>
          <t>Tax years settled which were under tax examination</t>
        </is>
      </c>
      <c r="D40" s="4" t="inlineStr">
        <is>
          <t>2012</t>
        </is>
      </c>
    </row>
    <row r="41">
      <c r="A41" s="4" t="inlineStr">
        <is>
          <t>China | Tax Year 2013</t>
        </is>
      </c>
    </row>
    <row r="42">
      <c r="A42" s="3" t="inlineStr">
        <is>
          <t>Income Taxes</t>
        </is>
      </c>
    </row>
    <row r="43">
      <c r="A43" s="4" t="inlineStr">
        <is>
          <t>Tax years settled which were under tax examination</t>
        </is>
      </c>
      <c r="D43" s="4" t="inlineStr">
        <is>
          <t>2013</t>
        </is>
      </c>
    </row>
    <row r="44">
      <c r="A44" s="4" t="inlineStr">
        <is>
          <t>China | Tax Year 2014</t>
        </is>
      </c>
    </row>
    <row r="45">
      <c r="A45" s="3" t="inlineStr">
        <is>
          <t>Income Taxes</t>
        </is>
      </c>
    </row>
    <row r="46">
      <c r="A46" s="4" t="inlineStr">
        <is>
          <t>Tax years settled which were under tax examination</t>
        </is>
      </c>
      <c r="D46" s="4" t="inlineStr">
        <is>
          <t>2014</t>
        </is>
      </c>
    </row>
    <row r="47">
      <c r="A47" s="4" t="inlineStr">
        <is>
          <t>China | Tax Year 2015</t>
        </is>
      </c>
    </row>
    <row r="48">
      <c r="A48" s="3" t="inlineStr">
        <is>
          <t>Income Taxes</t>
        </is>
      </c>
    </row>
    <row r="49">
      <c r="A49" s="4" t="inlineStr">
        <is>
          <t>Tax years settled which were under tax examination</t>
        </is>
      </c>
      <c r="D49" s="4" t="inlineStr">
        <is>
          <t>2015</t>
        </is>
      </c>
    </row>
    <row r="50">
      <c r="A50" s="4" t="inlineStr">
        <is>
          <t>China | Tax Year 2016</t>
        </is>
      </c>
    </row>
    <row r="51">
      <c r="A51" s="3" t="inlineStr">
        <is>
          <t>Income Taxes</t>
        </is>
      </c>
    </row>
    <row r="52">
      <c r="A52" s="4" t="inlineStr">
        <is>
          <t>Tax years settled which were under tax examination</t>
        </is>
      </c>
      <c r="D52" s="4" t="inlineStr">
        <is>
          <t>2016</t>
        </is>
      </c>
    </row>
    <row r="53">
      <c r="A53" s="4" t="inlineStr">
        <is>
          <t>ITALY | Earliest Tax Year</t>
        </is>
      </c>
    </row>
    <row r="54">
      <c r="A54" s="3" t="inlineStr">
        <is>
          <t>Income Taxes</t>
        </is>
      </c>
    </row>
    <row r="55">
      <c r="A55" s="4" t="inlineStr">
        <is>
          <t>Tax years subject to examination</t>
        </is>
      </c>
      <c r="B55" s="4" t="inlineStr">
        <is>
          <t>2016</t>
        </is>
      </c>
    </row>
    <row r="56">
      <c r="A56" s="4" t="inlineStr">
        <is>
          <t>ITALY | Tax Year 2013</t>
        </is>
      </c>
    </row>
    <row r="57">
      <c r="A57" s="3" t="inlineStr">
        <is>
          <t>Income Taxes</t>
        </is>
      </c>
    </row>
    <row r="58">
      <c r="A58" s="4" t="inlineStr">
        <is>
          <t>Tax years settled which were under tax examination</t>
        </is>
      </c>
      <c r="C58" s="4" t="inlineStr">
        <is>
          <t>2013</t>
        </is>
      </c>
    </row>
    <row r="59">
      <c r="A59" s="4" t="inlineStr">
        <is>
          <t>ITALY | Tax Year 2014</t>
        </is>
      </c>
    </row>
    <row r="60">
      <c r="A60" s="3" t="inlineStr">
        <is>
          <t>Income Taxes</t>
        </is>
      </c>
    </row>
    <row r="61">
      <c r="A61" s="4" t="inlineStr">
        <is>
          <t>Tax years settled which were under tax examination</t>
        </is>
      </c>
      <c r="C61" s="4" t="inlineStr">
        <is>
          <t>2014</t>
        </is>
      </c>
    </row>
    <row r="62">
      <c r="A62" s="4" t="inlineStr">
        <is>
          <t>ITALY | Tax Year 2015</t>
        </is>
      </c>
    </row>
    <row r="63">
      <c r="A63" s="3" t="inlineStr">
        <is>
          <t>Income Taxes</t>
        </is>
      </c>
    </row>
    <row r="64">
      <c r="A64" s="4" t="inlineStr">
        <is>
          <t>Tax years settled which were under tax examination</t>
        </is>
      </c>
      <c r="C64" s="4" t="inlineStr">
        <is>
          <t>2015</t>
        </is>
      </c>
    </row>
    <row r="65">
      <c r="A65" s="4" t="inlineStr">
        <is>
          <t>Poland | Earliest Tax Year</t>
        </is>
      </c>
    </row>
    <row r="66">
      <c r="A66" s="3" t="inlineStr">
        <is>
          <t>Income Taxes</t>
        </is>
      </c>
    </row>
    <row r="67">
      <c r="A67" s="4" t="inlineStr">
        <is>
          <t>Tax years subject to examination</t>
        </is>
      </c>
      <c r="B67" s="4" t="inlineStr">
        <is>
          <t>2016</t>
        </is>
      </c>
    </row>
    <row r="68">
      <c r="A68" s="4" t="inlineStr">
        <is>
          <t>Spain | Earliest Tax Year</t>
        </is>
      </c>
    </row>
    <row r="69">
      <c r="A69" s="3" t="inlineStr">
        <is>
          <t>Income Taxes</t>
        </is>
      </c>
    </row>
    <row r="70">
      <c r="A70" s="4" t="inlineStr">
        <is>
          <t>Tax years subject to examination</t>
        </is>
      </c>
      <c r="B70" s="4" t="inlineStr">
        <is>
          <t>2017</t>
        </is>
      </c>
    </row>
    <row r="71">
      <c r="A71" s="4" t="inlineStr">
        <is>
          <t>Germany | Earliest Tax Year</t>
        </is>
      </c>
    </row>
    <row r="72">
      <c r="A72" s="3" t="inlineStr">
        <is>
          <t>Income Taxes</t>
        </is>
      </c>
    </row>
    <row r="73">
      <c r="A73" s="4" t="inlineStr">
        <is>
          <t>Tax years subject to examination</t>
        </is>
      </c>
      <c r="B73" s="4" t="inlineStr">
        <is>
          <t>2016</t>
        </is>
      </c>
    </row>
    <row r="74">
      <c r="A74" s="4" t="inlineStr">
        <is>
          <t>United Kingdom | Earliest Tax Year</t>
        </is>
      </c>
    </row>
    <row r="75">
      <c r="A75" s="3" t="inlineStr">
        <is>
          <t>Income Taxes</t>
        </is>
      </c>
    </row>
    <row r="76">
      <c r="A76" s="4" t="inlineStr">
        <is>
          <t>Tax years subject to examination</t>
        </is>
      </c>
      <c r="B76" s="4" t="inlineStr">
        <is>
          <t>2019</t>
        </is>
      </c>
    </row>
    <row r="77">
      <c r="A77" s="4" t="inlineStr">
        <is>
          <t>Other Long-term Liabilities</t>
        </is>
      </c>
    </row>
    <row r="78">
      <c r="A78" s="3" t="inlineStr">
        <is>
          <t>Income Taxes</t>
        </is>
      </c>
    </row>
    <row r="79">
      <c r="A79" s="4" t="inlineStr">
        <is>
          <t>Transition tax, unpaid</t>
        </is>
      </c>
      <c r="B79" s="5" t="n">
        <v>25100000</v>
      </c>
    </row>
    <row r="80">
      <c r="A80" s="4" t="inlineStr">
        <is>
          <t>Accounts Payable, Accrued Expenses and Operating Lease Liabilities</t>
        </is>
      </c>
    </row>
    <row r="81">
      <c r="A81" s="3" t="inlineStr">
        <is>
          <t>Income Taxes</t>
        </is>
      </c>
    </row>
    <row r="82">
      <c r="A82" s="4" t="inlineStr">
        <is>
          <t>Transition tax, unpaid</t>
        </is>
      </c>
      <c r="B82" s="5" t="n">
        <v>3000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 - USD ($) $ in Thousands</t>
        </is>
      </c>
      <c r="B1" s="2" t="inlineStr">
        <is>
          <t>Dec. 31, 2020</t>
        </is>
      </c>
      <c r="C1" s="2" t="inlineStr">
        <is>
          <t>Dec. 31, 2019</t>
        </is>
      </c>
    </row>
    <row r="2">
      <c r="A2" s="3" t="inlineStr">
        <is>
          <t>Components Of Deferred Tax Assets And Liabilities [Abstract]</t>
        </is>
      </c>
    </row>
    <row r="3">
      <c r="A3" s="4" t="inlineStr">
        <is>
          <t>Deferred tax assets, Net operating loss carryforwards</t>
        </is>
      </c>
      <c r="B3" s="5" t="n">
        <v>1690</v>
      </c>
      <c r="C3" s="5" t="n">
        <v>874</v>
      </c>
    </row>
    <row r="4">
      <c r="A4" s="4" t="inlineStr">
        <is>
          <t>Deferred tax assets, Tax credits</t>
        </is>
      </c>
      <c r="B4" s="6" t="n">
        <v>4158</v>
      </c>
      <c r="C4" s="6" t="n">
        <v>2553</v>
      </c>
    </row>
    <row r="5">
      <c r="A5" s="4" t="inlineStr">
        <is>
          <t>Deferred tax assets, Intangible assets</t>
        </is>
      </c>
      <c r="B5" s="6" t="n">
        <v>1707</v>
      </c>
      <c r="C5" s="6" t="n">
        <v>1878</v>
      </c>
    </row>
    <row r="6">
      <c r="A6" s="4" t="inlineStr">
        <is>
          <t>Deferred tax assets, Deferred revenue adjustment</t>
        </is>
      </c>
      <c r="B6" s="6" t="n">
        <v>408</v>
      </c>
      <c r="C6" s="6" t="n">
        <v>423</v>
      </c>
    </row>
    <row r="7">
      <c r="A7" s="4" t="inlineStr">
        <is>
          <t>Deferred tax assets, Accrued Compensation</t>
        </is>
      </c>
      <c r="B7" s="6" t="n">
        <v>6527</v>
      </c>
      <c r="C7" s="6" t="n">
        <v>6257</v>
      </c>
    </row>
    <row r="8">
      <c r="A8" s="4" t="inlineStr">
        <is>
          <t>Share-based compensation expense</t>
        </is>
      </c>
      <c r="B8" s="6" t="n">
        <v>11410</v>
      </c>
      <c r="C8" s="6" t="n">
        <v>14182</v>
      </c>
    </row>
    <row r="9">
      <c r="A9" s="4" t="inlineStr">
        <is>
          <t>Deferred tax assets, Deferred rent</t>
        </is>
      </c>
      <c r="B9" s="6" t="n">
        <v>0</v>
      </c>
      <c r="C9" s="6" t="n">
        <v>1330</v>
      </c>
    </row>
    <row r="10">
      <c r="A10" s="4" t="inlineStr">
        <is>
          <t>Deferred tax assets, Digital asset impairment losses</t>
        </is>
      </c>
      <c r="B10" s="6" t="n">
        <v>19843</v>
      </c>
      <c r="C10" s="6" t="n">
        <v>0</v>
      </c>
    </row>
    <row r="11">
      <c r="A11" s="4" t="inlineStr">
        <is>
          <t>Deferred tax assets, Other</t>
        </is>
      </c>
      <c r="B11" s="6" t="n">
        <v>3605</v>
      </c>
      <c r="C11" s="6" t="n">
        <v>1453</v>
      </c>
    </row>
    <row r="12">
      <c r="A12" s="4" t="inlineStr">
        <is>
          <t>Deferred tax assets before valuation allowance</t>
        </is>
      </c>
      <c r="B12" s="6" t="n">
        <v>49348</v>
      </c>
      <c r="C12" s="6" t="n">
        <v>28950</v>
      </c>
    </row>
    <row r="13">
      <c r="A13" s="4" t="inlineStr">
        <is>
          <t>Deferred tax assets, Valuation allowance</t>
        </is>
      </c>
      <c r="B13" s="6" t="n">
        <v>-1259</v>
      </c>
      <c r="C13" s="6" t="n">
        <v>-2130</v>
      </c>
    </row>
    <row r="14">
      <c r="A14" s="4" t="inlineStr">
        <is>
          <t>Deferred tax assets, net of valuation allowance</t>
        </is>
      </c>
      <c r="B14" s="6" t="n">
        <v>48089</v>
      </c>
      <c r="C14" s="6" t="n">
        <v>26820</v>
      </c>
    </row>
    <row r="15">
      <c r="A15" s="4" t="inlineStr">
        <is>
          <t>Deferred tax liabilities, Prepaid expenses and other</t>
        </is>
      </c>
      <c r="B15" s="6" t="n">
        <v>1792</v>
      </c>
      <c r="C15" s="6" t="n">
        <v>1693</v>
      </c>
    </row>
    <row r="16">
      <c r="A16" s="4" t="inlineStr">
        <is>
          <t>Deferred tax liabilities, Property and equipment</t>
        </is>
      </c>
      <c r="B16" s="6" t="n">
        <v>4233</v>
      </c>
      <c r="C16" s="6" t="n">
        <v>5092</v>
      </c>
    </row>
    <row r="17">
      <c r="A17" s="4" t="inlineStr">
        <is>
          <t>Deferred tax liabilities, Debt discount, net of issuance costs</t>
        </is>
      </c>
      <c r="B17" s="6" t="n">
        <v>41693</v>
      </c>
      <c r="C17" s="6" t="n">
        <v>0</v>
      </c>
    </row>
    <row r="18">
      <c r="A18" s="4" t="inlineStr">
        <is>
          <t>Deferred tax liabilities, Deferred tax on undistributed foreign earnings</t>
        </is>
      </c>
      <c r="B18" s="6" t="n">
        <v>1741</v>
      </c>
      <c r="C18" s="6" t="n">
        <v>0</v>
      </c>
    </row>
    <row r="19">
      <c r="A19" s="4" t="inlineStr">
        <is>
          <t>Method change</t>
        </is>
      </c>
      <c r="B19" s="6" t="n">
        <v>338</v>
      </c>
      <c r="C19" s="6" t="n">
        <v>652</v>
      </c>
    </row>
    <row r="20">
      <c r="A20" s="4" t="inlineStr">
        <is>
          <t>Total deferred tax liabilities</t>
        </is>
      </c>
      <c r="B20" s="6" t="n">
        <v>49797</v>
      </c>
      <c r="C20" s="6" t="n">
        <v>7437</v>
      </c>
    </row>
    <row r="21">
      <c r="A21" s="4" t="inlineStr">
        <is>
          <t>Total net deferred tax (liability) asset</t>
        </is>
      </c>
      <c r="B21" s="6" t="n">
        <v>-1708</v>
      </c>
    </row>
    <row r="22">
      <c r="A22" s="4" t="inlineStr">
        <is>
          <t>Total net deferred tax (liability) asset</t>
        </is>
      </c>
      <c r="C22" s="6" t="n">
        <v>19383</v>
      </c>
    </row>
    <row r="23">
      <c r="A23" s="4" t="inlineStr">
        <is>
          <t>Non-current deferred tax assets, net</t>
        </is>
      </c>
      <c r="B23" s="6" t="n">
        <v>6503</v>
      </c>
      <c r="C23" s="6" t="n">
        <v>19409</v>
      </c>
    </row>
    <row r="24">
      <c r="A24" s="4" t="inlineStr">
        <is>
          <t>Non-current deferred tax liabilities</t>
        </is>
      </c>
      <c r="B24" s="5" t="n">
        <v>-8211</v>
      </c>
      <c r="C24" s="5"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Unrecognized Tax Benefits (Detail) - USD ($) $ in Thousands</t>
        </is>
      </c>
      <c r="B1" s="2" t="inlineStr">
        <is>
          <t>12 Months Ended</t>
        </is>
      </c>
    </row>
    <row r="2">
      <c r="B2" s="2" t="inlineStr">
        <is>
          <t>Dec. 31, 2020</t>
        </is>
      </c>
      <c r="C2" s="2" t="inlineStr">
        <is>
          <t>Dec. 31, 2019</t>
        </is>
      </c>
    </row>
    <row r="3">
      <c r="A3" s="3" t="inlineStr">
        <is>
          <t>Income Tax Uncertainties [Abstract]</t>
        </is>
      </c>
    </row>
    <row r="4">
      <c r="A4" s="4" t="inlineStr">
        <is>
          <t>Unrecognized income tax benefits at January 1, 2020</t>
        </is>
      </c>
      <c r="B4" s="5" t="n">
        <v>1563</v>
      </c>
    </row>
    <row r="5">
      <c r="A5" s="4" t="inlineStr">
        <is>
          <t>Increase related to positions taken in prior period</t>
        </is>
      </c>
      <c r="B5" s="6" t="n">
        <v>2580</v>
      </c>
    </row>
    <row r="6">
      <c r="A6" s="4" t="inlineStr">
        <is>
          <t>Increase related to positions taken in current period</t>
        </is>
      </c>
      <c r="B6" s="6" t="n">
        <v>283</v>
      </c>
    </row>
    <row r="7">
      <c r="A7" s="4" t="inlineStr">
        <is>
          <t>Decrease related to expiration of statute of limitations</t>
        </is>
      </c>
      <c r="B7" s="6" t="n">
        <v>-133</v>
      </c>
    </row>
    <row r="8">
      <c r="A8" s="4" t="inlineStr">
        <is>
          <t>Unrecognized income tax benefits at December 31, 2020</t>
        </is>
      </c>
      <c r="B8" s="6" t="n">
        <v>4293</v>
      </c>
    </row>
    <row r="9">
      <c r="A9" s="4" t="inlineStr">
        <is>
          <t>Accrued interest</t>
        </is>
      </c>
      <c r="B9" s="6" t="n">
        <v>295</v>
      </c>
      <c r="C9" s="5" t="n">
        <v>200</v>
      </c>
    </row>
    <row r="10">
      <c r="A10" s="4" t="inlineStr">
        <is>
          <t>Unrecognized income tax benefits recorded in other long-term liabilities at December 31, 2020</t>
        </is>
      </c>
      <c r="B10" s="5" t="n">
        <v>45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hare-based Compensation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4" t="inlineStr">
        <is>
          <t>Share-based Payment Arrangement, Option</t>
        </is>
      </c>
    </row>
    <row r="4">
      <c r="A4" s="3" t="inlineStr">
        <is>
          <t>Share-based Compensation Arrangement by Share-based Payment Award [Line Items]</t>
        </is>
      </c>
    </row>
    <row r="5">
      <c r="A5" s="4" t="inlineStr">
        <is>
          <t>Expected dividend yield</t>
        </is>
      </c>
      <c r="B5" s="4" t="inlineStr">
        <is>
          <t>0.00%</t>
        </is>
      </c>
      <c r="C5" s="4" t="inlineStr">
        <is>
          <t>0.00%</t>
        </is>
      </c>
      <c r="D5" s="4" t="inlineStr">
        <is>
          <t>0.00%</t>
        </is>
      </c>
    </row>
    <row r="6">
      <c r="A6" s="4" t="inlineStr">
        <is>
          <t>Options outstanding, shares</t>
        </is>
      </c>
      <c r="B6" s="6" t="n">
        <v>1157000</v>
      </c>
      <c r="C6" s="6" t="n">
        <v>1634000</v>
      </c>
      <c r="D6" s="6" t="n">
        <v>1480000</v>
      </c>
      <c r="E6" s="6" t="n">
        <v>992000</v>
      </c>
    </row>
    <row r="7">
      <c r="A7" s="4" t="inlineStr">
        <is>
          <t>RSU</t>
        </is>
      </c>
    </row>
    <row r="8">
      <c r="A8" s="3" t="inlineStr">
        <is>
          <t>Share-based Compensation Arrangement by Share-based Payment Award [Line Items]</t>
        </is>
      </c>
    </row>
    <row r="9">
      <c r="A9" s="4" t="inlineStr">
        <is>
          <t>Unrecognized compensation expense expected to be recognized</t>
        </is>
      </c>
      <c r="B9" s="4" t="inlineStr">
        <is>
          <t>3 years 10 months 24 days</t>
        </is>
      </c>
    </row>
    <row r="10">
      <c r="A10" s="4" t="inlineStr">
        <is>
          <t>Restricted stock units outstanding</t>
        </is>
      </c>
      <c r="B10" s="6" t="n">
        <v>74000</v>
      </c>
      <c r="C10" s="6" t="n">
        <v>0</v>
      </c>
    </row>
    <row r="11">
      <c r="A11" s="4" t="inlineStr">
        <is>
          <t>Vested</t>
        </is>
      </c>
      <c r="B11" s="6" t="n">
        <v>0</v>
      </c>
    </row>
    <row r="12">
      <c r="A12" s="4" t="inlineStr">
        <is>
          <t>Granted, Weighted Average Grant Date Fair Value (in dollars per share)</t>
        </is>
      </c>
      <c r="B12" s="8" t="n">
        <v>192.43</v>
      </c>
    </row>
    <row r="13">
      <c r="A13" s="4" t="inlineStr">
        <is>
          <t>Unrecognized share-based compensation expense</t>
        </is>
      </c>
      <c r="B13" s="5" t="n">
        <v>13800000</v>
      </c>
    </row>
    <row r="14">
      <c r="A14" s="4" t="inlineStr">
        <is>
          <t>Granted</t>
        </is>
      </c>
      <c r="B14" s="6" t="n">
        <v>76000</v>
      </c>
    </row>
    <row r="15">
      <c r="A15" s="4" t="inlineStr">
        <is>
          <t>2013 Equity Plan | Share-based Payment Arrangement, Option</t>
        </is>
      </c>
    </row>
    <row r="16">
      <c r="A16" s="3" t="inlineStr">
        <is>
          <t>Share-based Compensation Arrangement by Share-based Payment Award [Line Items]</t>
        </is>
      </c>
    </row>
    <row r="17">
      <c r="A17" s="4" t="inlineStr">
        <is>
          <t>Stock options vested</t>
        </is>
      </c>
      <c r="B17" s="6" t="n">
        <v>200000</v>
      </c>
      <c r="C17" s="6" t="n">
        <v>216250</v>
      </c>
      <c r="D17" s="6" t="n">
        <v>251250</v>
      </c>
    </row>
    <row r="18">
      <c r="A18" s="4" t="inlineStr">
        <is>
          <t>Aggregate fair value of stock option vested</t>
        </is>
      </c>
      <c r="B18" s="5" t="n">
        <v>11200000</v>
      </c>
      <c r="C18" s="5" t="n">
        <v>12600000</v>
      </c>
      <c r="D18" s="5" t="n">
        <v>15500000</v>
      </c>
    </row>
    <row r="19">
      <c r="A19" s="4" t="inlineStr">
        <is>
          <t>Weighted average grant date fair value of stock option awards</t>
        </is>
      </c>
      <c r="B19" s="8" t="n">
        <v>49.68</v>
      </c>
      <c r="C19" s="8" t="n">
        <v>54.36</v>
      </c>
      <c r="D19" s="8" t="n">
        <v>51.68</v>
      </c>
    </row>
    <row r="20">
      <c r="A20" s="4" t="inlineStr">
        <is>
          <t>Share-based compensation expense recognized</t>
        </is>
      </c>
      <c r="B20" s="5" t="n">
        <v>10100000</v>
      </c>
      <c r="C20" s="5" t="n">
        <v>10100000</v>
      </c>
      <c r="D20" s="5" t="n">
        <v>14600000</v>
      </c>
    </row>
    <row r="21">
      <c r="A21" s="4" t="inlineStr">
        <is>
          <t>Unrecognized share-based compensation expense</t>
        </is>
      </c>
      <c r="B21" s="5" t="n">
        <v>21800000</v>
      </c>
    </row>
    <row r="22">
      <c r="A22" s="4" t="inlineStr">
        <is>
          <t>Unrecognized compensation expense expected to be recognized</t>
        </is>
      </c>
      <c r="B22" s="4" t="inlineStr">
        <is>
          <t>2 years 7 months 6 days</t>
        </is>
      </c>
    </row>
    <row r="23">
      <c r="A23" s="4" t="inlineStr">
        <is>
          <t>2013 Equity Plan | RSU</t>
        </is>
      </c>
    </row>
    <row r="24">
      <c r="A24" s="3" t="inlineStr">
        <is>
          <t>Share-based Compensation Arrangement by Share-based Payment Award [Line Items]</t>
        </is>
      </c>
    </row>
    <row r="25">
      <c r="A25" s="4" t="inlineStr">
        <is>
          <t>Vesting period</t>
        </is>
      </c>
      <c r="B25" s="4" t="inlineStr">
        <is>
          <t>4 years</t>
        </is>
      </c>
    </row>
    <row r="26">
      <c r="A26" s="4" t="inlineStr">
        <is>
          <t>Share-based compensation expense recognized</t>
        </is>
      </c>
      <c r="B26" s="5" t="n">
        <v>500000</v>
      </c>
    </row>
    <row r="27">
      <c r="A27" s="4" t="inlineStr">
        <is>
          <t>Restricted stock units outstanding</t>
        </is>
      </c>
      <c r="B27" s="6" t="n">
        <v>74400</v>
      </c>
    </row>
    <row r="28">
      <c r="A28" s="4" t="inlineStr">
        <is>
          <t>2013 Equity Plan | Other Stock-based Awards</t>
        </is>
      </c>
    </row>
    <row r="29">
      <c r="A29" s="3" t="inlineStr">
        <is>
          <t>Share-based Compensation Arrangement by Share-based Payment Award [Line Items]</t>
        </is>
      </c>
    </row>
    <row r="30">
      <c r="A30" s="4" t="inlineStr">
        <is>
          <t>Share-based compensation expense recognized</t>
        </is>
      </c>
      <c r="B30" s="5" t="n">
        <v>600000</v>
      </c>
      <c r="C30" s="5" t="n">
        <v>0</v>
      </c>
      <c r="D30" s="5" t="n">
        <v>0</v>
      </c>
    </row>
    <row r="31">
      <c r="A31" s="4" t="inlineStr">
        <is>
          <t>Unrecognized compensation expense expected to be recognized</t>
        </is>
      </c>
      <c r="B31" s="4" t="inlineStr">
        <is>
          <t>1 year 4 months 24 days</t>
        </is>
      </c>
    </row>
    <row r="32">
      <c r="A32" s="4" t="inlineStr">
        <is>
          <t>Unrecognized share-based compensation expense</t>
        </is>
      </c>
      <c r="B32" s="5" t="n">
        <v>1000000</v>
      </c>
    </row>
    <row r="33">
      <c r="A33" s="4" t="inlineStr">
        <is>
          <t>2013 Equity Plan | Class A | Share-based Payment Arrangement, Option</t>
        </is>
      </c>
    </row>
    <row r="34">
      <c r="A34" s="3" t="inlineStr">
        <is>
          <t>Share-based Compensation Arrangement by Share-based Payment Award [Line Items]</t>
        </is>
      </c>
    </row>
    <row r="35">
      <c r="A35" s="4" t="inlineStr">
        <is>
          <t>Options outstanding, shares</t>
        </is>
      </c>
      <c r="B35" s="6" t="n">
        <v>1157375</v>
      </c>
    </row>
    <row r="36">
      <c r="A36" s="4" t="inlineStr">
        <is>
          <t>2013 Equity Plan | Class A | Other Stock-based Awards</t>
        </is>
      </c>
    </row>
    <row r="37">
      <c r="A37" s="3" t="inlineStr">
        <is>
          <t>Share-based Compensation Arrangement by Share-based Payment Award [Line Items]</t>
        </is>
      </c>
    </row>
    <row r="38">
      <c r="A38" s="4" t="inlineStr">
        <is>
          <t>Granted</t>
        </is>
      </c>
      <c r="B38" s="6" t="n">
        <v>0</v>
      </c>
      <c r="C38" s="6" t="n">
        <v>0</v>
      </c>
    </row>
    <row r="39">
      <c r="A39" s="4" t="inlineStr">
        <is>
          <t>2013 Equity Plan | Class A | Share-based Payment Arrangement, Option</t>
        </is>
      </c>
    </row>
    <row r="40">
      <c r="A40" s="3" t="inlineStr">
        <is>
          <t>Share-based Compensation Arrangement by Share-based Payment Award [Line Items]</t>
        </is>
      </c>
    </row>
    <row r="41">
      <c r="A41" s="4" t="inlineStr">
        <is>
          <t>Share-based compensation award expiration period</t>
        </is>
      </c>
      <c r="B41" s="4" t="inlineStr">
        <is>
          <t>10 years</t>
        </is>
      </c>
    </row>
    <row r="42">
      <c r="A42" s="4" t="inlineStr">
        <is>
          <t>Vesting period</t>
        </is>
      </c>
      <c r="B42" s="4" t="inlineStr">
        <is>
          <t>4 years</t>
        </is>
      </c>
    </row>
    <row r="43">
      <c r="A43" s="4" t="inlineStr">
        <is>
          <t>2013 Equity Plan | Class A | Employees, Officers, and Directors</t>
        </is>
      </c>
    </row>
    <row r="44">
      <c r="A44" s="3" t="inlineStr">
        <is>
          <t>Share-based Compensation Arrangement by Share-based Payment Award [Line Items]</t>
        </is>
      </c>
    </row>
    <row r="45">
      <c r="A45" s="4" t="inlineStr">
        <is>
          <t>Share-based compensation, stock authorized</t>
        </is>
      </c>
      <c r="B45" s="6" t="n">
        <v>2300000</v>
      </c>
    </row>
    <row r="46">
      <c r="A46" s="4" t="inlineStr">
        <is>
          <t>Shares of class A common stock reserved and available for future issuance</t>
        </is>
      </c>
      <c r="B46" s="6" t="n">
        <v>4152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ock Option Activity (Detail) - Share-based Payment Arrangement, Option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tions outstanding, shares</t>
        </is>
      </c>
    </row>
    <row r="4">
      <c r="A4" s="4" t="inlineStr">
        <is>
          <t>Beginning Balance</t>
        </is>
      </c>
      <c r="B4" s="6" t="n">
        <v>1634</v>
      </c>
      <c r="C4" s="6" t="n">
        <v>1480</v>
      </c>
      <c r="D4" s="6" t="n">
        <v>992</v>
      </c>
    </row>
    <row r="5">
      <c r="A5" s="4" t="inlineStr">
        <is>
          <t>Granted</t>
        </is>
      </c>
      <c r="B5" s="6" t="n">
        <v>118</v>
      </c>
      <c r="C5" s="6" t="n">
        <v>470</v>
      </c>
      <c r="D5" s="6" t="n">
        <v>710</v>
      </c>
    </row>
    <row r="6">
      <c r="A6" s="4" t="inlineStr">
        <is>
          <t>Exercised</t>
        </is>
      </c>
      <c r="B6" s="6" t="n">
        <v>-348</v>
      </c>
      <c r="C6" s="6" t="n">
        <v>-51</v>
      </c>
      <c r="D6" s="6" t="n">
        <v>-21</v>
      </c>
    </row>
    <row r="7">
      <c r="A7" s="4" t="inlineStr">
        <is>
          <t>Forfeited/Expired</t>
        </is>
      </c>
      <c r="B7" s="6" t="n">
        <v>-247</v>
      </c>
      <c r="C7" s="6" t="n">
        <v>-265</v>
      </c>
      <c r="D7" s="6" t="n">
        <v>-201</v>
      </c>
    </row>
    <row r="8">
      <c r="A8" s="4" t="inlineStr">
        <is>
          <t>Ending Balance</t>
        </is>
      </c>
      <c r="B8" s="6" t="n">
        <v>1157</v>
      </c>
      <c r="C8" s="6" t="n">
        <v>1634</v>
      </c>
      <c r="D8" s="6" t="n">
        <v>1480</v>
      </c>
    </row>
    <row r="9">
      <c r="A9" s="4" t="inlineStr">
        <is>
          <t>Exercisable as of December 31, 2020</t>
        </is>
      </c>
      <c r="B9" s="6" t="n">
        <v>644</v>
      </c>
    </row>
    <row r="10">
      <c r="A10" s="4" t="inlineStr">
        <is>
          <t>Expected to vest as of December 31, 2020</t>
        </is>
      </c>
      <c r="B10" s="6" t="n">
        <v>513</v>
      </c>
    </row>
    <row r="11">
      <c r="A11" s="4" t="inlineStr">
        <is>
          <t>Total</t>
        </is>
      </c>
      <c r="B11" s="6" t="n">
        <v>1157</v>
      </c>
    </row>
    <row r="12">
      <c r="A12" s="3" t="inlineStr">
        <is>
          <t>Weighted Average Exercise Price Per Share</t>
        </is>
      </c>
    </row>
    <row r="13">
      <c r="A13" s="4" t="inlineStr">
        <is>
          <t>Beginning Balance</t>
        </is>
      </c>
      <c r="B13" s="8" t="n">
        <v>141.6</v>
      </c>
      <c r="C13" s="8" t="n">
        <v>137.16</v>
      </c>
      <c r="D13" s="8" t="n">
        <v>145.28</v>
      </c>
    </row>
    <row r="14">
      <c r="A14" s="4" t="inlineStr">
        <is>
          <t>Granted</t>
        </is>
      </c>
      <c r="B14" s="10" t="n">
        <v>146.76</v>
      </c>
      <c r="C14" s="10" t="n">
        <v>150.88</v>
      </c>
      <c r="D14" s="10" t="n">
        <v>130.27</v>
      </c>
    </row>
    <row r="15">
      <c r="A15" s="4" t="inlineStr">
        <is>
          <t>Exercised</t>
        </is>
      </c>
      <c r="B15" s="10" t="n">
        <v>146.8</v>
      </c>
      <c r="C15" s="10" t="n">
        <v>128.17</v>
      </c>
      <c r="D15" s="10" t="n">
        <v>121.13</v>
      </c>
    </row>
    <row r="16">
      <c r="A16" s="4" t="inlineStr">
        <is>
          <t>Forfeited/Expired</t>
        </is>
      </c>
      <c r="B16" s="10" t="n">
        <v>146.63</v>
      </c>
      <c r="C16" s="10" t="n">
        <v>135.88</v>
      </c>
      <c r="D16" s="10" t="n">
        <v>154.49</v>
      </c>
    </row>
    <row r="17">
      <c r="A17" s="4" t="inlineStr">
        <is>
          <t>Ending Balance</t>
        </is>
      </c>
      <c r="B17" s="10" t="n">
        <v>139.48</v>
      </c>
      <c r="C17" s="8" t="n">
        <v>141.6</v>
      </c>
      <c r="D17" s="8" t="n">
        <v>137.16</v>
      </c>
    </row>
    <row r="18">
      <c r="A18" s="4" t="inlineStr">
        <is>
          <t>Exercisable as of December 31, 2020</t>
        </is>
      </c>
      <c r="B18" s="10" t="n">
        <v>135.05</v>
      </c>
    </row>
    <row r="19">
      <c r="A19" s="4" t="inlineStr">
        <is>
          <t>Expected to vest as of December 31, 2020</t>
        </is>
      </c>
      <c r="B19" s="10" t="n">
        <v>145.05</v>
      </c>
    </row>
    <row r="20">
      <c r="A20" s="4" t="inlineStr">
        <is>
          <t>Total</t>
        </is>
      </c>
      <c r="B20" s="8" t="n">
        <v>139.48</v>
      </c>
    </row>
    <row r="21">
      <c r="A21" s="3" t="inlineStr">
        <is>
          <t>Aggregate Intrinsic Value</t>
        </is>
      </c>
    </row>
    <row r="22">
      <c r="A22" s="4" t="inlineStr">
        <is>
          <t>Exercised</t>
        </is>
      </c>
      <c r="B22" s="5" t="n">
        <v>29994</v>
      </c>
      <c r="C22" s="5" t="n">
        <v>799</v>
      </c>
      <c r="D22" s="5" t="n">
        <v>196</v>
      </c>
    </row>
    <row r="23">
      <c r="A23" s="4" t="inlineStr">
        <is>
          <t>Exercisable as of December 31, 2020</t>
        </is>
      </c>
      <c r="B23" s="6" t="n">
        <v>163318</v>
      </c>
    </row>
    <row r="24">
      <c r="A24" s="4" t="inlineStr">
        <is>
          <t>Expected to vest as of December 31, 2020</t>
        </is>
      </c>
      <c r="B24" s="6" t="n">
        <v>124947</v>
      </c>
    </row>
    <row r="25">
      <c r="A25" s="4" t="inlineStr">
        <is>
          <t>Total</t>
        </is>
      </c>
      <c r="B25" s="5" t="n">
        <v>288265</v>
      </c>
    </row>
    <row r="26">
      <c r="A26" s="3" t="inlineStr">
        <is>
          <t>Weighted Average Remaining Contractual Term (Years)</t>
        </is>
      </c>
    </row>
    <row r="27">
      <c r="A27" s="4" t="inlineStr">
        <is>
          <t>Exercisable as of December 31, 2020</t>
        </is>
      </c>
      <c r="B27" s="4" t="inlineStr">
        <is>
          <t>4 years 1 month 6 days</t>
        </is>
      </c>
    </row>
    <row r="28">
      <c r="A28" s="4" t="inlineStr">
        <is>
          <t>Expected to vest as of December 31, 2020</t>
        </is>
      </c>
      <c r="B28" s="4" t="inlineStr">
        <is>
          <t>8 years 4 months 24 days</t>
        </is>
      </c>
    </row>
    <row r="29">
      <c r="A29" s="4" t="inlineStr">
        <is>
          <t>Total</t>
        </is>
      </c>
      <c r="B29" s="4" t="inlineStr">
        <is>
          <t>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chedule of Range of Exercise Prices per Share (Detail) - Share-based Payment Arrangement, Option shares in Thousand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Shares, Stock Options Outstanding | shares</t>
        </is>
      </c>
      <c r="B4" s="6" t="n">
        <v>1157</v>
      </c>
    </row>
    <row r="5">
      <c r="A5" s="4" t="inlineStr">
        <is>
          <t>Weighted Average Exercise Price Per Share, Stock Options Outstanding</t>
        </is>
      </c>
      <c r="B5" s="8" t="n">
        <v>139.48</v>
      </c>
    </row>
    <row r="6">
      <c r="A6" s="4" t="inlineStr">
        <is>
          <t>Weighted Average Remaining Contractual Term (Years), Stock Options Outstanding</t>
        </is>
      </c>
      <c r="B6" s="4" t="inlineStr">
        <is>
          <t>6 years</t>
        </is>
      </c>
    </row>
    <row r="7">
      <c r="A7" s="4" t="inlineStr">
        <is>
          <t>121.43 - 140.00</t>
        </is>
      </c>
    </row>
    <row r="8">
      <c r="A8" s="3" t="inlineStr">
        <is>
          <t>Share-based Compensation, Shares Authorized under Stock Option Plans, Exercise Price Range [Line Items]</t>
        </is>
      </c>
    </row>
    <row r="9">
      <c r="A9" s="4" t="inlineStr">
        <is>
          <t>Range of Exercise Prices per Share, minimum</t>
        </is>
      </c>
      <c r="B9" s="8" t="n">
        <v>121.43</v>
      </c>
    </row>
    <row r="10">
      <c r="A10" s="4" t="inlineStr">
        <is>
          <t>Range of Exercise Prices per Share, maximum</t>
        </is>
      </c>
      <c r="B10" s="5" t="n">
        <v>140</v>
      </c>
    </row>
    <row r="11">
      <c r="A11" s="4" t="inlineStr">
        <is>
          <t>Shares, Stock Options Outstanding | shares</t>
        </is>
      </c>
      <c r="B11" s="6" t="n">
        <v>710</v>
      </c>
    </row>
    <row r="12">
      <c r="A12" s="4" t="inlineStr">
        <is>
          <t>Weighted Average Exercise Price Per Share, Stock Options Outstanding</t>
        </is>
      </c>
      <c r="B12" s="8" t="n">
        <v>124.45</v>
      </c>
    </row>
    <row r="13">
      <c r="A13" s="4" t="inlineStr">
        <is>
          <t>Weighted Average Remaining Contractual Term (Years), Stock Options Outstanding</t>
        </is>
      </c>
      <c r="B13" s="4" t="inlineStr">
        <is>
          <t>4 years 9 months 18 days</t>
        </is>
      </c>
    </row>
    <row r="14">
      <c r="A14" s="4" t="inlineStr">
        <is>
          <t>140.01 - 160.00</t>
        </is>
      </c>
    </row>
    <row r="15">
      <c r="A15" s="3" t="inlineStr">
        <is>
          <t>Share-based Compensation, Shares Authorized under Stock Option Plans, Exercise Price Range [Line Items]</t>
        </is>
      </c>
    </row>
    <row r="16">
      <c r="A16" s="4" t="inlineStr">
        <is>
          <t>Range of Exercise Prices per Share, minimum</t>
        </is>
      </c>
      <c r="B16" s="8" t="n">
        <v>140.01</v>
      </c>
    </row>
    <row r="17">
      <c r="A17" s="4" t="inlineStr">
        <is>
          <t>Range of Exercise Prices per Share, maximum</t>
        </is>
      </c>
      <c r="B17" s="5" t="n">
        <v>160</v>
      </c>
    </row>
    <row r="18">
      <c r="A18" s="4" t="inlineStr">
        <is>
          <t>Shares, Stock Options Outstanding | shares</t>
        </is>
      </c>
      <c r="B18" s="6" t="n">
        <v>268</v>
      </c>
    </row>
    <row r="19">
      <c r="A19" s="4" t="inlineStr">
        <is>
          <t>Weighted Average Exercise Price Per Share, Stock Options Outstanding</t>
        </is>
      </c>
      <c r="B19" s="8" t="n">
        <v>151.33</v>
      </c>
    </row>
    <row r="20">
      <c r="A20" s="4" t="inlineStr">
        <is>
          <t>Weighted Average Remaining Contractual Term (Years), Stock Options Outstanding</t>
        </is>
      </c>
      <c r="B20" s="4" t="inlineStr">
        <is>
          <t>9 years</t>
        </is>
      </c>
    </row>
    <row r="21">
      <c r="A21" s="4" t="inlineStr">
        <is>
          <t>160.01 - 180.00</t>
        </is>
      </c>
    </row>
    <row r="22">
      <c r="A22" s="3" t="inlineStr">
        <is>
          <t>Share-based Compensation, Shares Authorized under Stock Option Plans, Exercise Price Range [Line Items]</t>
        </is>
      </c>
    </row>
    <row r="23">
      <c r="A23" s="4" t="inlineStr">
        <is>
          <t>Range of Exercise Prices per Share, minimum</t>
        </is>
      </c>
      <c r="B23" s="8" t="n">
        <v>160.01</v>
      </c>
    </row>
    <row r="24">
      <c r="A24" s="4" t="inlineStr">
        <is>
          <t>Range of Exercise Prices per Share, maximum</t>
        </is>
      </c>
      <c r="B24" s="5" t="n">
        <v>180</v>
      </c>
    </row>
    <row r="25">
      <c r="A25" s="4" t="inlineStr">
        <is>
          <t>Shares, Stock Options Outstanding | shares</t>
        </is>
      </c>
      <c r="B25" s="6" t="n">
        <v>69</v>
      </c>
    </row>
    <row r="26">
      <c r="A26" s="4" t="inlineStr">
        <is>
          <t>Weighted Average Exercise Price Per Share, Stock Options Outstanding</t>
        </is>
      </c>
      <c r="B26" s="8" t="n">
        <v>169.37</v>
      </c>
    </row>
    <row r="27">
      <c r="A27" s="4" t="inlineStr">
        <is>
          <t>Weighted Average Remaining Contractual Term (Years), Stock Options Outstanding</t>
        </is>
      </c>
      <c r="B27" s="4" t="inlineStr">
        <is>
          <t>6 years 9 months 18 days</t>
        </is>
      </c>
    </row>
    <row r="28">
      <c r="A28" s="4" t="inlineStr">
        <is>
          <t>180.01 - 201.25</t>
        </is>
      </c>
    </row>
    <row r="29">
      <c r="A29" s="3" t="inlineStr">
        <is>
          <t>Share-based Compensation, Shares Authorized under Stock Option Plans, Exercise Price Range [Line Items]</t>
        </is>
      </c>
    </row>
    <row r="30">
      <c r="A30" s="4" t="inlineStr">
        <is>
          <t>Range of Exercise Prices per Share, minimum</t>
        </is>
      </c>
      <c r="B30" s="8" t="n">
        <v>180.01</v>
      </c>
    </row>
    <row r="31">
      <c r="A31" s="4" t="inlineStr">
        <is>
          <t>Range of Exercise Prices per Share, maximum</t>
        </is>
      </c>
      <c r="B31" s="8" t="n">
        <v>201.25</v>
      </c>
    </row>
    <row r="32">
      <c r="A32" s="4" t="inlineStr">
        <is>
          <t>Shares, Stock Options Outstanding | shares</t>
        </is>
      </c>
      <c r="B32" s="6" t="n">
        <v>110</v>
      </c>
    </row>
    <row r="33">
      <c r="A33" s="4" t="inlineStr">
        <is>
          <t>Weighted Average Exercise Price Per Share, Stock Options Outstanding</t>
        </is>
      </c>
      <c r="B33" s="8" t="n">
        <v>188.97</v>
      </c>
    </row>
    <row r="34">
      <c r="A34" s="4" t="inlineStr">
        <is>
          <t>Weighted Average Remaining Contractual Term (Years), Stock Options Outstanding</t>
        </is>
      </c>
      <c r="B34"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7524000</v>
      </c>
      <c r="C4" s="5" t="n">
        <v>34355000</v>
      </c>
      <c r="D4" s="5" t="n">
        <v>22501000</v>
      </c>
    </row>
    <row r="5">
      <c r="A5" s="3" t="inlineStr">
        <is>
          <t>Adjustments to reconcile net (loss) income to net cash provided by operating activities:</t>
        </is>
      </c>
    </row>
    <row r="6">
      <c r="A6" s="4" t="inlineStr">
        <is>
          <t>Depreciation and amortization</t>
        </is>
      </c>
      <c r="B6" s="6" t="n">
        <v>13332000</v>
      </c>
      <c r="C6" s="6" t="n">
        <v>8594000</v>
      </c>
      <c r="D6" s="6" t="n">
        <v>3701000</v>
      </c>
    </row>
    <row r="7">
      <c r="A7" s="4" t="inlineStr">
        <is>
          <t>Reduction in carrying amount of right-of-use assets</t>
        </is>
      </c>
      <c r="B7" s="6" t="n">
        <v>8210000</v>
      </c>
      <c r="C7" s="6" t="n">
        <v>8105000</v>
      </c>
      <c r="D7" s="6" t="n">
        <v>0</v>
      </c>
    </row>
    <row r="8">
      <c r="A8" s="4" t="inlineStr">
        <is>
          <t>Credit losses and sales allowances</t>
        </is>
      </c>
      <c r="B8" s="6" t="n">
        <v>2732000</v>
      </c>
      <c r="C8" s="6" t="n">
        <v>124000</v>
      </c>
      <c r="D8" s="6" t="n">
        <v>1912000</v>
      </c>
    </row>
    <row r="9">
      <c r="A9" s="4" t="inlineStr">
        <is>
          <t>Net realized (gain) loss on short-term investments</t>
        </is>
      </c>
      <c r="B9" s="6" t="n">
        <v>-94000</v>
      </c>
      <c r="C9" s="6" t="n">
        <v>41000</v>
      </c>
      <c r="D9" s="6" t="n">
        <v>153000</v>
      </c>
    </row>
    <row r="10">
      <c r="A10" s="4" t="inlineStr">
        <is>
          <t>Deferred taxes</t>
        </is>
      </c>
      <c r="B10" s="6" t="n">
        <v>-20830000</v>
      </c>
      <c r="C10" s="6" t="n">
        <v>-2614000</v>
      </c>
      <c r="D10" s="6" t="n">
        <v>-8274000</v>
      </c>
    </row>
    <row r="11">
      <c r="A11" s="4" t="inlineStr">
        <is>
          <t>Release of liabilities for unrecognized tax benefits</t>
        </is>
      </c>
      <c r="B11" s="6" t="n">
        <v>0</v>
      </c>
      <c r="C11" s="6" t="n">
        <v>-2837000</v>
      </c>
      <c r="D11" s="6" t="n">
        <v>0</v>
      </c>
    </row>
    <row r="12">
      <c r="A12" s="4" t="inlineStr">
        <is>
          <t>Share-based compensation expense</t>
        </is>
      </c>
      <c r="B12" s="6" t="n">
        <v>11153000</v>
      </c>
      <c r="C12" s="6" t="n">
        <v>10209000</v>
      </c>
      <c r="D12" s="6" t="n">
        <v>14636000</v>
      </c>
    </row>
    <row r="13">
      <c r="A13" s="4" t="inlineStr">
        <is>
          <t>Digital asset impairment losses</t>
        </is>
      </c>
      <c r="B13" s="6" t="n">
        <v>70698000</v>
      </c>
      <c r="C13" s="6" t="n">
        <v>0</v>
      </c>
      <c r="D13" s="6" t="n">
        <v>0</v>
      </c>
    </row>
    <row r="14">
      <c r="A14" s="4" t="inlineStr">
        <is>
          <t>Gain on partial lease termination</t>
        </is>
      </c>
      <c r="B14" s="6" t="n">
        <v>-2820000</v>
      </c>
      <c r="C14" s="6" t="n">
        <v>0</v>
      </c>
      <c r="D14" s="6" t="n">
        <v>0</v>
      </c>
    </row>
    <row r="15">
      <c r="A15" s="4" t="inlineStr">
        <is>
          <t>Amortization of debt discount and issuance costs on convertible senior notes</t>
        </is>
      </c>
      <c r="B15" s="6" t="n">
        <v>1543000</v>
      </c>
      <c r="C15" s="6" t="n">
        <v>0</v>
      </c>
      <c r="D15" s="6" t="n">
        <v>0</v>
      </c>
    </row>
    <row r="16">
      <c r="A16" s="3" t="inlineStr">
        <is>
          <t>Changes in operating assets and liabilities:</t>
        </is>
      </c>
    </row>
    <row r="17">
      <c r="A17" s="4" t="inlineStr">
        <is>
          <t>Accounts receivable</t>
        </is>
      </c>
      <c r="B17" s="6" t="n">
        <v>-774000</v>
      </c>
      <c r="C17" s="6" t="n">
        <v>-3672000</v>
      </c>
      <c r="D17" s="6" t="n">
        <v>-8357000</v>
      </c>
    </row>
    <row r="18">
      <c r="A18" s="4" t="inlineStr">
        <is>
          <t>Prepaid expenses and other current assets</t>
        </is>
      </c>
      <c r="B18" s="6" t="n">
        <v>2346000</v>
      </c>
      <c r="C18" s="6" t="n">
        <v>6415000</v>
      </c>
      <c r="D18" s="6" t="n">
        <v>-6561000</v>
      </c>
    </row>
    <row r="19">
      <c r="A19" s="4" t="inlineStr">
        <is>
          <t>Deposits and other assets</t>
        </is>
      </c>
      <c r="B19" s="6" t="n">
        <v>416000</v>
      </c>
      <c r="C19" s="6" t="n">
        <v>761000</v>
      </c>
      <c r="D19" s="6" t="n">
        <v>-1201000</v>
      </c>
    </row>
    <row r="20">
      <c r="A20" s="4" t="inlineStr">
        <is>
          <t>Accounts payable and accrued expenses</t>
        </is>
      </c>
      <c r="B20" s="6" t="n">
        <v>9445000</v>
      </c>
      <c r="C20" s="6" t="n">
        <v>-7321000</v>
      </c>
      <c r="D20" s="6" t="n">
        <v>3378000</v>
      </c>
    </row>
    <row r="21">
      <c r="A21" s="4" t="inlineStr">
        <is>
          <t>Accrued compensation and employee benefits</t>
        </is>
      </c>
      <c r="B21" s="6" t="n">
        <v>-6827000</v>
      </c>
      <c r="C21" s="6" t="n">
        <v>-2658000</v>
      </c>
      <c r="D21" s="6" t="n">
        <v>5116000</v>
      </c>
    </row>
    <row r="22">
      <c r="A22" s="4" t="inlineStr">
        <is>
          <t>Deferred revenue and advance payments</t>
        </is>
      </c>
      <c r="B22" s="6" t="n">
        <v>-20223000</v>
      </c>
      <c r="C22" s="6" t="n">
        <v>20836000</v>
      </c>
      <c r="D22" s="6" t="n">
        <v>-22126000</v>
      </c>
    </row>
    <row r="23">
      <c r="A23" s="4" t="inlineStr">
        <is>
          <t>Operating lease liabilities</t>
        </is>
      </c>
      <c r="B23" s="6" t="n">
        <v>-11171000</v>
      </c>
      <c r="C23" s="6" t="n">
        <v>-8620000</v>
      </c>
      <c r="D23" s="6" t="n">
        <v>0</v>
      </c>
    </row>
    <row r="24">
      <c r="A24" s="4" t="inlineStr">
        <is>
          <t>Other long-term liabilities</t>
        </is>
      </c>
      <c r="B24" s="6" t="n">
        <v>4007000</v>
      </c>
      <c r="C24" s="6" t="n">
        <v>-851000</v>
      </c>
      <c r="D24" s="6" t="n">
        <v>5749000</v>
      </c>
    </row>
    <row r="25">
      <c r="A25" s="4" t="inlineStr">
        <is>
          <t>Net cash provided by operating activities</t>
        </is>
      </c>
      <c r="B25" s="6" t="n">
        <v>53619000</v>
      </c>
      <c r="C25" s="6" t="n">
        <v>60867000</v>
      </c>
      <c r="D25" s="6" t="n">
        <v>10627000</v>
      </c>
    </row>
    <row r="26">
      <c r="A26" s="3" t="inlineStr">
        <is>
          <t>Investing activities:</t>
        </is>
      </c>
    </row>
    <row r="27">
      <c r="A27" s="4" t="inlineStr">
        <is>
          <t>Purchases of digital assets</t>
        </is>
      </c>
      <c r="B27" s="6" t="n">
        <v>-1125000000</v>
      </c>
      <c r="C27" s="6" t="n">
        <v>0</v>
      </c>
      <c r="D27" s="6" t="n">
        <v>0</v>
      </c>
    </row>
    <row r="28">
      <c r="A28" s="4" t="inlineStr">
        <is>
          <t>Proceeds from redemption of short-term investments</t>
        </is>
      </c>
      <c r="B28" s="6" t="n">
        <v>119886000</v>
      </c>
      <c r="C28" s="6" t="n">
        <v>684356000</v>
      </c>
      <c r="D28" s="6" t="n">
        <v>491800000</v>
      </c>
    </row>
    <row r="29">
      <c r="A29" s="4" t="inlineStr">
        <is>
          <t>Purchases of property and equipment</t>
        </is>
      </c>
      <c r="B29" s="6" t="n">
        <v>-3651000</v>
      </c>
      <c r="C29" s="6" t="n">
        <v>-10182000</v>
      </c>
      <c r="D29" s="6" t="n">
        <v>-6846000</v>
      </c>
    </row>
    <row r="30">
      <c r="A30" s="4" t="inlineStr">
        <is>
          <t>Purchases of short-term investments</t>
        </is>
      </c>
      <c r="B30" s="6" t="n">
        <v>-9928000</v>
      </c>
      <c r="C30" s="6" t="n">
        <v>-320487000</v>
      </c>
      <c r="D30" s="6" t="n">
        <v>-694018000</v>
      </c>
    </row>
    <row r="31">
      <c r="A31" s="4" t="inlineStr">
        <is>
          <t>Net cash (used in) provided by investing activities</t>
        </is>
      </c>
      <c r="B31" s="6" t="n">
        <v>-1018693000</v>
      </c>
      <c r="C31" s="6" t="n">
        <v>353687000</v>
      </c>
      <c r="D31" s="6" t="n">
        <v>-209064000</v>
      </c>
    </row>
    <row r="32">
      <c r="A32" s="3" t="inlineStr">
        <is>
          <t>Financing activities:</t>
        </is>
      </c>
    </row>
    <row r="33">
      <c r="A33" s="4" t="inlineStr">
        <is>
          <t>Proceeds from convertible senior notes classified as debt</t>
        </is>
      </c>
      <c r="B33" s="6" t="n">
        <v>496473000</v>
      </c>
      <c r="C33" s="6" t="n">
        <v>0</v>
      </c>
      <c r="D33" s="6" t="n">
        <v>0</v>
      </c>
    </row>
    <row r="34">
      <c r="A34" s="4" t="inlineStr">
        <is>
          <t>Proceeds from convertible senior notes classified as equity</t>
        </is>
      </c>
      <c r="B34" s="6" t="n">
        <v>153527000</v>
      </c>
      <c r="C34" s="6" t="n">
        <v>0</v>
      </c>
      <c r="D34" s="6" t="n">
        <v>0</v>
      </c>
    </row>
    <row r="35">
      <c r="A35" s="4" t="inlineStr">
        <is>
          <t>Issuance costs paid for convertible senior notes</t>
        </is>
      </c>
      <c r="B35" s="6" t="n">
        <v>-14625000</v>
      </c>
      <c r="C35" s="6" t="n">
        <v>0</v>
      </c>
      <c r="D35" s="6" t="n">
        <v>0</v>
      </c>
    </row>
    <row r="36">
      <c r="A36" s="4" t="inlineStr">
        <is>
          <t>Proceeds from sale of class A common stock under exercise of employee stock options</t>
        </is>
      </c>
      <c r="B36" s="6" t="n">
        <v>51082000</v>
      </c>
      <c r="C36" s="6" t="n">
        <v>6569000</v>
      </c>
      <c r="D36" s="6" t="n">
        <v>2471000</v>
      </c>
    </row>
    <row r="37">
      <c r="A37" s="4" t="inlineStr">
        <is>
          <t>Purchases of treasury stock</t>
        </is>
      </c>
      <c r="B37" s="6" t="n">
        <v>-123224000</v>
      </c>
      <c r="C37" s="6" t="n">
        <v>-72719000</v>
      </c>
      <c r="D37" s="6" t="n">
        <v>-110977000</v>
      </c>
    </row>
    <row r="38">
      <c r="A38" s="4" t="inlineStr">
        <is>
          <t>Payments on capital lease obligations and other financing arrangements prior to the adoption of ASU 2016-02</t>
        </is>
      </c>
      <c r="B38" s="6" t="n">
        <v>0</v>
      </c>
      <c r="C38" s="6" t="n">
        <v>0</v>
      </c>
      <c r="D38" s="6" t="n">
        <v>-9000</v>
      </c>
    </row>
    <row r="39">
      <c r="A39" s="4" t="inlineStr">
        <is>
          <t>Net cash provided by (used in) financing activities</t>
        </is>
      </c>
      <c r="B39" s="6" t="n">
        <v>563233000</v>
      </c>
      <c r="C39" s="6" t="n">
        <v>-66150000</v>
      </c>
      <c r="D39" s="6" t="n">
        <v>-108515000</v>
      </c>
    </row>
    <row r="40">
      <c r="A40" s="4" t="inlineStr">
        <is>
          <t>Effect of foreign exchange rate changes on cash, cash equivalents, and restricted cash</t>
        </is>
      </c>
      <c r="B40" s="6" t="n">
        <v>4784000</v>
      </c>
      <c r="C40" s="6" t="n">
        <v>-1374000</v>
      </c>
      <c r="D40" s="6" t="n">
        <v>-3444000</v>
      </c>
    </row>
    <row r="41">
      <c r="A41" s="4" t="inlineStr">
        <is>
          <t>Net (decrease) increase in cash, cash equivalents, and restricted cash</t>
        </is>
      </c>
      <c r="B41" s="6" t="n">
        <v>-397057000</v>
      </c>
      <c r="C41" s="6" t="n">
        <v>347030000</v>
      </c>
      <c r="D41" s="6" t="n">
        <v>-310396000</v>
      </c>
    </row>
    <row r="42">
      <c r="A42" s="4" t="inlineStr">
        <is>
          <t>Cash, cash equivalents, and restricted cash, beginning of year</t>
        </is>
      </c>
      <c r="B42" s="6" t="n">
        <v>457816000</v>
      </c>
      <c r="C42" s="6" t="n">
        <v>110786000</v>
      </c>
      <c r="D42" s="6" t="n">
        <v>421182000</v>
      </c>
    </row>
    <row r="43">
      <c r="A43" s="4" t="inlineStr">
        <is>
          <t>Cash, cash equivalents, and restricted cash, end of year</t>
        </is>
      </c>
      <c r="B43" s="6" t="n">
        <v>60759000</v>
      </c>
      <c r="C43" s="6" t="n">
        <v>457816000</v>
      </c>
      <c r="D43" s="6" t="n">
        <v>110786000</v>
      </c>
    </row>
    <row r="44">
      <c r="A44" s="3" t="inlineStr">
        <is>
          <t>Supplemental disclosure of cash flow information:</t>
        </is>
      </c>
    </row>
    <row r="45">
      <c r="A45" s="4" t="inlineStr">
        <is>
          <t>Cash paid during the year for income taxes, net of tax refunds</t>
        </is>
      </c>
      <c r="B45" s="5" t="n">
        <v>6803000</v>
      </c>
      <c r="C45" s="5" t="n">
        <v>5911000</v>
      </c>
      <c r="D45" s="5" t="n">
        <v>1321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ssumptions Used in Black-Scholes Pricing Model (Detail) - Share-based Payment Arrangement,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of options in years</t>
        </is>
      </c>
      <c r="B4" s="4" t="inlineStr">
        <is>
          <t>6 years 3 months 18 days</t>
        </is>
      </c>
      <c r="C4" s="4" t="inlineStr">
        <is>
          <t>6 years 3 months 18 days</t>
        </is>
      </c>
      <c r="D4" s="4" t="inlineStr">
        <is>
          <t>6 years 3 months 18 days</t>
        </is>
      </c>
    </row>
    <row r="5">
      <c r="A5" s="4" t="inlineStr">
        <is>
          <t>Expected volatility, minimum</t>
        </is>
      </c>
      <c r="B5" s="4" t="inlineStr">
        <is>
          <t>33.60%</t>
        </is>
      </c>
      <c r="C5" s="4" t="inlineStr">
        <is>
          <t>33.20%</t>
        </is>
      </c>
      <c r="D5" s="4" t="inlineStr">
        <is>
          <t>33.70%</t>
        </is>
      </c>
    </row>
    <row r="6">
      <c r="A6" s="4" t="inlineStr">
        <is>
          <t>Expected volatility, maximum</t>
        </is>
      </c>
      <c r="B6" s="4" t="inlineStr">
        <is>
          <t>34.60%</t>
        </is>
      </c>
      <c r="C6" s="4" t="inlineStr">
        <is>
          <t>33.40%</t>
        </is>
      </c>
      <c r="D6" s="4" t="inlineStr">
        <is>
          <t>35.50%</t>
        </is>
      </c>
    </row>
    <row r="7">
      <c r="A7" s="4" t="inlineStr">
        <is>
          <t>Risk-free interest rate, minimum</t>
        </is>
      </c>
      <c r="B7" s="4" t="inlineStr">
        <is>
          <t>0.30%</t>
        </is>
      </c>
      <c r="C7" s="4" t="inlineStr">
        <is>
          <t>1.70%</t>
        </is>
      </c>
      <c r="D7" s="4" t="inlineStr">
        <is>
          <t>2.70%</t>
        </is>
      </c>
    </row>
    <row r="8">
      <c r="A8" s="4" t="inlineStr">
        <is>
          <t>Risk-free interest rate, maximum</t>
        </is>
      </c>
      <c r="B8" s="4" t="inlineStr">
        <is>
          <t>0.50%</t>
        </is>
      </c>
      <c r="C8" s="4" t="inlineStr">
        <is>
          <t>2.50%</t>
        </is>
      </c>
      <c r="D8" s="4" t="inlineStr">
        <is>
          <t>2.9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Restricted Stock Unit Activity (Detail) - RSU shares in Thousands, $ in Thousands</t>
        </is>
      </c>
      <c r="B1" s="2" t="inlineStr">
        <is>
          <t>12 Months Ended</t>
        </is>
      </c>
    </row>
    <row r="2">
      <c r="B2" s="2" t="inlineStr">
        <is>
          <t>Dec. 31, 2020USD ($)shares</t>
        </is>
      </c>
    </row>
    <row r="3">
      <c r="A3" s="3" t="inlineStr">
        <is>
          <t>Number of Shares/Units</t>
        </is>
      </c>
    </row>
    <row r="4">
      <c r="A4" s="4" t="inlineStr">
        <is>
          <t>Beginning Balance</t>
        </is>
      </c>
      <c r="B4" s="6" t="n">
        <v>0</v>
      </c>
    </row>
    <row r="5">
      <c r="A5" s="4" t="inlineStr">
        <is>
          <t>Granted</t>
        </is>
      </c>
      <c r="B5" s="6" t="n">
        <v>76</v>
      </c>
    </row>
    <row r="6">
      <c r="A6" s="4" t="inlineStr">
        <is>
          <t>Vested</t>
        </is>
      </c>
      <c r="B6" s="6" t="n">
        <v>0</v>
      </c>
    </row>
    <row r="7">
      <c r="A7" s="4" t="inlineStr">
        <is>
          <t>Forfeited</t>
        </is>
      </c>
      <c r="B7" s="6" t="n">
        <v>-2</v>
      </c>
    </row>
    <row r="8">
      <c r="A8" s="4" t="inlineStr">
        <is>
          <t>Ending Balance</t>
        </is>
      </c>
      <c r="B8" s="6" t="n">
        <v>74</v>
      </c>
    </row>
    <row r="9">
      <c r="A9" s="4" t="inlineStr">
        <is>
          <t>Expected to vest as of December 31, 2020</t>
        </is>
      </c>
      <c r="B9" s="6" t="n">
        <v>74</v>
      </c>
    </row>
    <row r="10">
      <c r="A10" s="3" t="inlineStr">
        <is>
          <t>Aggregate Intrinsic Value</t>
        </is>
      </c>
    </row>
    <row r="11">
      <c r="A11" s="4" t="inlineStr">
        <is>
          <t>Vested | $</t>
        </is>
      </c>
      <c r="B11" s="5" t="n">
        <v>0</v>
      </c>
    </row>
    <row r="12">
      <c r="A12" s="4" t="inlineStr">
        <is>
          <t>Expected to vest as of December 31, 2020 | $</t>
        </is>
      </c>
      <c r="B12" s="5" t="n">
        <v>289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Computation of Basic and Diluted Earnings Per Share (Detail)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Earnings Loss Per Share [Line Items]</t>
        </is>
      </c>
    </row>
    <row r="4">
      <c r="A4" s="4" t="inlineStr">
        <is>
          <t>Net income</t>
        </is>
      </c>
      <c r="B4" s="5" t="n">
        <v>2661</v>
      </c>
      <c r="D4" s="5" t="n">
        <v>-14229</v>
      </c>
      <c r="F4" s="5" t="n">
        <v>3387</v>
      </c>
      <c r="H4" s="5" t="n">
        <v>657</v>
      </c>
      <c r="J4" s="5" t="n">
        <v>12167</v>
      </c>
      <c r="L4" s="5" t="n">
        <v>9700</v>
      </c>
      <c r="N4" s="5" t="n">
        <v>20394</v>
      </c>
      <c r="P4" s="5" t="n">
        <v>-7906</v>
      </c>
      <c r="R4" s="5" t="n">
        <v>-7524</v>
      </c>
      <c r="T4" s="5" t="n">
        <v>34355</v>
      </c>
      <c r="V4" s="5" t="n">
        <v>22501</v>
      </c>
    </row>
    <row r="5">
      <c r="A5" s="4" t="inlineStr">
        <is>
          <t>Total weighted average common stock shares outstanding</t>
        </is>
      </c>
      <c r="R5" s="6" t="n">
        <v>9684</v>
      </c>
      <c r="T5" s="6" t="n">
        <v>10256</v>
      </c>
      <c r="V5" s="6" t="n">
        <v>11375</v>
      </c>
    </row>
    <row r="6">
      <c r="A6" s="4" t="inlineStr">
        <is>
          <t>Adjusted weighted average shares</t>
        </is>
      </c>
      <c r="R6" s="6" t="n">
        <v>9684</v>
      </c>
      <c r="T6" s="6" t="n">
        <v>10328</v>
      </c>
      <c r="V6" s="6" t="n">
        <v>11412</v>
      </c>
    </row>
    <row r="7">
      <c r="A7" s="3" t="inlineStr">
        <is>
          <t>Earnings per share:</t>
        </is>
      </c>
    </row>
    <row r="8">
      <c r="A8" s="4" t="inlineStr">
        <is>
          <t>Basic earnings per share</t>
        </is>
      </c>
      <c r="B8" s="8" t="n">
        <v>0.28</v>
      </c>
      <c r="C8" s="4" t="inlineStr">
        <is>
          <t>[1]</t>
        </is>
      </c>
      <c r="D8" s="8" t="n">
        <v>-1.48</v>
      </c>
      <c r="E8" s="4" t="inlineStr">
        <is>
          <t>[1]</t>
        </is>
      </c>
      <c r="F8" s="8" t="n">
        <v>0.35</v>
      </c>
      <c r="G8" s="4" t="inlineStr">
        <is>
          <t>[1]</t>
        </is>
      </c>
      <c r="H8" s="8" t="n">
        <v>0.07000000000000001</v>
      </c>
      <c r="I8" s="4" t="inlineStr">
        <is>
          <t>[1]</t>
        </is>
      </c>
      <c r="J8" s="8" t="n">
        <v>1.19</v>
      </c>
      <c r="K8" s="4" t="inlineStr">
        <is>
          <t>[1]</t>
        </is>
      </c>
      <c r="L8" s="8" t="n">
        <v>0.95</v>
      </c>
      <c r="M8" s="4" t="inlineStr">
        <is>
          <t>[1]</t>
        </is>
      </c>
      <c r="N8" s="8" t="n">
        <v>1.99</v>
      </c>
      <c r="O8" s="4" t="inlineStr">
        <is>
          <t>[1]</t>
        </is>
      </c>
      <c r="P8" s="8" t="n">
        <v>-0.77</v>
      </c>
      <c r="Q8" s="4" t="inlineStr">
        <is>
          <t>[1]</t>
        </is>
      </c>
      <c r="R8" s="8" t="n">
        <v>-0.78</v>
      </c>
      <c r="S8" s="4" t="inlineStr">
        <is>
          <t>[1],[2]</t>
        </is>
      </c>
      <c r="T8" s="8" t="n">
        <v>3.35</v>
      </c>
      <c r="U8" s="4" t="inlineStr">
        <is>
          <t>[1],[2]</t>
        </is>
      </c>
      <c r="V8" s="8" t="n">
        <v>1.98</v>
      </c>
      <c r="W8" s="4" t="inlineStr">
        <is>
          <t>[2]</t>
        </is>
      </c>
    </row>
    <row r="9">
      <c r="A9" s="4" t="inlineStr">
        <is>
          <t>Diluted earnings per share</t>
        </is>
      </c>
      <c r="B9" s="8" t="n">
        <v>0.27</v>
      </c>
      <c r="C9" s="4" t="inlineStr">
        <is>
          <t>[1]</t>
        </is>
      </c>
      <c r="D9" s="8" t="n">
        <v>-1.48</v>
      </c>
      <c r="E9" s="4" t="inlineStr">
        <is>
          <t>[1]</t>
        </is>
      </c>
      <c r="F9" s="8" t="n">
        <v>0.35</v>
      </c>
      <c r="G9" s="4" t="inlineStr">
        <is>
          <t>[1]</t>
        </is>
      </c>
      <c r="H9" s="8" t="n">
        <v>0.07000000000000001</v>
      </c>
      <c r="I9" s="4" t="inlineStr">
        <is>
          <t>[1]</t>
        </is>
      </c>
      <c r="J9" s="8" t="n">
        <v>1.18</v>
      </c>
      <c r="K9" s="4" t="inlineStr">
        <is>
          <t>[1]</t>
        </is>
      </c>
      <c r="L9" s="8" t="n">
        <v>0.9399999999999999</v>
      </c>
      <c r="M9" s="4" t="inlineStr">
        <is>
          <t>[1]</t>
        </is>
      </c>
      <c r="N9" s="8" t="n">
        <v>1.98</v>
      </c>
      <c r="O9" s="4" t="inlineStr">
        <is>
          <t>[1]</t>
        </is>
      </c>
      <c r="P9" s="8" t="n">
        <v>-0.77</v>
      </c>
      <c r="Q9" s="4" t="inlineStr">
        <is>
          <t>[1]</t>
        </is>
      </c>
      <c r="R9" s="8" t="n">
        <v>-0.78</v>
      </c>
      <c r="S9" s="4" t="inlineStr">
        <is>
          <t>[1],[2]</t>
        </is>
      </c>
      <c r="T9" s="8" t="n">
        <v>3.33</v>
      </c>
      <c r="U9" s="4" t="inlineStr">
        <is>
          <t>[1],[2]</t>
        </is>
      </c>
      <c r="V9" s="8" t="n">
        <v>1.97</v>
      </c>
      <c r="W9" s="4" t="inlineStr">
        <is>
          <t>[2]</t>
        </is>
      </c>
    </row>
    <row r="10">
      <c r="A10" s="4" t="inlineStr">
        <is>
          <t>Share-based Payment Arrangement, Option</t>
        </is>
      </c>
    </row>
    <row r="11">
      <c r="A11" s="3" t="inlineStr">
        <is>
          <t>Earnings Loss Per Share [Line Items]</t>
        </is>
      </c>
    </row>
    <row r="12">
      <c r="A12" s="4" t="inlineStr">
        <is>
          <t>Dilutive securities (in shares)</t>
        </is>
      </c>
      <c r="R12" s="6" t="n">
        <v>0</v>
      </c>
      <c r="T12" s="6" t="n">
        <v>72</v>
      </c>
      <c r="V12" s="6" t="n">
        <v>37</v>
      </c>
    </row>
    <row r="13">
      <c r="A13" s="4" t="inlineStr">
        <is>
          <t>Class A</t>
        </is>
      </c>
    </row>
    <row r="14">
      <c r="A14" s="3" t="inlineStr">
        <is>
          <t>Earnings Loss Per Share [Line Items]</t>
        </is>
      </c>
    </row>
    <row r="15">
      <c r="A15" s="4" t="inlineStr">
        <is>
          <t>Net income</t>
        </is>
      </c>
      <c r="R15" s="5" t="n">
        <v>0</v>
      </c>
      <c r="T15" s="5" t="n">
        <v>0</v>
      </c>
      <c r="V15" s="5" t="n">
        <v>0</v>
      </c>
    </row>
    <row r="16">
      <c r="A16" s="4" t="inlineStr">
        <is>
          <t>Total weighted average common stock shares outstanding</t>
        </is>
      </c>
      <c r="R16" s="6" t="n">
        <v>7658</v>
      </c>
      <c r="T16" s="6" t="n">
        <v>8221</v>
      </c>
      <c r="V16" s="6" t="n">
        <v>9340</v>
      </c>
    </row>
    <row r="17">
      <c r="A17" s="4" t="inlineStr">
        <is>
          <t>Class B Convertible</t>
        </is>
      </c>
    </row>
    <row r="18">
      <c r="A18" s="3" t="inlineStr">
        <is>
          <t>Earnings Loss Per Share [Line Items]</t>
        </is>
      </c>
    </row>
    <row r="19">
      <c r="A19" s="4" t="inlineStr">
        <is>
          <t>Net income</t>
        </is>
      </c>
      <c r="R19" s="5" t="n">
        <v>0</v>
      </c>
      <c r="T19" s="5" t="n">
        <v>0</v>
      </c>
      <c r="V19" s="5" t="n">
        <v>0</v>
      </c>
    </row>
    <row r="20">
      <c r="A20" s="4" t="inlineStr">
        <is>
          <t>Total weighted average common stock shares outstanding</t>
        </is>
      </c>
      <c r="R20" s="6" t="n">
        <v>2026</v>
      </c>
      <c r="T20" s="6" t="n">
        <v>2035</v>
      </c>
      <c r="V20" s="6" t="n">
        <v>2035</v>
      </c>
    </row>
    <row r="21"/>
    <row r="22">
      <c r="A22" s="4" t="inlineStr">
        <is>
          <t>[1]</t>
        </is>
      </c>
      <c r="B22" s="4" t="inlineStr">
        <is>
          <t>The sum of the basic and diluted earnings (loss) per share for the four quarters may differ from annual earnings (loss) per share as the weighted average shares outstanding are computed independently for each of the quarters presented.</t>
        </is>
      </c>
    </row>
    <row r="23">
      <c r="A23" s="4" t="inlineStr">
        <is>
          <t>[2]</t>
        </is>
      </c>
      <c r="B23" s="4" t="inlineStr">
        <is>
          <t>Basic and fully diluted (loss) earnings per share for class A and class B common stock are the same.</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1:W21"/>
    <mergeCell ref="B22:W22"/>
    <mergeCell ref="B23:W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Class A - 2013 Equity Plan - share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Earnings Per Share [Line Items]</t>
        </is>
      </c>
    </row>
    <row r="5">
      <c r="A5" s="4" t="inlineStr">
        <is>
          <t>Shares issuable under stock options excluded from calculation of diluted earnings per share</t>
        </is>
      </c>
      <c r="B5" s="6" t="n">
        <v>1487000</v>
      </c>
      <c r="C5" s="6" t="n">
        <v>933000</v>
      </c>
      <c r="D5" s="6" t="n">
        <v>896000</v>
      </c>
    </row>
    <row r="6">
      <c r="A6" s="4" t="inlineStr">
        <is>
          <t>RSU</t>
        </is>
      </c>
    </row>
    <row r="7">
      <c r="A7" s="3" t="inlineStr">
        <is>
          <t>Earnings Per Share [Line Items]</t>
        </is>
      </c>
    </row>
    <row r="8">
      <c r="A8" s="4" t="inlineStr">
        <is>
          <t>Shares issuable under stock options excluded from calculation of diluted earnings per share</t>
        </is>
      </c>
      <c r="B8" s="6" t="n">
        <v>1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6" customWidth="1" min="5" max="5"/>
  </cols>
  <sheetData>
    <row r="1">
      <c r="A1" s="1" t="inlineStr">
        <is>
          <t>Treasury Stock - Additional Information (Detail) - USD ($)</t>
        </is>
      </c>
      <c r="B1" s="2" t="inlineStr">
        <is>
          <t>Aug. 11, 2020</t>
        </is>
      </c>
      <c r="C1" s="2" t="inlineStr">
        <is>
          <t>Dec. 31, 2020</t>
        </is>
      </c>
      <c r="D1" s="2" t="inlineStr">
        <is>
          <t>Dec. 31, 2019</t>
        </is>
      </c>
      <c r="E1" s="2" t="inlineStr">
        <is>
          <t>Dec. 31, 2018</t>
        </is>
      </c>
    </row>
    <row r="2">
      <c r="A2" s="3" t="inlineStr">
        <is>
          <t>Equity, Class of Treasury Stock [Line Items]</t>
        </is>
      </c>
    </row>
    <row r="3">
      <c r="A3" s="4" t="inlineStr">
        <is>
          <t>Treasury stock, shares repurchased value</t>
        </is>
      </c>
      <c r="C3" s="5" t="n">
        <v>123224000</v>
      </c>
      <c r="D3" s="5" t="n">
        <v>72719000</v>
      </c>
      <c r="E3" s="5" t="n">
        <v>110977000</v>
      </c>
    </row>
    <row r="4">
      <c r="A4" s="4" t="inlineStr">
        <is>
          <t>Treasury stock, shares</t>
        </is>
      </c>
      <c r="C4" s="6" t="n">
        <v>8684000</v>
      </c>
      <c r="D4" s="6" t="n">
        <v>7807000</v>
      </c>
    </row>
    <row r="5">
      <c r="A5" s="4" t="inlineStr">
        <is>
          <t>Treasury stock, cost</t>
        </is>
      </c>
      <c r="C5" s="5" t="n">
        <v>782104000</v>
      </c>
      <c r="D5" s="5" t="n">
        <v>658880000</v>
      </c>
    </row>
    <row r="6">
      <c r="A6" s="4" t="inlineStr">
        <is>
          <t>Class A</t>
        </is>
      </c>
    </row>
    <row r="7">
      <c r="A7" s="3" t="inlineStr">
        <is>
          <t>Equity, Class of Treasury Stock [Line Items]</t>
        </is>
      </c>
    </row>
    <row r="8">
      <c r="A8" s="4" t="inlineStr">
        <is>
          <t>Treasury stock, shares repurchased</t>
        </is>
      </c>
      <c r="C8" s="6" t="n">
        <v>0</v>
      </c>
      <c r="D8" s="6" t="n">
        <v>0</v>
      </c>
      <c r="E8" s="6" t="n">
        <v>0</v>
      </c>
    </row>
    <row r="9">
      <c r="A9" s="4" t="inlineStr">
        <is>
          <t>Treasury stock, shares repurchased value</t>
        </is>
      </c>
      <c r="C9" s="5" t="n">
        <v>0</v>
      </c>
      <c r="D9" s="5" t="n">
        <v>0</v>
      </c>
      <c r="E9" s="5" t="n">
        <v>0</v>
      </c>
    </row>
    <row r="10">
      <c r="A10" s="4" t="inlineStr">
        <is>
          <t>Class A | Share Repurchase Program</t>
        </is>
      </c>
    </row>
    <row r="11">
      <c r="A11" s="3" t="inlineStr">
        <is>
          <t>Equity, Class of Treasury Stock [Line Items]</t>
        </is>
      </c>
    </row>
    <row r="12">
      <c r="A12" s="4" t="inlineStr">
        <is>
          <t>Shares repurchased program expiration date</t>
        </is>
      </c>
      <c r="C12" s="4" t="inlineStr">
        <is>
          <t>Apr. 29,
		2023</t>
        </is>
      </c>
    </row>
    <row r="13">
      <c r="A13" s="4" t="inlineStr">
        <is>
          <t>Stock authorized to repurchase by board of directors</t>
        </is>
      </c>
      <c r="C13" s="5" t="n">
        <v>800000000</v>
      </c>
    </row>
    <row r="14">
      <c r="A14" s="4" t="inlineStr">
        <is>
          <t>Treasury stock, shares repurchased</t>
        </is>
      </c>
      <c r="C14" s="6" t="n">
        <v>444769</v>
      </c>
      <c r="D14" s="6" t="n">
        <v>521843</v>
      </c>
      <c r="E14" s="6" t="n">
        <v>880667</v>
      </c>
    </row>
    <row r="15">
      <c r="A15" s="4" t="inlineStr">
        <is>
          <t>Shares repurchased, average price per share</t>
        </is>
      </c>
      <c r="C15" s="8" t="n">
        <v>139.12</v>
      </c>
      <c r="D15" s="8" t="n">
        <v>139.35</v>
      </c>
      <c r="E15" s="8" t="n">
        <v>126.02</v>
      </c>
    </row>
    <row r="16">
      <c r="A16" s="4" t="inlineStr">
        <is>
          <t>Treasury stock, shares repurchased value</t>
        </is>
      </c>
      <c r="C16" s="5" t="n">
        <v>61900000</v>
      </c>
      <c r="D16" s="5" t="n">
        <v>72700000</v>
      </c>
      <c r="E16" s="5" t="n">
        <v>111000000</v>
      </c>
    </row>
    <row r="17">
      <c r="A17" s="4" t="inlineStr">
        <is>
          <t>Treasury stock, shares</t>
        </is>
      </c>
      <c r="C17" s="6" t="n">
        <v>5674226</v>
      </c>
    </row>
    <row r="18">
      <c r="A18" s="4" t="inlineStr">
        <is>
          <t>Shares repurchased, average price per share</t>
        </is>
      </c>
      <c r="C18" s="8" t="n">
        <v>104.13</v>
      </c>
    </row>
    <row r="19">
      <c r="A19" s="4" t="inlineStr">
        <is>
          <t>Treasury stock, cost</t>
        </is>
      </c>
      <c r="C19" s="5" t="n">
        <v>590900000</v>
      </c>
    </row>
    <row r="20">
      <c r="A20" s="4" t="inlineStr">
        <is>
          <t>Stock remaining available for repurchase</t>
        </is>
      </c>
      <c r="C20" s="5" t="n">
        <v>209100000</v>
      </c>
    </row>
    <row r="21">
      <c r="A21" s="4" t="inlineStr">
        <is>
          <t>Class A | Tender Offer</t>
        </is>
      </c>
    </row>
    <row r="22">
      <c r="A22" s="3" t="inlineStr">
        <is>
          <t>Equity, Class of Treasury Stock [Line Items]</t>
        </is>
      </c>
    </row>
    <row r="23">
      <c r="A23" s="4" t="inlineStr">
        <is>
          <t>Treasury stock, shares repurchased</t>
        </is>
      </c>
      <c r="C23" s="6" t="n">
        <v>432313</v>
      </c>
    </row>
    <row r="24">
      <c r="A24" s="4" t="inlineStr">
        <is>
          <t>Shares repurchased, average price per share</t>
        </is>
      </c>
      <c r="C24" s="5" t="n">
        <v>140</v>
      </c>
    </row>
    <row r="25">
      <c r="A25" s="4" t="inlineStr">
        <is>
          <t>Treasury stock, shares repurchased value</t>
        </is>
      </c>
      <c r="C25" s="5" t="n">
        <v>61300000</v>
      </c>
    </row>
    <row r="26">
      <c r="A26" s="4" t="inlineStr">
        <is>
          <t>Tender offer, purchase price maximum</t>
        </is>
      </c>
      <c r="B26" s="5" t="n">
        <v>140</v>
      </c>
    </row>
    <row r="27">
      <c r="A27" s="4" t="inlineStr">
        <is>
          <t>Tender offer, purchase price minimum</t>
        </is>
      </c>
      <c r="B27" s="5" t="n">
        <v>122</v>
      </c>
    </row>
    <row r="28">
      <c r="A28" s="4" t="inlineStr">
        <is>
          <t>Tender offer expiration date</t>
        </is>
      </c>
      <c r="B28" s="4" t="inlineStr">
        <is>
          <t>Sep. 10,
		2020</t>
        </is>
      </c>
    </row>
    <row r="29">
      <c r="A29" s="4" t="inlineStr">
        <is>
          <t>Expenses and fees related to tender offer</t>
        </is>
      </c>
      <c r="C29" s="5" t="n">
        <v>800000</v>
      </c>
    </row>
    <row r="30">
      <c r="A30" s="4" t="inlineStr">
        <is>
          <t>Class A | Tender Offer | Maximum</t>
        </is>
      </c>
    </row>
    <row r="31">
      <c r="A31" s="3" t="inlineStr">
        <is>
          <t>Equity, Class of Treasury Stock [Line Items]</t>
        </is>
      </c>
    </row>
    <row r="32">
      <c r="A32" s="4" t="inlineStr">
        <is>
          <t>Tender offer program, authorized amount</t>
        </is>
      </c>
      <c r="B32" s="5" t="n">
        <v>2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8" customWidth="1" min="2" max="2"/>
    <col width="14" customWidth="1" min="3" max="3"/>
    <col width="28" customWidth="1" min="4" max="4"/>
  </cols>
  <sheetData>
    <row r="1">
      <c r="A1" s="1" t="inlineStr">
        <is>
          <t>Employee Benefit Plan - Additional Information (Detail)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Maximum employee contribution to 401k</t>
        </is>
      </c>
      <c r="B4" s="4" t="inlineStr">
        <is>
          <t>50.00%</t>
        </is>
      </c>
    </row>
    <row r="5">
      <c r="A5" s="4" t="inlineStr">
        <is>
          <t>Employer matching contribution percent for plan participant</t>
        </is>
      </c>
      <c r="B5" s="4" t="inlineStr">
        <is>
          <t>50.00%</t>
        </is>
      </c>
      <c r="D5" s="4" t="inlineStr">
        <is>
          <t>50.00%</t>
        </is>
      </c>
    </row>
    <row r="6">
      <c r="A6" s="4" t="inlineStr">
        <is>
          <t>Defined Contribution Plan, Sponsor Location [Extensible List]</t>
        </is>
      </c>
      <c r="B6" s="4" t="inlineStr">
        <is>
          <t>country:US</t>
        </is>
      </c>
      <c r="D6" s="4" t="inlineStr">
        <is>
          <t>country:US</t>
        </is>
      </c>
    </row>
    <row r="7">
      <c r="A7" s="4" t="inlineStr">
        <is>
          <t>Defined Contribution Plan, Tax Status [Extensible List]</t>
        </is>
      </c>
      <c r="B7" s="4" t="inlineStr">
        <is>
          <t>us-gaap:QualifiedPlanMember</t>
        </is>
      </c>
      <c r="D7" s="4" t="inlineStr">
        <is>
          <t>us-gaap:QualifiedPlanMember</t>
        </is>
      </c>
    </row>
    <row r="8">
      <c r="A8" s="4" t="inlineStr">
        <is>
          <t>Maximum contribution by participant that employer will match at 50%</t>
        </is>
      </c>
      <c r="B8" s="4" t="inlineStr">
        <is>
          <t>12.00%</t>
        </is>
      </c>
      <c r="D8" s="4" t="inlineStr">
        <is>
          <t>6.00%</t>
        </is>
      </c>
    </row>
    <row r="9">
      <c r="A9" s="4" t="inlineStr">
        <is>
          <t>Maximum annual contribution by employer</t>
        </is>
      </c>
      <c r="B9" s="5" t="n">
        <v>5000</v>
      </c>
      <c r="D9" s="5" t="n">
        <v>3000</v>
      </c>
    </row>
    <row r="10">
      <c r="A10" s="4" t="inlineStr">
        <is>
          <t>Employer contribution to the plan</t>
        </is>
      </c>
      <c r="B10" s="5" t="n">
        <v>3300000</v>
      </c>
      <c r="C10" s="5" t="n">
        <v>4100000</v>
      </c>
      <c r="D10" s="5" t="n">
        <v>2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egment Information - Additional Information (Detail)</t>
        </is>
      </c>
      <c r="B1" s="2" t="inlineStr">
        <is>
          <t>12 Months Ended</t>
        </is>
      </c>
    </row>
    <row r="2">
      <c r="B2" s="2" t="inlineStr">
        <is>
          <t>Dec. 31, 2020CustomerSegmentCountry</t>
        </is>
      </c>
      <c r="C2" s="2" t="inlineStr">
        <is>
          <t>Dec. 31, 2019CustomerCountry</t>
        </is>
      </c>
      <c r="D2" s="2" t="inlineStr">
        <is>
          <t>Dec. 31, 2018CustomerCountry</t>
        </is>
      </c>
    </row>
    <row r="3">
      <c r="A3" s="3" t="inlineStr">
        <is>
          <t>Segment Reporting Information</t>
        </is>
      </c>
    </row>
    <row r="4">
      <c r="A4" s="4" t="inlineStr">
        <is>
          <t>Number of operating segments | Segment</t>
        </is>
      </c>
      <c r="B4" s="6" t="n">
        <v>1</v>
      </c>
    </row>
    <row r="5">
      <c r="A5" s="4" t="inlineStr">
        <is>
          <t>Geographic Concentration Risk</t>
        </is>
      </c>
    </row>
    <row r="6">
      <c r="A6" s="3" t="inlineStr">
        <is>
          <t>Segment Reporting Information</t>
        </is>
      </c>
    </row>
    <row r="7">
      <c r="A7" s="4" t="inlineStr">
        <is>
          <t>Number Of Individual Country accounted for 10% or more of total revenues</t>
        </is>
      </c>
      <c r="B7" s="6" t="n">
        <v>0</v>
      </c>
      <c r="C7" s="6" t="n">
        <v>0</v>
      </c>
      <c r="D7" s="6" t="n">
        <v>0</v>
      </c>
    </row>
    <row r="8">
      <c r="A8" s="4" t="inlineStr">
        <is>
          <t>Number Of Individual country accounted for 10% or more of total consolidated assets</t>
        </is>
      </c>
      <c r="B8" s="6" t="n">
        <v>0</v>
      </c>
      <c r="C8" s="6" t="n">
        <v>0</v>
      </c>
    </row>
    <row r="9">
      <c r="A9" s="4" t="inlineStr">
        <is>
          <t>Customer Concentration Risk | Sales Revenue, Goods, Net</t>
        </is>
      </c>
    </row>
    <row r="10">
      <c r="A10" s="3" t="inlineStr">
        <is>
          <t>Segment Reporting Information</t>
        </is>
      </c>
    </row>
    <row r="11">
      <c r="A11" s="4" t="inlineStr">
        <is>
          <t>Number Of Individual Customer accounted for 10% or more of total consolidated revenues | Customer</t>
        </is>
      </c>
      <c r="B11" s="6" t="n">
        <v>0</v>
      </c>
      <c r="C11" s="6" t="n">
        <v>0</v>
      </c>
      <c r="D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otal Revenues Gross Profit and Long Lived Assets Excluding Long Term Deferred Tax Asse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t>
        </is>
      </c>
    </row>
    <row r="4">
      <c r="A4" s="4" t="inlineStr">
        <is>
          <t>Total revenues</t>
        </is>
      </c>
      <c r="J4" s="5" t="n">
        <v>480735</v>
      </c>
      <c r="K4" s="5" t="n">
        <v>486327</v>
      </c>
      <c r="L4" s="5" t="n">
        <v>497638</v>
      </c>
    </row>
    <row r="5">
      <c r="A5" s="4" t="inlineStr">
        <is>
          <t>Gross profit</t>
        </is>
      </c>
      <c r="B5" s="5" t="n">
        <v>110534</v>
      </c>
      <c r="C5" s="5" t="n">
        <v>105672</v>
      </c>
      <c r="D5" s="5" t="n">
        <v>86595</v>
      </c>
      <c r="E5" s="5" t="n">
        <v>86879</v>
      </c>
      <c r="F5" s="5" t="n">
        <v>108895</v>
      </c>
      <c r="G5" s="5" t="n">
        <v>95878</v>
      </c>
      <c r="H5" s="5" t="n">
        <v>92387</v>
      </c>
      <c r="I5" s="5" t="n">
        <v>89193</v>
      </c>
      <c r="J5" s="6" t="n">
        <v>389680</v>
      </c>
      <c r="K5" s="6" t="n">
        <v>386353</v>
      </c>
      <c r="L5" s="6" t="n">
        <v>398139</v>
      </c>
    </row>
    <row r="6">
      <c r="A6" s="4" t="inlineStr">
        <is>
          <t>Long-lived assets</t>
        </is>
      </c>
      <c r="B6" s="6" t="n">
        <v>1186489</v>
      </c>
      <c r="F6" s="6" t="n">
        <v>143716</v>
      </c>
      <c r="J6" s="6" t="n">
        <v>1186489</v>
      </c>
      <c r="K6" s="6" t="n">
        <v>143716</v>
      </c>
    </row>
    <row r="7">
      <c r="A7" s="4" t="inlineStr">
        <is>
          <t>Domestic</t>
        </is>
      </c>
    </row>
    <row r="8">
      <c r="A8" s="3" t="inlineStr">
        <is>
          <t>Revenues from External Customers and Long-Lived Assets</t>
        </is>
      </c>
    </row>
    <row r="9">
      <c r="A9" s="4" t="inlineStr">
        <is>
          <t>Total revenues</t>
        </is>
      </c>
      <c r="J9" s="6" t="n">
        <v>279220</v>
      </c>
      <c r="K9" s="6" t="n">
        <v>273581</v>
      </c>
      <c r="L9" s="6" t="n">
        <v>287258</v>
      </c>
    </row>
    <row r="10">
      <c r="A10" s="4" t="inlineStr">
        <is>
          <t>Gross profit</t>
        </is>
      </c>
      <c r="J10" s="6" t="n">
        <v>229466</v>
      </c>
      <c r="K10" s="6" t="n">
        <v>216365</v>
      </c>
      <c r="L10" s="6" t="n">
        <v>228310</v>
      </c>
    </row>
    <row r="11">
      <c r="A11" s="4" t="inlineStr">
        <is>
          <t>Long-lived assets</t>
        </is>
      </c>
      <c r="B11" s="6" t="n">
        <v>1165283</v>
      </c>
      <c r="F11" s="6" t="n">
        <v>118168</v>
      </c>
      <c r="J11" s="6" t="n">
        <v>1165283</v>
      </c>
      <c r="K11" s="6" t="n">
        <v>118168</v>
      </c>
    </row>
    <row r="12">
      <c r="A12" s="4" t="inlineStr">
        <is>
          <t>EMEA</t>
        </is>
      </c>
    </row>
    <row r="13">
      <c r="A13" s="3" t="inlineStr">
        <is>
          <t>Revenues from External Customers and Long-Lived Assets</t>
        </is>
      </c>
    </row>
    <row r="14">
      <c r="A14" s="4" t="inlineStr">
        <is>
          <t>Total revenues</t>
        </is>
      </c>
      <c r="J14" s="6" t="n">
        <v>155478</v>
      </c>
      <c r="K14" s="6" t="n">
        <v>159643</v>
      </c>
      <c r="L14" s="6" t="n">
        <v>156706</v>
      </c>
    </row>
    <row r="15">
      <c r="A15" s="4" t="inlineStr">
        <is>
          <t>Gross profit</t>
        </is>
      </c>
      <c r="J15" s="6" t="n">
        <v>124513</v>
      </c>
      <c r="K15" s="6" t="n">
        <v>126939</v>
      </c>
      <c r="L15" s="6" t="n">
        <v>126315</v>
      </c>
    </row>
    <row r="16">
      <c r="A16" s="4" t="inlineStr">
        <is>
          <t>Long-lived assets</t>
        </is>
      </c>
      <c r="B16" s="6" t="n">
        <v>11441</v>
      </c>
      <c r="F16" s="6" t="n">
        <v>13636</v>
      </c>
      <c r="J16" s="6" t="n">
        <v>11441</v>
      </c>
      <c r="K16" s="6" t="n">
        <v>13636</v>
      </c>
    </row>
    <row r="17">
      <c r="A17" s="4" t="inlineStr">
        <is>
          <t>Other Regions</t>
        </is>
      </c>
    </row>
    <row r="18">
      <c r="A18" s="3" t="inlineStr">
        <is>
          <t>Revenues from External Customers and Long-Lived Assets</t>
        </is>
      </c>
    </row>
    <row r="19">
      <c r="A19" s="4" t="inlineStr">
        <is>
          <t>Total revenues</t>
        </is>
      </c>
      <c r="J19" s="6" t="n">
        <v>46037</v>
      </c>
      <c r="K19" s="6" t="n">
        <v>53103</v>
      </c>
      <c r="L19" s="6" t="n">
        <v>53674</v>
      </c>
    </row>
    <row r="20">
      <c r="A20" s="4" t="inlineStr">
        <is>
          <t>Gross profit</t>
        </is>
      </c>
      <c r="J20" s="6" t="n">
        <v>35701</v>
      </c>
      <c r="K20" s="6" t="n">
        <v>43049</v>
      </c>
      <c r="L20" s="5" t="n">
        <v>43514</v>
      </c>
    </row>
    <row r="21">
      <c r="A21" s="4" t="inlineStr">
        <is>
          <t>Long-lived assets</t>
        </is>
      </c>
      <c r="B21" s="5" t="n">
        <v>9765</v>
      </c>
      <c r="F21" s="5" t="n">
        <v>11912</v>
      </c>
      <c r="J21" s="5" t="n">
        <v>9765</v>
      </c>
      <c r="K21" s="5" t="n">
        <v>1191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ale of Domain Name - Additional Information (Detail) - USD ($)</t>
        </is>
      </c>
      <c r="B1" s="2" t="inlineStr">
        <is>
          <t>May 30, 2019</t>
        </is>
      </c>
      <c r="C1" s="2" t="inlineStr">
        <is>
          <t>Jun. 30, 2019</t>
        </is>
      </c>
      <c r="D1" s="2" t="inlineStr">
        <is>
          <t>Dec. 31, 2020</t>
        </is>
      </c>
      <c r="E1" s="2" t="inlineStr">
        <is>
          <t>Dec. 31, 2019</t>
        </is>
      </c>
      <c r="F1" s="2" t="inlineStr">
        <is>
          <t>Dec. 31, 2018</t>
        </is>
      </c>
    </row>
    <row r="2">
      <c r="A2" s="3" t="inlineStr">
        <is>
          <t>Other Nonoperating Income And Expense [Line Items]</t>
        </is>
      </c>
    </row>
    <row r="3">
      <c r="A3" s="4" t="inlineStr">
        <is>
          <t>Provision for income taxes</t>
        </is>
      </c>
      <c r="D3" s="5" t="n">
        <v>-12429000</v>
      </c>
      <c r="E3" s="5" t="n">
        <v>3908000</v>
      </c>
      <c r="F3" s="5" t="n">
        <v>-2019000</v>
      </c>
    </row>
    <row r="4">
      <c r="A4" s="4" t="inlineStr">
        <is>
          <t>Voice.com Domain Name</t>
        </is>
      </c>
    </row>
    <row r="5">
      <c r="A5" s="3" t="inlineStr">
        <is>
          <t>Other Nonoperating Income And Expense [Line Items]</t>
        </is>
      </c>
    </row>
    <row r="6">
      <c r="A6" s="4" t="inlineStr">
        <is>
          <t>Proceeds from third-party for sale of domain name</t>
        </is>
      </c>
      <c r="B6" s="5" t="n">
        <v>30000000</v>
      </c>
    </row>
    <row r="7">
      <c r="A7" s="4" t="inlineStr">
        <is>
          <t>Unamortized cost</t>
        </is>
      </c>
      <c r="B7" s="5" t="n">
        <v>0</v>
      </c>
    </row>
    <row r="8">
      <c r="A8" s="4" t="inlineStr">
        <is>
          <t>Provision for income taxes</t>
        </is>
      </c>
      <c r="C8" s="5" t="n">
        <v>8100000</v>
      </c>
    </row>
    <row r="9">
      <c r="A9" s="4" t="inlineStr">
        <is>
          <t>Voice.com Domain Name | Other Income, Net</t>
        </is>
      </c>
    </row>
    <row r="10">
      <c r="A10" s="3" t="inlineStr">
        <is>
          <t>Other Nonoperating Income And Expense [Line Items]</t>
        </is>
      </c>
    </row>
    <row r="11">
      <c r="A11" s="4" t="inlineStr">
        <is>
          <t>Gain on sale of domain name</t>
        </is>
      </c>
      <c r="C11" s="5" t="n">
        <v>29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lected Quarterly Financial Data (Unaudited) - Additional Information (Detail) - USD ($) $ in Thousands</t>
        </is>
      </c>
      <c r="B1" s="2" t="inlineStr">
        <is>
          <t>3 Months Ended</t>
        </is>
      </c>
      <c r="E1" s="2" t="inlineStr">
        <is>
          <t>12 Months Ended</t>
        </is>
      </c>
    </row>
    <row r="2">
      <c r="B2" s="2" t="inlineStr">
        <is>
          <t>Dec. 31, 2020</t>
        </is>
      </c>
      <c r="C2" s="2" t="inlineStr">
        <is>
          <t>Sep. 30, 2020</t>
        </is>
      </c>
      <c r="D2" s="2" t="inlineStr">
        <is>
          <t>Jun. 30, 2019</t>
        </is>
      </c>
      <c r="E2" s="2" t="inlineStr">
        <is>
          <t>Dec. 31, 2020</t>
        </is>
      </c>
      <c r="F2" s="2" t="inlineStr">
        <is>
          <t>Dec. 31, 2019</t>
        </is>
      </c>
      <c r="G2" s="2" t="inlineStr">
        <is>
          <t>Dec. 31, 2018</t>
        </is>
      </c>
    </row>
    <row r="3">
      <c r="A3" s="3" t="inlineStr">
        <is>
          <t>Quarterly Financial Information [Line Items]</t>
        </is>
      </c>
    </row>
    <row r="4">
      <c r="A4" s="4" t="inlineStr">
        <is>
          <t>Measurement period adjustment to reduce transition tax</t>
        </is>
      </c>
      <c r="G4" s="5" t="n">
        <v>3100</v>
      </c>
    </row>
    <row r="5">
      <c r="A5" s="4" t="inlineStr">
        <is>
          <t>Digital asset impairment losses</t>
        </is>
      </c>
      <c r="B5" s="5" t="n">
        <v>26500</v>
      </c>
      <c r="C5" s="5" t="n">
        <v>44200</v>
      </c>
      <c r="E5" s="5" t="n">
        <v>70698</v>
      </c>
      <c r="F5" s="5" t="n">
        <v>0</v>
      </c>
      <c r="G5" s="6" t="n">
        <v>0</v>
      </c>
    </row>
    <row r="6">
      <c r="A6" s="4" t="inlineStr">
        <is>
          <t>Provision for income taxes</t>
        </is>
      </c>
      <c r="E6" s="5" t="n">
        <v>-12429</v>
      </c>
      <c r="F6" s="5" t="n">
        <v>3908</v>
      </c>
      <c r="G6" s="5" t="n">
        <v>-2019</v>
      </c>
    </row>
    <row r="7">
      <c r="A7" s="4" t="inlineStr">
        <is>
          <t>Voice.com Domain Name</t>
        </is>
      </c>
    </row>
    <row r="8">
      <c r="A8" s="3" t="inlineStr">
        <is>
          <t>Quarterly Financial Information [Line Items]</t>
        </is>
      </c>
    </row>
    <row r="9">
      <c r="A9" s="4" t="inlineStr">
        <is>
          <t>Provision for income taxes</t>
        </is>
      </c>
      <c r="D9" s="5" t="n">
        <v>8100</v>
      </c>
    </row>
    <row r="10">
      <c r="A10" s="4" t="inlineStr">
        <is>
          <t>Voice.com Domain Name | Other Income, Net</t>
        </is>
      </c>
    </row>
    <row r="11">
      <c r="A11" s="3" t="inlineStr">
        <is>
          <t>Quarterly Financial Information [Line Items]</t>
        </is>
      </c>
    </row>
    <row r="12">
      <c r="A12" s="4" t="inlineStr">
        <is>
          <t>Gain on sale of domain name</t>
        </is>
      </c>
      <c r="D12" s="5" t="n">
        <v>2980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1) Organization MicroStrategy pursues two corporate strategies in the operation of its business. One strategy is to grow our enterprise analytics software business and the other strategy is to acquire and hold bitco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elected Quarterly Financial Data (Unaudited) (Detail)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Quarterly Financial Information Disclosure [Abstract]</t>
        </is>
      </c>
    </row>
    <row r="4">
      <c r="A4" s="4" t="inlineStr">
        <is>
          <t>Revenues</t>
        </is>
      </c>
      <c r="B4" s="5" t="n">
        <v>131319</v>
      </c>
      <c r="D4" s="5" t="n">
        <v>127408</v>
      </c>
      <c r="F4" s="5" t="n">
        <v>110584</v>
      </c>
      <c r="H4" s="5" t="n">
        <v>111424</v>
      </c>
      <c r="J4" s="5" t="n">
        <v>133531</v>
      </c>
      <c r="L4" s="5" t="n">
        <v>119693</v>
      </c>
      <c r="N4" s="5" t="n">
        <v>117737</v>
      </c>
      <c r="P4" s="5" t="n">
        <v>115366</v>
      </c>
      <c r="R4" s="5" t="n">
        <v>480735</v>
      </c>
      <c r="T4" s="5" t="n">
        <v>486327</v>
      </c>
      <c r="V4" s="5" t="n">
        <v>497638</v>
      </c>
    </row>
    <row r="5">
      <c r="A5" s="4" t="inlineStr">
        <is>
          <t>Gross profit</t>
        </is>
      </c>
      <c r="B5" s="6" t="n">
        <v>110534</v>
      </c>
      <c r="D5" s="6" t="n">
        <v>105672</v>
      </c>
      <c r="F5" s="6" t="n">
        <v>86595</v>
      </c>
      <c r="H5" s="6" t="n">
        <v>86879</v>
      </c>
      <c r="J5" s="6" t="n">
        <v>108895</v>
      </c>
      <c r="L5" s="6" t="n">
        <v>95878</v>
      </c>
      <c r="N5" s="6" t="n">
        <v>92387</v>
      </c>
      <c r="P5" s="6" t="n">
        <v>89193</v>
      </c>
      <c r="R5" s="6" t="n">
        <v>389680</v>
      </c>
      <c r="T5" s="6" t="n">
        <v>386353</v>
      </c>
      <c r="V5" s="6" t="n">
        <v>398139</v>
      </c>
    </row>
    <row r="6">
      <c r="A6" s="4" t="inlineStr">
        <is>
          <t>Net income (loss)</t>
        </is>
      </c>
      <c r="B6" s="5" t="n">
        <v>2661</v>
      </c>
      <c r="D6" s="5" t="n">
        <v>-14229</v>
      </c>
      <c r="F6" s="5" t="n">
        <v>3387</v>
      </c>
      <c r="H6" s="5" t="n">
        <v>657</v>
      </c>
      <c r="J6" s="5" t="n">
        <v>12167</v>
      </c>
      <c r="L6" s="5" t="n">
        <v>9700</v>
      </c>
      <c r="N6" s="5" t="n">
        <v>20394</v>
      </c>
      <c r="P6" s="5" t="n">
        <v>-7906</v>
      </c>
      <c r="R6" s="5" t="n">
        <v>-7524</v>
      </c>
      <c r="T6" s="5" t="n">
        <v>34355</v>
      </c>
      <c r="V6" s="5" t="n">
        <v>22501</v>
      </c>
    </row>
    <row r="7">
      <c r="A7" s="3" t="inlineStr">
        <is>
          <t>Earnings (loss) per share:</t>
        </is>
      </c>
    </row>
    <row r="8">
      <c r="A8" s="4" t="inlineStr">
        <is>
          <t>Basic earnings per share</t>
        </is>
      </c>
      <c r="B8" s="8" t="n">
        <v>0.28</v>
      </c>
      <c r="C8" s="4" t="inlineStr">
        <is>
          <t>[1]</t>
        </is>
      </c>
      <c r="D8" s="8" t="n">
        <v>-1.48</v>
      </c>
      <c r="E8" s="4" t="inlineStr">
        <is>
          <t>[1]</t>
        </is>
      </c>
      <c r="F8" s="8" t="n">
        <v>0.35</v>
      </c>
      <c r="G8" s="4" t="inlineStr">
        <is>
          <t>[1]</t>
        </is>
      </c>
      <c r="H8" s="8" t="n">
        <v>0.07000000000000001</v>
      </c>
      <c r="I8" s="4" t="inlineStr">
        <is>
          <t>[1]</t>
        </is>
      </c>
      <c r="J8" s="8" t="n">
        <v>1.19</v>
      </c>
      <c r="K8" s="4" t="inlineStr">
        <is>
          <t>[1]</t>
        </is>
      </c>
      <c r="L8" s="8" t="n">
        <v>0.95</v>
      </c>
      <c r="M8" s="4" t="inlineStr">
        <is>
          <t>[1]</t>
        </is>
      </c>
      <c r="N8" s="8" t="n">
        <v>1.99</v>
      </c>
      <c r="O8" s="4" t="inlineStr">
        <is>
          <t>[1]</t>
        </is>
      </c>
      <c r="P8" s="8" t="n">
        <v>-0.77</v>
      </c>
      <c r="Q8" s="4" t="inlineStr">
        <is>
          <t>[1]</t>
        </is>
      </c>
      <c r="R8" s="8" t="n">
        <v>-0.78</v>
      </c>
      <c r="S8" s="4" t="inlineStr">
        <is>
          <t>[1],[2]</t>
        </is>
      </c>
      <c r="T8" s="8" t="n">
        <v>3.35</v>
      </c>
      <c r="U8" s="4" t="inlineStr">
        <is>
          <t>[1],[2]</t>
        </is>
      </c>
      <c r="V8" s="8" t="n">
        <v>1.98</v>
      </c>
      <c r="W8" s="4" t="inlineStr">
        <is>
          <t>[2]</t>
        </is>
      </c>
    </row>
    <row r="9">
      <c r="A9" s="4" t="inlineStr">
        <is>
          <t>Diluted earnings per share</t>
        </is>
      </c>
      <c r="B9" s="8" t="n">
        <v>0.27</v>
      </c>
      <c r="C9" s="4" t="inlineStr">
        <is>
          <t>[1]</t>
        </is>
      </c>
      <c r="D9" s="8" t="n">
        <v>-1.48</v>
      </c>
      <c r="E9" s="4" t="inlineStr">
        <is>
          <t>[1]</t>
        </is>
      </c>
      <c r="F9" s="8" t="n">
        <v>0.35</v>
      </c>
      <c r="G9" s="4" t="inlineStr">
        <is>
          <t>[1]</t>
        </is>
      </c>
      <c r="H9" s="8" t="n">
        <v>0.07000000000000001</v>
      </c>
      <c r="I9" s="4" t="inlineStr">
        <is>
          <t>[1]</t>
        </is>
      </c>
      <c r="J9" s="8" t="n">
        <v>1.18</v>
      </c>
      <c r="K9" s="4" t="inlineStr">
        <is>
          <t>[1]</t>
        </is>
      </c>
      <c r="L9" s="8" t="n">
        <v>0.9399999999999999</v>
      </c>
      <c r="M9" s="4" t="inlineStr">
        <is>
          <t>[1]</t>
        </is>
      </c>
      <c r="N9" s="8" t="n">
        <v>1.98</v>
      </c>
      <c r="O9" s="4" t="inlineStr">
        <is>
          <t>[1]</t>
        </is>
      </c>
      <c r="P9" s="8" t="n">
        <v>-0.77</v>
      </c>
      <c r="Q9" s="4" t="inlineStr">
        <is>
          <t>[1]</t>
        </is>
      </c>
      <c r="R9" s="8" t="n">
        <v>-0.78</v>
      </c>
      <c r="S9" s="4" t="inlineStr">
        <is>
          <t>[1],[2]</t>
        </is>
      </c>
      <c r="T9" s="8" t="n">
        <v>3.33</v>
      </c>
      <c r="U9" s="4" t="inlineStr">
        <is>
          <t>[1],[2]</t>
        </is>
      </c>
      <c r="V9" s="8" t="n">
        <v>1.97</v>
      </c>
      <c r="W9" s="4" t="inlineStr">
        <is>
          <t>[2]</t>
        </is>
      </c>
    </row>
    <row r="10"/>
    <row r="11">
      <c r="A11" s="4" t="inlineStr">
        <is>
          <t>[1]</t>
        </is>
      </c>
      <c r="B11" s="4" t="inlineStr">
        <is>
          <t>The sum of the basic and diluted earnings (loss) per share for the four quarters may differ from annual earnings (loss) per share as the weighted average shares outstanding are computed independently for each of the quarters presented.</t>
        </is>
      </c>
    </row>
    <row r="12">
      <c r="A12" s="4" t="inlineStr">
        <is>
          <t>[2]</t>
        </is>
      </c>
      <c r="B12" s="4" t="inlineStr">
        <is>
          <t>Basic and fully diluted (loss) earnings per share for class A and class B common stock are the same.</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bsequent Events - Additional Information (Detail)</t>
        </is>
      </c>
      <c r="B1" s="2" t="inlineStr">
        <is>
          <t>Feb. 28, 2021shares</t>
        </is>
      </c>
    </row>
    <row r="2">
      <c r="A2" s="4" t="inlineStr">
        <is>
          <t>Subsequent Event | 2021 Employee Stock Purchase Plan | Class A</t>
        </is>
      </c>
    </row>
    <row r="3">
      <c r="A3" s="3" t="inlineStr">
        <is>
          <t>Subsequent Event [Line Items]</t>
        </is>
      </c>
    </row>
    <row r="4">
      <c r="A4" s="4" t="inlineStr">
        <is>
          <t>Aggregate common shares approved</t>
        </is>
      </c>
      <c r="B4" s="6"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48"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0</t>
        </is>
      </c>
      <c r="D2" s="2" t="inlineStr">
        <is>
          <t>Dec. 31, 2019</t>
        </is>
      </c>
      <c r="E2" s="2" t="inlineStr">
        <is>
          <t>Dec. 31, 2018</t>
        </is>
      </c>
    </row>
    <row r="3">
      <c r="A3" s="4" t="inlineStr">
        <is>
          <t>Allowance for Credit Losses</t>
        </is>
      </c>
    </row>
    <row r="4">
      <c r="A4" s="3" t="inlineStr">
        <is>
          <t>Valuation and Qualifying Accounts Disclosure [Line Items]</t>
        </is>
      </c>
    </row>
    <row r="5">
      <c r="A5" s="4" t="inlineStr">
        <is>
          <t>Balance at the beginning of the period</t>
        </is>
      </c>
      <c r="C5" s="5" t="n">
        <v>1637</v>
      </c>
      <c r="D5" s="5" t="n">
        <v>5489</v>
      </c>
      <c r="E5" s="5" t="n">
        <v>4190</v>
      </c>
    </row>
    <row r="6">
      <c r="A6" s="4" t="inlineStr">
        <is>
          <t>Additions</t>
        </is>
      </c>
      <c r="B6" s="4" t="inlineStr">
        <is>
          <t>[1]</t>
        </is>
      </c>
      <c r="C6" s="6" t="n">
        <v>1550</v>
      </c>
      <c r="D6" s="6" t="n">
        <v>124</v>
      </c>
      <c r="E6" s="6" t="n">
        <v>1912</v>
      </c>
    </row>
    <row r="7">
      <c r="A7" s="4" t="inlineStr">
        <is>
          <t>Deduction</t>
        </is>
      </c>
      <c r="C7" s="6" t="n">
        <v>-427</v>
      </c>
      <c r="D7" s="6" t="n">
        <v>-3976</v>
      </c>
      <c r="E7" s="6" t="n">
        <v>-613</v>
      </c>
    </row>
    <row r="8">
      <c r="A8" s="4" t="inlineStr">
        <is>
          <t>Balance at the end of the period</t>
        </is>
      </c>
      <c r="C8" s="6" t="n">
        <v>2760</v>
      </c>
      <c r="D8" s="6" t="n">
        <v>1637</v>
      </c>
      <c r="E8" s="6" t="n">
        <v>5489</v>
      </c>
    </row>
    <row r="9">
      <c r="A9" s="4" t="inlineStr">
        <is>
          <t>Valuation Allowance of Deferred Tax Assets</t>
        </is>
      </c>
    </row>
    <row r="10">
      <c r="A10" s="3" t="inlineStr">
        <is>
          <t>Valuation and Qualifying Accounts Disclosure [Line Items]</t>
        </is>
      </c>
    </row>
    <row r="11">
      <c r="A11" s="4" t="inlineStr">
        <is>
          <t>Balance at the beginning of the period</t>
        </is>
      </c>
      <c r="C11" s="6" t="n">
        <v>2130</v>
      </c>
      <c r="D11" s="6" t="n">
        <v>1507</v>
      </c>
      <c r="E11" s="6" t="n">
        <v>1015</v>
      </c>
    </row>
    <row r="12">
      <c r="A12" s="4" t="inlineStr">
        <is>
          <t>Additions</t>
        </is>
      </c>
      <c r="B12" s="4" t="inlineStr">
        <is>
          <t>[1]</t>
        </is>
      </c>
      <c r="C12" s="6" t="n">
        <v>10</v>
      </c>
      <c r="D12" s="6" t="n">
        <v>633</v>
      </c>
      <c r="E12" s="6" t="n">
        <v>492</v>
      </c>
    </row>
    <row r="13">
      <c r="A13" s="4" t="inlineStr">
        <is>
          <t>Deduction</t>
        </is>
      </c>
      <c r="C13" s="6" t="n">
        <v>-881</v>
      </c>
      <c r="D13" s="6" t="n">
        <v>-10</v>
      </c>
      <c r="E13" s="6" t="n">
        <v>0</v>
      </c>
    </row>
    <row r="14">
      <c r="A14" s="4" t="inlineStr">
        <is>
          <t>Balance at the end of the period</t>
        </is>
      </c>
      <c r="C14" s="5" t="n">
        <v>1259</v>
      </c>
      <c r="D14" s="5" t="n">
        <v>2130</v>
      </c>
      <c r="E14" s="5" t="n">
        <v>1507</v>
      </c>
    </row>
    <row r="15"/>
    <row r="16">
      <c r="A16" s="4" t="inlineStr">
        <is>
          <t>[1]</t>
        </is>
      </c>
      <c r="B16" s="4" t="inlineStr">
        <is>
          <t>Reductions in/charges to revenues and expenses.</t>
        </is>
      </c>
    </row>
  </sheetData>
  <mergeCells count="4">
    <mergeCell ref="A1:B2"/>
    <mergeCell ref="C1:E1"/>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include the accounts of the Company and its subsidiaries. All significant intercompany accounts and transactions have been eliminated in consolidation. Certain amounts in the Consolidated Statement of Cash Flows for the year ended December 31, 2019 have been reclassified to conform to current year presentation. In particular, reductions in the carrying amount of right-of-use (“ROU”) assets have been reclassified from “Depreciation and amortization” to “Reduction in carrying amount of right-of-use assets” in operating activities. As discussed in Note 3, Recent Accounting Standards, to the Consolidated Financial Statements, the Company adopted Accounting Standards Update No. 2016-13, Financial Instruments – Credit Losses (Topic 326): Measurement of Credit Losses on Financial Instruments In addition, the Company previously adopted Accounting Standards Update No. 2016-02, Leases (Topic 842) Revenue from Contracts with Customers (Topic 606)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 (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Prior to their liquidation, all of the Company’s short-term investments were in U.S. Treasury securities. All short-term investments have been classified as available-for-sale and are reported at fair value within “Short-term investments” on the accompanying Consolidated Balance Sheets. The fair value of the Company’s short-term investments is determined based on quoted market prices in active markets for identical securities (Level 1 inputs). Premiums and discounts related to the Company’s short-term investments are amortized over the life of the investment and recorded in earnings. Each reporting period, the Company determines the amount of unrealized holding gains and losses on each individual security by comparing the fair value to the amortized cost. Unrealized holding gains and unrealized holding losses that are not a result of a credit loss are reported in other comprehensive income (loss) until realized. Beginning January 1, 2020, unrealized holding losses that are a result of a credit loss are recorded in earnings, with the establishment of an allowance for credit losses. As of December 31, 2020, the Company did not hold any short-term investments. (f) Credit Losses on Accounts Receivable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g) Digital Assets During the second half of 2020, the Company purchased an aggregate of $1.125 billion in digital assets, comprised solely of bitcoin. The Company accounts for its digital assets as indefinite-lived intangible assets in accordance with Accounting Standards Codification (“ASC”) 350, Intangibles—Goodwill and Other The Company determines the fair value of its bitcoin on a nonrecurring basis in accordance with ASC 820, Fair Value Measurement Impairment losses are recognized as “Digital asset impairment losses” in the Company’s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5, Digital Assets, to the Consolidated Financial Statements for further information regarding the Company’s purchases of digital assets. (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i) Leases The Company adopted ASU 2016-02 effective as of January 1, 2019. Under ASU 2016-02,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j) Software Development Costs The Company did not capitalize any software development costs during the years ended December 31, 2020, 2019, and 2018. Due to the pace of the Company’s software development efforts and frequency of its software releases, the Company’s software development costs are expensed as incurred within “Research and development” in the Consolidated Statements of Operations. Amortization expenses related to previously capitalized software development costs were $2.5 million for the year ended December 31, 2018. No amortization expense was recorded for the years ended December 31, 2020 and 2019, as all previously capitalized software development costs were fully amortized. In previous periods, software development costs were expensed as incurred until technological feasibility had been established, at which time such costs were capitalized until the software was available for general release to customers. Capitalized software development costs included direct labor costs and fringe benefit costs attributed to programmers, software engineers, and quality control and field certifiers working on the software after it reached technological feasibility, but before it was generally available to customers for sale. Technological feasibility was considered to be achieved when a software design and working model of the software had been completed. Capitalized software development costs were typically amortized on a straight-line basis over the estimated software life of three years. The amortization expense was recorded within cost of product licenses revenues in the Consolidated Statements of Operations. (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 Deferred Revenue and Advance Payments Deferred revenue and advance payments represent amounts received or due from customers in advance of the Company transferring its software or services to the customer under an enforceable contract. In the case of multi-year service contracts, the Company generally does not invoice more than one year in advance of services and does not record deferred revenue for amounts that have not been invoiced and that require an additional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m) Convertible Debt Arrangement As discussed in Note 9, Convertible Senior Notes, to the Consolidated Financial Statements, the Company issued convertible senior notes in December 2020. As the notes contain conversion features, the Company must separate the debt and equity components of the notes. The carrying amount of the liability component is determined by measuring the fair value of a similar debt instrument without any associated conversion features at the time of issuance and the carrying amount of the equity component is determined by deducting the fair value of the liability component from the initial proceeds of the notes. The Company also allocates issuance costs associated with the offering between debt and equity based on their relative carrying values at the time of issuance. Such issuance costs are taken as a direct reduction to the debt and equity components. Both the difference between the principal and the liability component’s initial carrying value and the issuance costs allocated to the debt component are amortized to interest expense using the effective interest method over the expected term of the notes. In determining the fair value of a similar debt instrument without any associated conversion features, the Company estimated a nonconvertible debt borrowing rate at the time of issuance using a blend of different methodologies, which considered Level 2 inputs such as observable market prices of the Company’s debt and class A common stock, the Company’s historical and implied class A common stock volatility, a synthetic credit rating consistent with that utilized for determining the incremental borrowing rate for the Company’s accounting of leasing arrangements, and analysis of similar convertible debt issuances and their equivalent nonconvertible debt yields. (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Product Support In all product license transaction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e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0, 2019, and 2018.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0, 2019, and 2018.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i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12:49Z</dcterms:created>
  <dcterms:modified xmlns:dcterms="http://purl.org/dc/terms/" xmlns:xsi="http://www.w3.org/2001/XMLSchema-instance" xsi:type="dcterms:W3CDTF">2021-02-12T16:12:49Z</dcterms:modified>
</cp:coreProperties>
</file>